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Basis of Presentation" sheetId="10" state="visible" r:id="rId10"/>
    <sheet xmlns:r="http://schemas.openxmlformats.org/officeDocument/2006/relationships" name="Director &amp; Officer Transition C" sheetId="11" state="visible" r:id="rId11"/>
    <sheet xmlns:r="http://schemas.openxmlformats.org/officeDocument/2006/relationships" name="Restructuring Charges (Notes)" sheetId="12" state="visible" r:id="rId12"/>
    <sheet xmlns:r="http://schemas.openxmlformats.org/officeDocument/2006/relationships" name="Acquisitions" sheetId="13" state="visible" r:id="rId13"/>
    <sheet xmlns:r="http://schemas.openxmlformats.org/officeDocument/2006/relationships" name="Divestiture Activiti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apital Stock and Share Repurch" sheetId="22" state="visible" r:id="rId22"/>
    <sheet xmlns:r="http://schemas.openxmlformats.org/officeDocument/2006/relationships" name="Stock Plans" sheetId="23" state="visible" r:id="rId23"/>
    <sheet xmlns:r="http://schemas.openxmlformats.org/officeDocument/2006/relationships" name="Business Segment, Geographic an" sheetId="24" state="visible" r:id="rId24"/>
    <sheet xmlns:r="http://schemas.openxmlformats.org/officeDocument/2006/relationships" name="Comitments and Contingencies" sheetId="25" state="visible" r:id="rId25"/>
    <sheet xmlns:r="http://schemas.openxmlformats.org/officeDocument/2006/relationships" name="Guarantor Subsidiaries" sheetId="26" state="visible" r:id="rId26"/>
    <sheet xmlns:r="http://schemas.openxmlformats.org/officeDocument/2006/relationships" name="Quarterly Financial Data (Unaud" sheetId="27" state="visible" r:id="rId27"/>
    <sheet xmlns:r="http://schemas.openxmlformats.org/officeDocument/2006/relationships" name="Valuation and Qualifying Accoun" sheetId="28" state="visible" r:id="rId28"/>
    <sheet xmlns:r="http://schemas.openxmlformats.org/officeDocument/2006/relationships" name="Summary of Significant Accounti" sheetId="29" state="visible" r:id="rId29"/>
    <sheet xmlns:r="http://schemas.openxmlformats.org/officeDocument/2006/relationships" name="Summary of Significant Accoun30" sheetId="30" state="visible" r:id="rId30"/>
    <sheet xmlns:r="http://schemas.openxmlformats.org/officeDocument/2006/relationships" name="Restructuring Charges (Tables)" sheetId="31" state="visible" r:id="rId31"/>
    <sheet xmlns:r="http://schemas.openxmlformats.org/officeDocument/2006/relationships" name="Acquisitions (Tables)" sheetId="32" state="visible" r:id="rId32"/>
    <sheet xmlns:r="http://schemas.openxmlformats.org/officeDocument/2006/relationships" name="Divestitures Activities Schedul" sheetId="33" state="visible" r:id="rId33"/>
    <sheet xmlns:r="http://schemas.openxmlformats.org/officeDocument/2006/relationships" name="Goodwill and Other Intangible34" sheetId="34" state="visible" r:id="rId34"/>
    <sheet xmlns:r="http://schemas.openxmlformats.org/officeDocument/2006/relationships" name="Debt (Tables)" sheetId="35" state="visible" r:id="rId35"/>
    <sheet xmlns:r="http://schemas.openxmlformats.org/officeDocument/2006/relationships" name="Derivatives Gain (Loss) (Tables"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Capital Stock (Tables)" sheetId="39" state="visible" r:id="rId39"/>
    <sheet xmlns:r="http://schemas.openxmlformats.org/officeDocument/2006/relationships" name="Stock Plans (Tables)" sheetId="40" state="visible" r:id="rId40"/>
    <sheet xmlns:r="http://schemas.openxmlformats.org/officeDocument/2006/relationships" name="Business Segment, Geographic 41" sheetId="41" state="visible" r:id="rId41"/>
    <sheet xmlns:r="http://schemas.openxmlformats.org/officeDocument/2006/relationships" name="Guarantor Subsidiaries (Tables)" sheetId="42" state="visible" r:id="rId42"/>
    <sheet xmlns:r="http://schemas.openxmlformats.org/officeDocument/2006/relationships" name="Quarterly Financial Data (Una43" sheetId="43" state="visible" r:id="rId43"/>
    <sheet xmlns:r="http://schemas.openxmlformats.org/officeDocument/2006/relationships" name="Reconciliation of Changes in Ac" sheetId="44" state="visible" r:id="rId44"/>
    <sheet xmlns:r="http://schemas.openxmlformats.org/officeDocument/2006/relationships" name="Summary of Significant Accoun45" sheetId="45" state="visible" r:id="rId45"/>
    <sheet xmlns:r="http://schemas.openxmlformats.org/officeDocument/2006/relationships" name="Director &amp; Officer Transition46" sheetId="46" state="visible" r:id="rId46"/>
    <sheet xmlns:r="http://schemas.openxmlformats.org/officeDocument/2006/relationships" name="Restructuring Charges (Details)" sheetId="47" state="visible" r:id="rId47"/>
    <sheet xmlns:r="http://schemas.openxmlformats.org/officeDocument/2006/relationships" name="Proforma Results of Operations " sheetId="48" state="visible" r:id="rId48"/>
    <sheet xmlns:r="http://schemas.openxmlformats.org/officeDocument/2006/relationships" name="Acquisitions - Additional Infor" sheetId="49" state="visible" r:id="rId49"/>
    <sheet xmlns:r="http://schemas.openxmlformats.org/officeDocument/2006/relationships" name="Divestiture Activities- Additio" sheetId="50" state="visible" r:id="rId50"/>
    <sheet xmlns:r="http://schemas.openxmlformats.org/officeDocument/2006/relationships" name="Changes in Carrying Value of Go" sheetId="51" state="visible" r:id="rId51"/>
    <sheet xmlns:r="http://schemas.openxmlformats.org/officeDocument/2006/relationships" name="Gross Carrying Value and Accumu" sheetId="52" state="visible" r:id="rId52"/>
    <sheet xmlns:r="http://schemas.openxmlformats.org/officeDocument/2006/relationships" name="Goodwill and Other Intangible53" sheetId="53" state="visible" r:id="rId53"/>
    <sheet xmlns:r="http://schemas.openxmlformats.org/officeDocument/2006/relationships" name="Long-Term Indebtedness (Detail)" sheetId="54" state="visible" r:id="rId54"/>
    <sheet xmlns:r="http://schemas.openxmlformats.org/officeDocument/2006/relationships" name="Debt - Additional Information (" sheetId="55" state="visible" r:id="rId55"/>
    <sheet xmlns:r="http://schemas.openxmlformats.org/officeDocument/2006/relationships" name="Fair Value Measurements - Addit" sheetId="56" state="visible" r:id="rId56"/>
    <sheet xmlns:r="http://schemas.openxmlformats.org/officeDocument/2006/relationships" name="Derivatives - Additional Inform" sheetId="57" state="visible" r:id="rId57"/>
    <sheet xmlns:r="http://schemas.openxmlformats.org/officeDocument/2006/relationships" name="Leases - Additional Information" sheetId="58" state="visible" r:id="rId58"/>
    <sheet xmlns:r="http://schemas.openxmlformats.org/officeDocument/2006/relationships" name="Changes in Projected Benefit Ob" sheetId="59" state="visible" r:id="rId59"/>
    <sheet xmlns:r="http://schemas.openxmlformats.org/officeDocument/2006/relationships" name="Net Periodic Benefit Costs (Det" sheetId="60" state="visible" r:id="rId60"/>
    <sheet xmlns:r="http://schemas.openxmlformats.org/officeDocument/2006/relationships" name="Weighted Average Assumptions Us" sheetId="61" state="visible" r:id="rId61"/>
    <sheet xmlns:r="http://schemas.openxmlformats.org/officeDocument/2006/relationships" name="U.S. Pension Plan Investment Al" sheetId="62" state="visible" r:id="rId62"/>
    <sheet xmlns:r="http://schemas.openxmlformats.org/officeDocument/2006/relationships" name="Funded Status of Defined Benefi" sheetId="63" state="visible" r:id="rId63"/>
    <sheet xmlns:r="http://schemas.openxmlformats.org/officeDocument/2006/relationships" name="Employee Benefit Plans Employee" sheetId="64" state="visible" r:id="rId64"/>
    <sheet xmlns:r="http://schemas.openxmlformats.org/officeDocument/2006/relationships" name="Income Tax Expense from Continu" sheetId="65" state="visible" r:id="rId65"/>
    <sheet xmlns:r="http://schemas.openxmlformats.org/officeDocument/2006/relationships" name="Reconciliation of Income Taxes " sheetId="66" state="visible" r:id="rId66"/>
    <sheet xmlns:r="http://schemas.openxmlformats.org/officeDocument/2006/relationships" name="Temporary Differences and Carry" sheetId="67" state="visible" r:id="rId67"/>
    <sheet xmlns:r="http://schemas.openxmlformats.org/officeDocument/2006/relationships" name="Changes in Gross Liability for " sheetId="68" state="visible" r:id="rId68"/>
    <sheet xmlns:r="http://schemas.openxmlformats.org/officeDocument/2006/relationships" name="Earnings before Income Taxes, I" sheetId="69" state="visible" r:id="rId69"/>
    <sheet xmlns:r="http://schemas.openxmlformats.org/officeDocument/2006/relationships" name="Income Taxes - Additional Infor" sheetId="70" state="visible" r:id="rId70"/>
    <sheet xmlns:r="http://schemas.openxmlformats.org/officeDocument/2006/relationships" name="Capital Stock(Detail)" sheetId="71" state="visible" r:id="rId71"/>
    <sheet xmlns:r="http://schemas.openxmlformats.org/officeDocument/2006/relationships" name="Capital Stock Share Repurchases" sheetId="72" state="visible" r:id="rId72"/>
    <sheet xmlns:r="http://schemas.openxmlformats.org/officeDocument/2006/relationships" name="Summary of Stock Option Activit" sheetId="73" state="visible" r:id="rId73"/>
    <sheet xmlns:r="http://schemas.openxmlformats.org/officeDocument/2006/relationships" name="Summary of Weighted-Average Gra" sheetId="74" state="visible" r:id="rId74"/>
    <sheet xmlns:r="http://schemas.openxmlformats.org/officeDocument/2006/relationships" name="Summary Of Restricted Stock Act" sheetId="75" state="visible" r:id="rId75"/>
    <sheet xmlns:r="http://schemas.openxmlformats.org/officeDocument/2006/relationships" name="Weighted-Average Assumptions (D" sheetId="76" state="visible" r:id="rId76"/>
    <sheet xmlns:r="http://schemas.openxmlformats.org/officeDocument/2006/relationships" name="Stocks Plans - Additional Infor" sheetId="77" state="visible" r:id="rId77"/>
    <sheet xmlns:r="http://schemas.openxmlformats.org/officeDocument/2006/relationships" name="Summary of Financial Informatio" sheetId="78" state="visible" r:id="rId78"/>
    <sheet xmlns:r="http://schemas.openxmlformats.org/officeDocument/2006/relationships" name="Financial Information from Cont" sheetId="79" state="visible" r:id="rId79"/>
    <sheet xmlns:r="http://schemas.openxmlformats.org/officeDocument/2006/relationships" name="Business Segment, Geographic 80" sheetId="80" state="visible" r:id="rId80"/>
    <sheet xmlns:r="http://schemas.openxmlformats.org/officeDocument/2006/relationships" name="Commitments and Contingencies -" sheetId="81" state="visible" r:id="rId81"/>
    <sheet xmlns:r="http://schemas.openxmlformats.org/officeDocument/2006/relationships" name="Condensed Consolidating Stateme" sheetId="82" state="visible" r:id="rId82"/>
    <sheet xmlns:r="http://schemas.openxmlformats.org/officeDocument/2006/relationships" name="Condensed Consolidating Balance" sheetId="83" state="visible" r:id="rId83"/>
    <sheet xmlns:r="http://schemas.openxmlformats.org/officeDocument/2006/relationships" name="Condensed Consolidating State84" sheetId="84" state="visible" r:id="rId84"/>
    <sheet xmlns:r="http://schemas.openxmlformats.org/officeDocument/2006/relationships" name="Guarantor Subsidiaries - Additi" sheetId="85" state="visible" r:id="rId85"/>
    <sheet xmlns:r="http://schemas.openxmlformats.org/officeDocument/2006/relationships" name="Quarterly Financial Data (Detai" sheetId="86" state="visible" r:id="rId86"/>
    <sheet xmlns:r="http://schemas.openxmlformats.org/officeDocument/2006/relationships" name="Quarterly Financial Data - Addi" sheetId="87" state="visible" r:id="rId87"/>
    <sheet xmlns:r="http://schemas.openxmlformats.org/officeDocument/2006/relationships" name="Valuation and Qualifying Acco88" sheetId="88" state="visible" r:id="rId88"/>
  </sheets>
  <definedNames/>
  <calcPr calcId="124519" fullCalcOnLoad="1"/>
</workbook>
</file>

<file path=xl/sharedStrings.xml><?xml version="1.0" encoding="utf-8"?>
<sst xmlns="http://schemas.openxmlformats.org/spreadsheetml/2006/main" uniqueCount="998">
  <si>
    <t>Document and Entity Information - USD ($)</t>
  </si>
  <si>
    <t>12 Months Ended</t>
  </si>
  <si>
    <t>Aug. 31, 2017</t>
  </si>
  <si>
    <t>Sep. 30, 2017</t>
  </si>
  <si>
    <t>Feb. 28, 2017</t>
  </si>
  <si>
    <t>Document Documentand Entity Information [Abstract]</t>
  </si>
  <si>
    <t>Document Type</t>
  </si>
  <si>
    <t>10-K</t>
  </si>
  <si>
    <t>Amendment Flag</t>
  </si>
  <si>
    <t>false</t>
  </si>
  <si>
    <t>Document Period End Date</t>
  </si>
  <si>
    <t>Aug. 31,
		2017</t>
  </si>
  <si>
    <t>Document Fiscal Year Focus</t>
  </si>
  <si>
    <t>Document Fiscal Period Focus</t>
  </si>
  <si>
    <t>FY</t>
  </si>
  <si>
    <t>Trading Symbol</t>
  </si>
  <si>
    <t>ATU</t>
  </si>
  <si>
    <t>Entity Registrant Name</t>
  </si>
  <si>
    <t>ACTUANT CORP</t>
  </si>
  <si>
    <t>Entity Central Index Key</t>
  </si>
  <si>
    <t>Current Fiscal Year End Date</t>
  </si>
  <si>
    <t>--08-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OPERATIONS - USD ($) shares in Thousands, $ in Thousands</t>
  </si>
  <si>
    <t>6 Months Ended</t>
  </si>
  <si>
    <t>Feb. 29, 2016</t>
  </si>
  <si>
    <t>Aug. 31, 2016</t>
  </si>
  <si>
    <t>Aug. 31, 2015</t>
  </si>
  <si>
    <t>Income Statement [Abstract]</t>
  </si>
  <si>
    <t>Net sales</t>
  </si>
  <si>
    <t>Cost of products sold</t>
  </si>
  <si>
    <t>Gross profit</t>
  </si>
  <si>
    <t>Selling, administrative and engineering expenses</t>
  </si>
  <si>
    <t>Amortization of intangible assets</t>
  </si>
  <si>
    <t>Loss on product line divestiture</t>
  </si>
  <si>
    <t>Director &amp; officer transition charges</t>
  </si>
  <si>
    <t>Restructuring charges</t>
  </si>
  <si>
    <t>Impairment and other divestiture charges</t>
  </si>
  <si>
    <t>Impairment charge</t>
  </si>
  <si>
    <t>Operating profit (loss)</t>
  </si>
  <si>
    <t>Financing costs, net</t>
  </si>
  <si>
    <t>Other expense, net</t>
  </si>
  <si>
    <t>(Loss) earnings from continuing operations before income tax expense</t>
  </si>
  <si>
    <t>Income tax expense</t>
  </si>
  <si>
    <t>Net earnings</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adjustments</t>
  </si>
  <si>
    <t>Pension and other postretirement benefit plans</t>
  </si>
  <si>
    <t>Cash flow hedges</t>
  </si>
  <si>
    <t>Total other comprehensive (loss) income, net of tax</t>
  </si>
  <si>
    <t>Comprehensive loss</t>
  </si>
  <si>
    <t>CONSOLIDATED BALANCE SHEETS - USD ($) $ in Thousands</t>
  </si>
  <si>
    <t>Current assets</t>
  </si>
  <si>
    <t>Cash and cash equivalents</t>
  </si>
  <si>
    <t>Accounts receivable, net</t>
  </si>
  <si>
    <t>Inventories, net</t>
  </si>
  <si>
    <t>Assets held-for-sale</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 and short-term borrowings</t>
  </si>
  <si>
    <t>Income taxes payable</t>
  </si>
  <si>
    <t>Liabilities Held-for-sale</t>
  </si>
  <si>
    <t>Other current liabilities</t>
  </si>
  <si>
    <t>Total current liabilities</t>
  </si>
  <si>
    <t>Long-term Debt, net</t>
  </si>
  <si>
    <t>Deferred income taxes</t>
  </si>
  <si>
    <t>Pension and postretirement benefit liabilities</t>
  </si>
  <si>
    <t>Other long-term liabilities</t>
  </si>
  <si>
    <t>Total liabilities</t>
  </si>
  <si>
    <t>Shareholders’ equity</t>
  </si>
  <si>
    <t>Class A common stock, $0.20 par value per share, authorized 168,000,000 shares, issued 80,200,110 and 79,393,393 shares, respectively</t>
  </si>
  <si>
    <t>Additional paid-in capital</t>
  </si>
  <si>
    <t>Treasury stock, at cost, 20,439,434 shares</t>
  </si>
  <si>
    <t>Retained earnings</t>
  </si>
  <si>
    <t>Accumulated other comprehensive loss</t>
  </si>
  <si>
    <t>Stock held in trust</t>
  </si>
  <si>
    <t>Deferred compensation liability</t>
  </si>
  <si>
    <t>Total shareholders’ equity</t>
  </si>
  <si>
    <t>Total liabilities and shareholders’ equity</t>
  </si>
  <si>
    <t>CONSOLIDATED BALANCE SHEETS (Parenthetical) - $ / shares</t>
  </si>
  <si>
    <t>Treasury stock, shares</t>
  </si>
  <si>
    <t>Common stock, par value</t>
  </si>
  <si>
    <t>Common stock, shares authorized</t>
  </si>
  <si>
    <t>Common stock, shares issued</t>
  </si>
  <si>
    <t>Common Class A</t>
  </si>
  <si>
    <t>CONSOLIDATED STATEMENTS OF CASH FLOWS - USD ($) $ in Thousands</t>
  </si>
  <si>
    <t>Operating Activities</t>
  </si>
  <si>
    <t>Non-cash items:</t>
  </si>
  <si>
    <t>Asset Impairment Charges, Net of Tax</t>
  </si>
  <si>
    <t>Depreciation and amortization</t>
  </si>
  <si>
    <t>Stock-based compensation expense</t>
  </si>
  <si>
    <t>Provision (benefit) for deferred income taxes</t>
  </si>
  <si>
    <t>Amortization of debt discount and debt issuance costs</t>
  </si>
  <si>
    <t>Other non-cash adjustments</t>
  </si>
  <si>
    <t>Net gain on disposal of businesses</t>
  </si>
  <si>
    <t>Changes in components of working capital and other:</t>
  </si>
  <si>
    <t>Accounts receivable</t>
  </si>
  <si>
    <t>Inventories</t>
  </si>
  <si>
    <t>Prepaid expenses and other assets</t>
  </si>
  <si>
    <t>Other accrued liabilities</t>
  </si>
  <si>
    <t>Cash provided by operating activities</t>
  </si>
  <si>
    <t>Investing Activities</t>
  </si>
  <si>
    <t>Capital expenditures</t>
  </si>
  <si>
    <t>Proceeds from sale of property, plant and equipment</t>
  </si>
  <si>
    <t>Business acquisitions, net of cash acquired</t>
  </si>
  <si>
    <t>Proceeds from sale of businesses, net of transaction costs</t>
  </si>
  <si>
    <t>Cash (used in ) provided by investing activities</t>
  </si>
  <si>
    <t>Financing Activities</t>
  </si>
  <si>
    <t>Proceeds from (Repayments of) Lines of Credit</t>
  </si>
  <si>
    <t>Redemption of 5.625% Senior Notes</t>
  </si>
  <si>
    <t>Purchase of treasury shares</t>
  </si>
  <si>
    <t>Debt issuance costs</t>
  </si>
  <si>
    <t>Taxes paid related to the net share settlement of equity awards</t>
  </si>
  <si>
    <t>Stock Option Exercises Related Tax Benefits And Other</t>
  </si>
  <si>
    <t>Payment of deferred acquisition consideration</t>
  </si>
  <si>
    <t>Cash dividend</t>
  </si>
  <si>
    <t>Cash (used in) provided by financing activities</t>
  </si>
  <si>
    <t>Effect of exchange rate changes on cash</t>
  </si>
  <si>
    <t>Net increase in cash and cash equivalents</t>
  </si>
  <si>
    <t>Cash and cash equivalents - beginning of period</t>
  </si>
  <si>
    <t>Cash and cash equivalents - end of period</t>
  </si>
  <si>
    <t>Senior Credit Facility | Senior Credit Facility - Revolver</t>
  </si>
  <si>
    <t>Senior Credit Facility | Senior Credit Facility - Term Loan</t>
  </si>
  <si>
    <t>Proceeds from term loan</t>
  </si>
  <si>
    <t>Senior Notes | 5.625% Senior Notes</t>
  </si>
  <si>
    <t>CONSOLIDATED STATEMENTS OF CASH FLOWS (Parenthetical)</t>
  </si>
  <si>
    <t>Apr. 16, 2012</t>
  </si>
  <si>
    <t>Debt instrument, interest rate</t>
  </si>
  <si>
    <t>5.625%</t>
  </si>
  <si>
    <t>CONSOLIDATED STATEMENTS OF SHAREHOLDERS' EQUITY - USD ($) shares in Thousands, $ in Thousands</t>
  </si>
  <si>
    <t>Total</t>
  </si>
  <si>
    <t>Common Stock</t>
  </si>
  <si>
    <t>Additional Paid-in Capital</t>
  </si>
  <si>
    <t>Treasury Stock</t>
  </si>
  <si>
    <t>Retained Earnings</t>
  </si>
  <si>
    <t>Accumulated Other Comprehensive Loss</t>
  </si>
  <si>
    <t>Stock Held in Trust</t>
  </si>
  <si>
    <t>Deferred Compensation Liability</t>
  </si>
  <si>
    <t>Shares, Issued at Aug. 31, 2014</t>
  </si>
  <si>
    <t>Beginning Balance at Aug. 31, 2014</t>
  </si>
  <si>
    <t>Increase (Decrease) in Stockholders' Equity [Roll Forward]</t>
  </si>
  <si>
    <t>Company stock contribution to employee benefit plans and other (in shares)</t>
  </si>
  <si>
    <t>Company stock contribution to employee benefit plans and other</t>
  </si>
  <si>
    <t>Restricted stock awards, vesting and withhold to cover (in shares)</t>
  </si>
  <si>
    <t>Restricted stock awards issuance and vesting</t>
  </si>
  <si>
    <t>Cash dividend ($0.04 per share)</t>
  </si>
  <si>
    <t>Treasury stock repurchases</t>
  </si>
  <si>
    <t>Stock based compensation expense</t>
  </si>
  <si>
    <t>Stock option exercises (in shares)</t>
  </si>
  <si>
    <t>Stock option exercises</t>
  </si>
  <si>
    <t>Cash receipts from exercise of options</t>
  </si>
  <si>
    <t>Share-based Compensation Arrangement by Share-based Payment Award, Options, Exercises in Period, Intrinsic Value</t>
  </si>
  <si>
    <t>Excess tax benefit (shortfall) on stock option exercises</t>
  </si>
  <si>
    <t>Stock issued to, acquired for and distributed from rabbi trust (in shares)</t>
  </si>
  <si>
    <t>Stock issued to, acquired for and distributed from rabbi trust</t>
  </si>
  <si>
    <t>Shares, Issued at Aug. 31, 2015</t>
  </si>
  <si>
    <t>Ending Balance at Aug. 31, 2015</t>
  </si>
  <si>
    <t>Shares, Issued at Aug. 31, 2016</t>
  </si>
  <si>
    <t>Ending Balance at Aug. 31, 2016</t>
  </si>
  <si>
    <t>Shares, Issued at Aug. 31, 2017</t>
  </si>
  <si>
    <t>Ending Balance at Aug. 31, 2017</t>
  </si>
  <si>
    <t>CONSOLIDATED STATEMENTS OF SHAREHOLDERS' EQUITY (Parenthetical) - $ / shares</t>
  </si>
  <si>
    <t>Statement of Stockholders' Equity [Abstract]</t>
  </si>
  <si>
    <t>Cash dividend, per share</t>
  </si>
  <si>
    <t>Basis of Presentation</t>
  </si>
  <si>
    <t>Accounting Policies [Abstract]</t>
  </si>
  <si>
    <t>New Accounting Pronouncements, Policy</t>
  </si>
  <si>
    <t>New Accounting Pronouncements In April 2015, the FASB issued ASU 2015-03,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was adopted on September 1, 2016. As a result of adoption, debt issuance costs of $3.9 million were reclassified from other long-term assets to long-term debt, net (contra liability) on the balance sheet as of August 31, 2016. In August 2015, the FASB issued ASU 2015-15, Presentation and Subsequent Measurement of Debt Issuance Costs Associated with Line-of-Credit Arrangements , further clarifying that ASU 2015-03 relates only to the presentation of debt issuance costs related to term loans and does not relate to lines-of-credit or revolvers. As such, the debt issuance costs related to the Company's revolver remain classified in other long-term assets. In September 2015, the FASB issued ASU 2015-16, Simplifying the Accounting for Measurement-Period Adjustments, which eliminates the requirement to retrospectively account for changes to provisional amounts initially recorded in a business acquisition opening balance sheet. This guidance was adopted on September 1, 2016. The adoption did not have a material impact on the financial statements of the Company. In October 2016, the FASB issued ASU 2016-16, Intra-Entity Transfers of Assets Other Than Inventory , which amends the existing guidance to prohibit immediate recognition of the current and deferred income tax impacts of intra-entity asset transfers. The ASU eliminates this prohibition for all intra-entity asset transfers, except inventory. This guidance was adopted, on a modified retrospective basis, at September 1, 2016. The adoption did not have a material impact on the cumulative retained earnings or on the condensed consolidated financial statements of the Company. In January 2017, the FASB issued ASU 2017-04, Simplifying the Test for Goodwill Impairment,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guidance was adopted in the fourth quarter of fiscal 2017 in connection with our annual impairment testing, though no impairment charges resulted from our 2017 impairment testing.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is effective for fiscal years beginning after December 15, 2017 (fiscal 2019 for the Company) and interim periods within those annual periods. The amendment is to be applied retrospectively. Due to a majority of the Company's retirement benefit plans being frozen and the net periodic pension cost not being significant, the Company does not believe that adoption of this guidance will have a significant impact on the financial statements of the Company. In March 2016, the FASB issued ASU 2016-09, Stock Compensation: Improvements to Employee Share-Based Payment Accounting, which will simplify several aspects of accounting for share-based payment transactions. The guidance will require, among other items, that all excess tax deficiencies or benefits be recorded as income tax expense or benefit in the statement of earnings and not in additional paid-in capital (shareholder's equity). This guidance is effective for fiscal years beginning after December 15, 2016 (fiscal 2018 for the Company) and interim periods within those annual periods. The impact of the adoption of this guidance will have the following effects: • add additional income tax expense (benefit) in the statement of operations which will create volatility in the Company's effective tax rate; • the Company will no longer reclassify the excess tax benefit from operating activities to financing activities in the consolidated statement of cash flows; • impact our computation of diluted earnings per share as the Company will exclude the excess tax benefit from the assumed proceeds available to repurchase shares. In May 2014, the FASB issued ASU 2014-09, Revenue from Contracts with Customers. Under ASU 2014-09 and subsequent updates included in ASU 2016-10, ASU 2016-12 and ASU 2017-13,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has begun assessing its various revenue streams to identify performance obligations under these ASUs and the key aspects of the standard that will impact the Company's revenue recognition process. Based upon our preliminary assessments, these standards may impact our allocation of contract revenue between various products and services and the timing of when those revenues are recognized, but do not expect a material or significant impact to amounts recognized. Given the diversity of its commercial arrangements, the Company is continuing to assess the impact these standards may have on its consolidated results of operation, financial position, cash flows and financial statement disclosures. In February 2016, the FASB issued ASU 2016-02, Leases,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the lessee will apply the new standard retrospectively to all periods presented or retrospectively using a cumulative effect adjustment in the year of adoption. The Company is currently gathering, documenting and analyzing lease agreements related this ASU and anticipates material additions to the balance sheet upon adoption of right-of-use assets, offset by the associated liabilities, due to our routine use of operating leases over time.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for the Company), including interim periods within those fiscal years. This update will require adoption on a retrospective basis unless it is impracticable to apply. The Company does not believe that this guidance will have a significant impact on its presentation of the statement of cash flows.</t>
  </si>
  <si>
    <t>Summary of Significant Accounting Policies</t>
  </si>
  <si>
    <t>Note 1. Summary of Significant Accounting Policies Nature of Operations: Actuant Corporation (“Actuant” or the “Company”) is a global manufacturer of a broad range of industrial products and systems, organized into three reportable segments. The Industrial segment is primarily engaged in the design, manufacture and distribution of branded hydraulic and mechanical tools to the maintenance, industrial, infrastructure and production automation markets. The Energy segment provides joint integrity products and services, customized offshore mooring solutions, as well as rope and cable solutions to the global oil &amp; gas, energy and other markets. The Engineered Solutions segment provides highly engineered position and motion control systems to OEMs in various vehicle markets, as well as a variety of other products to the industrial and agriculture markets. Consolidation and Presentation: The consolidated financial statements include the accounts of the Company and its subsidiaries, all of which are wholly-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Certain prior year amounts have been reclassified to conform to current year presentation. Cash Equivalents: The Company considers all highly liquid investments with original maturities of 90 days or less to be cash equivalents. Inventories: Inventories are comprised of material, direct labor and manufacturing overhead, and are stated at the lower of cost or market. Inventory cost is determined using the last-in, first-out (“LIFO”) method for a portion of the U.S. owned inventory ( 18.0% and 21.0% of total inventories in 2017 and 2016 , respectively). The first-in, first-out or average cost methods are used for all other inventories. If the LIFO method were not used, inventory balances would be higher than reported amounts in the consolidated balance sheets by $3.9 million and $3.7 million at August 31, 2017 and 2016 ,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Other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 Property, Plant and Equipment: Property, plant and equipment are stated at cost. Plant and equipment are depreciated on a straight-line basis over the estimated useful lives of the assets, ranging from ten to forty years for buildings and improvements and two to fifteen years for machinery and equipment. Equipment includes assets (joint integrity tools) which are rented to customers of our Energy segment businesses. Leasehold improvements are amortized over the life of the related asset or the term of the lease, whichever is shorter. Goodwill and Other Intangible Assets: Other intangible assets with definite lives, consisting primarily of purchased customer relationships, patents, trademarks and non-compete agreements, are amortized over periods from one to twenty-five years. Goodwill and other intangible assets with indefinite lives are not subject to amortization, but are subject to annual impairment testing.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including estimated future revenues and expenses, weighted average cost of capital, capital expenditures and other variables. The estimated fair value of the reporting unit is compared to the carrying amount of the reporting unit, including goodwill. If the carrying value of the reporting unit exceeds its fair value, an impairment loss is recorded. Indefinite lived intangible assets are also subject to an annual impairment test. On an annual basis, or more frequently if events or changes in circumstances indicate that the asset might be impaired, the fair value of the indefinite lived intangible assets are evaluated by the Company to determine if an impairment charge is required. A considerable amount of management judgment is required in performing impairment tests, principally in determining the fair value of each reporting unit and the indefinite lived intangible assets. Product Warranty Costs : The Company generally offers its customers a warranty on products sold, although warranty periods may vary by product type and application. The reserve for future warranty claims is based on historical claim rates and current warranty cost experience. The following is a rollforward of the changes in product warranty reserves for fiscal years 2017 and 2016 (in thousands): 2017 2016 Beginning balance $ 5,592 $ 3,719 Provision for warranties 5,608 5,985 Warranty payments and costs incurred (4,714 ) (4,058 ) Impact of changes in foreign currency rates 130 (57 ) Warranty reserve of acquired business — 3 Ending balance $ 6,616 $ 5,592 Revenue Recognition: The Company recognizes revenue when persuasive evidence of an arrangement exists, delivery has occurred, the sales price is fixed or determinable and collectability of the sales price is reasonably assured. For product sales, delivery does not occur until the passage of title and risk of loss have transferred to the customer (generally when products are shipped). Revenue from services and rental contracts are recognized when the services are provided or ratably over the contract term. Revenue for highly custom product sales with a project duration greater than three months and exceeding a value of approximately $0.5 million is generally recognized under the percentage-of-completion method utilizing efforts expended or cost-to-cost input measures. Revenues for long-term contracts that do not meet these criteria are recognized under the completed contract method once delivery has occurred and passage of title and risk of loss have transfered to the customer. Unearned revenue related to long-term customer contracts was $10.1 million and $7.7 million at August 31, 2017 and 2016, respectively.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 The Company generally does not require collateral or other security for receivables and provides for an allowance for doubtful accounts based on historical experience and a review of its existing receivables. Accounts receivable are stated net of an allowance for doubtful accounts of $11.2 million and $7.8 million at August 31, 2017 and 2016 , respectively. Shipping and Handling Costs: The Company records costs associated with shipping its products in cost of products sold. Research and Development Costs: Research and development costs consist primarily of an allocation of overall engineering and development resources and are expensed as incurred. Such costs incurred in the development of new products or significant improvements to existing products were $21.9 million , $18.3 million and $17.7 million in fiscal 2017 , 2016 and 2015 , respectively. The Company also incurs significant costs in connection with fulfilling custom orders and developing solutions for unique customer needs which are not included in these research and development expense totals. Other Income/Expense: Other income and expense primarily consists of net foreign currency exchange transaction losses of $3.1 million , $1.3 million and $0.1 million in fiscal 2017 , 2016 and 2015 , respectively. Financing Costs: Financing costs represent interest expense, financing fees and amortization of debt issuance costs, net of interest income. Interest income was $1.2 million , $1.7 million and $1.9 million for fiscal 2017 , 2016 and 2015 , respectively. 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 has not provided for any residual U.S. income taxes on unremitted earnings of non-U.S. subsidiaries as such earnings are intended to be indefinitely reinvested. The Company recognizes interest and penalties related to unrecognized tax benefits in income tax expense. Foreign Currency Translation: The financial statements of the Company’s foreign operations are translated into U.S. dollars using the exchange rate at each balance sheet date for assets and liabilities and an appropriate weighted average exchange rate for each applicable period for revenues and expenses. Translation adjustments are reflected in the consolidated balance sheets and consolidated statements of shareholders' equity caption “Accumulated Other Comprehensive Loss.” Accumulated Other Comprehensive Loss: The following is a summary of the Company's accumulated other comprehensive loss (in thousands): August 31, 2017 2016 Foreign currency translation adjustments $ 207,804 $ 228,274 Pension and other postretirement benefit plans, net of tax 19,457 23,549 Accumulated other comprehensive loss $ 227,261 $ 251,823 Use of Estimates: The Company has recorded reserves for customer rebates, returns and discounts, doubtful accounts, inventory, incurred but not reported medical claims, environmental matters, warranty claims, workers compensation claims, product and non-product litigation and incentive compensation. These reserves require the use of estimates and judgment. The Company bases its estimates on historical experience and on various other assumptions that are believed to be reasonable under the circumstances. The Company believes that such estimates are made with consistent and appropriate assumptions. Actual results may differ from these estimates. New Accounting Pronouncements In April 2015, the FASB issued ASU 2015-03,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was adopted on September 1, 2016. As a result of adoption, debt issuance costs of $3.9 million were reclassified from other long-term assets to long-term debt, net (contra liability) on the balance sheet as of August 31, 2016. In August 2015, the FASB issued ASU 2015-15, Presentation and Subsequent Measurement of Debt Issuance Costs Associated with Line-of-Credit Arrangements , further clarifying that ASU 2015-03 relates only to the presentation of debt issuance costs related to term loans and does not relate to lines-of-credit or revolvers. As such, the debt issuance costs related to the Company's revolver remain classified in other long-term assets. In September 2015, the FASB issued ASU 2015-16, Simplifying the Accounting for Measurement-Period Adjustments, which eliminates the requirement to retrospectively account for changes to provisional amounts initially recorded in a business acquisition opening balance sheet. This guidance was adopted on September 1, 2016. The adoption did not have a material impact on the financial statements of the Company. In October 2016, the FASB issued ASU 2016-16, Intra-Entity Transfers of Assets Other Than Inventory , which amends the existing guidance to prohibit immediate recognition of the current and deferred income tax impacts of intra-entity asset transfers. The ASU eliminates this prohibition for all intra-entity asset transfers, except inventory. This guidance was adopted, on a modified retrospective basis, at September 1, 2016. The adoption did not have a material impact on the cumulative retained earnings or on the condensed consolidated financial statements of the Company. In January 2017, the FASB issued ASU 2017-04, Simplifying the Test for Goodwill Impairment,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guidance was adopted in the fourth quarter of fiscal 2017 in connection with our annual impairment testing, though no impairment charges resulted from our 2017 impairment testing.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is effective for fiscal years beginning after December 15, 2017 (fiscal 2019 for the Company) and interim periods within those annual periods. The amendment is to be applied retrospectively. Due to a majority of the Company's retirement benefit plans being frozen and the net periodic pension cost not being significant, the Company does not believe that adoption of this guidance will have a significant impact on the financial statements of the Company. In March 2016, the FASB issued ASU 2016-09, Stock Compensation: Improvements to Employee Share-Based Payment Accounting, which will simplify several aspects of accounting for share-based payment transactions. The guidance will require, among other items, that all excess tax deficiencies or benefits be recorded as income tax expense or benefit in the statement of earnings and not in additional paid-in capital (shareholder's equity). This guidance is effective for fiscal years beginning after December 15, 2016 (fiscal 2018 for the Company) and interim periods within those annual periods. The impact of the adoption of this guidance will have the following effects: • add additional income tax expense (benefit) in the statement of operations which will create volatility in the Company's effective tax rate; • the Company will no longer reclassify the excess tax benefit from operating activities to financing activities in the consolidated statement of cash flows; • impact our computation of diluted earnings per share as the Company will exclude the excess tax benefit from the assumed proceeds available to repurchase shares. In May 2014, the FASB issued ASU 2014-09, Revenue from Contracts with Customers. Under ASU 2014-09 and subsequent updates included in ASU 2016-10, ASU 2016-12 and ASU 2017-13,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has begun assessing its various revenue streams to identify performance obligations under these ASUs and the key aspects of the standard that will impact the Company's revenue recognition process. Based upon our preliminary assessments, these standards may impact our allocation of contract revenue between various products and services and the timing of when those revenues are recognized, but do not expect a material or significant impact to amounts recognized. Given the diversity of its commercial arrangements, the Company is continuing to assess the impact these standards may have on its consolidated results of operation, financial position, cash flows and financial statement disclosures. In February 2016, the FASB issued ASU 2016-02, Leases,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the lessee will apply the new standard retrospectively to all periods presented or retrospectively using a cumulative effect adjustment in the year of adoption. The Company is currently gathering, documenting and analyzing lease agreements related this ASU and anticipates material additions to the balance sheet upon adoption of right-of-use assets, offset by the associated liabilities, due to our routine use of operating leases over time.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for the Company), including interim periods within those fiscal years. This update will require adoption on a retrospective basis unless it is impracticable to apply. The Company does not believe that this guidance will have a significant impact on its presentation of the statement of cash flows.</t>
  </si>
  <si>
    <t>Goodwill and Intangible Assets, Policy [Policy Text Block]</t>
  </si>
  <si>
    <t>Goodwill and Other Intangible Assets: Other intangible assets with definite lives, consisting primarily of purchased customer relationships, patents, trademarks and non-compete agreements, are amortized over periods from one to twenty-five years. Goodwill and other intangible assets with indefinite lives are not subject to amortization, but are subject to annual impairment testing.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including estimated future revenues and expenses, weighted average cost of capital, capital expenditures and other variables. The estimated fair value of the reporting unit is compared to the carrying amount of the reporting unit, including goodwill. If the carrying value of the reporting unit exceeds its fair value, an impairment loss is recorded. Indefinite lived intangible assets are also subject to an annual impairment test. On an annual basis, or more frequently if events or changes in circumstances indicate that the asset might be impaired, the fair value of the indefinite lived intangible assets are evaluated by the Company to determine if an impairment charge is required. A considerable amount of management judgment is required in performing impairment tests, principally in determining the fair value of each reporting unit and the indefinite lived intangible assets.</t>
  </si>
  <si>
    <t>Director &amp; Officer Transition Charges (Notes)</t>
  </si>
  <si>
    <t>Compensation Related Costs [Abstract]</t>
  </si>
  <si>
    <t>Compensation Related Costs, General [Text Block]</t>
  </si>
  <si>
    <t>Note 2. Director &amp; Officer Transition Charges During the year-ended August 31, 2017 , the Company recorded separation and transition charges of $7.8 million in connection with the retirement of one director of the Company's Board of Directors and the transition of the Executive Vice President/Chief Financial Officer. The charges were mainly comprised of compensation expense for accelerated equity vesting, severance, outplacement, legal, signing bonus and relocation costs.</t>
  </si>
  <si>
    <t>Restructuring Charges (Notes)</t>
  </si>
  <si>
    <t>Restructuring Cost and Reserve [Line Items]</t>
  </si>
  <si>
    <t>Restructuring and Related Activities Disclosure [Text Block]</t>
  </si>
  <si>
    <t>Note 3. Restructuring Charges The Company has committed to various restructuring initiatives including workforce reductions, plant consolidations to reduce manufacturing overhead, satellite office closures, the continued movement of production and product sourcing to low cost alternatives and the centralization and standardization of certain administrative functions. Total restructuring charges for these activities were $7.2 million and $14.6 million for the year-ended August 31, 2017 and 2016, respectively and impacted all segments. Liabilities for severance will generally be paid during the next twelve months, while future lease payments related to facilities vacated as a result of restructuring will be paid over the underlying remaining lease terms. The following rollforwards summarize restructuring reserve activity by segment (in thousands): Year Ended August 31, 2017 Industrial Energy Engineered Solutions Corporate Total Balance as of August 31, 2016 $ 1,343 $ 3,021 $ 1,863 $ 46 $ 6,273 Restructuring charges 1,687 1,942 3,488 111 7,228 Cash payments (2,384 ) (1,460 ) (3,582 ) (83 ) (7,509 ) Other non-cash uses of reserve (436 ) (41 ) (6 ) (44 ) (527 ) Impact of changes in foreign currency rates (8 ) 151 29 — 172 Balance as of August 31, 2017 $ 202 $ 3,613 $ 1,792 $ 30 $ 5,637 Year Ended August 31, 2016 Industrial Energy Engineered Solutions Corporate Total Balance as of August 31, 2015 $ — $ — $ — $ — $ — Restructuring charges 3,158 5,544 5,411 458 14,571 Cash payments (1,772 ) (2,345 ) (3,199 ) (203 ) (7,519 ) Other non-cash uses of reserve (54 ) (166 ) (364 ) (209 ) (793 ) Impact of changes in foreign currency rates 11 (12 ) 15 — 14 Balance as of August 31, 2016 $ 1,343 $ 3,021 $ 1,863 $ 46 $ 6,273</t>
  </si>
  <si>
    <t>Acquisitions</t>
  </si>
  <si>
    <t>Business Combinations [Abstract]</t>
  </si>
  <si>
    <t>Note 4. Acquisitions During the fourth quarter of fiscal 2017, the Company signed a definitive agreement to purchase Mirage, a manufacturer of industrial and energy maintenance tools, for approximately $16 million , plus potential future performance-based consideration. The acquisition is expected to close in the first half of fiscal 2018, pending pre-close conditions. The Company completed two business acquisitions during the last three years. These acquisitions resulted in the recognition of goodwill in the Company’s consolidated financial statements because the purchase prices reflected the future earnings and cash flow potential of these companies, as well as the complementary strategic fit and resulting synergies these businesses bring to existing operations. The Company makes an initial allocation of the purchase price, at the date of acquisition, based upon the fair value of the acquired assets and assumed liabilities. The Company obtains this information during due diligence and through other sources. If additional information is obtained about these assets and liabilities within the measurement period (not to exceed one year from the date of acquisition), the Company will refine its estimates of fair value and adjust the purchase price allocation accordingly. Fiscal 2016 Acquisitions: The Company acquired the stock of Larzep, S.A. ("Larzep") on February 17, 2016 for a purchase price of $15.9 million , net of cash acquired. This Industrial segment tuck-in acquisition is headquartered in Mallabia, Spain and is a supplier of hydraulic tools and solutions. The purchase price allocation resulted in $9.7 million of goodwill (which is not deductible for tax purposes) and $4.8 million of intangible assets, including $3.6 million of customer relationships and $1.2 million of tradenames. The Company also acquired the assets of the Middle East, Caspian and the North African business of FourQuest Energy Inc. ("Pipeline and Process Services") for $65.5 million on March 30, 2016 . This Hydratight tuck-in acquisition was funded with existing cash and expands the geographic presence and service offerings of the Energy segment, including pipeline pre-commissioning, engineering, chemical cleaning and leak testing. The purchase price resulted in $37.4 million of goodwill (which is not deductible for tax purposes) and $8.7 million of intangible assets, including $8.0 million of customer relationships and $0.7 million of non-compete agreements. During fiscal 2017, goodwill related to this acquisition increased by $1.1 million as a result of adjustments to reflect the fair value of acquired accounts receivable and accounts payable. Total sales in fiscal 2017 and 2016 for these two acquired business were $32.8 million and $19.1 million , respectively. The Company incurred acquisition transaction costs of $2.1 million in fiscal 2016 (included in selling, administrative and engineering expenses in the consolidated statement of operations), related to these two acquisitions. The following unaudited pro forma operating results give effect to these two acquisitions as though the transactions and related financing activities had occurred on September 1, 2014 (in thousands, except per share amounts). 2016 2015 Net Sales As reported $ 1,149,410 $ 1,249,254 Pro Forma 1,175,304 1,275,965 Net (loss) earnings As reported $ (105,174 ) $ 19,872 Pro Forma (100,927 ) 20,361 Basic (loss) earnings pe r share As reported $ (1.78 ) $ 0.32 Pro Forma (1.71 ) 0.33 Diluted (loss) earnings per share As reported $ (1.78 ) $ 0.32 Pro Forma (1.71 ) 0.33</t>
  </si>
  <si>
    <t>Divestiture Activities</t>
  </si>
  <si>
    <t>Discontinued Operations and Disposal Groups [Abstract]</t>
  </si>
  <si>
    <t>Discontinued Operations</t>
  </si>
  <si>
    <t>Note 5. Divestiture Activities During the fourth quarter of fiscal 2017 , the Company signed a definitive agreement to sell the Viking business (Energy segment) for $12 million , net of estimated transaction costs and working capital adjustment. The divestiture results in the Company's exit from the offshore mooring market and significantly limits our exposure to upstream, offshore oil &amp; gas. As a result, the Company recognized impairment and other divestiture charges in fiscal 2017 of $117.0 million , comprised of: (i) $28.6 million cash charge related to the operating lease buyout of certain rental assets; (ii) non-cash impairment charge of $85.1 million representing the excess of the net book value of assets held for sale to the anticipated proceeds which includes $ 69.0 million related to the recognition in earnings of the cumulative effect of foreign currency rate changes since acquisition and (iii) $3.3 million of other divestiture charges. The write down of net assets generated an income tax benefit of $8.1 million in fiscal 2017; see Note 12, “Income Taxes” for further discussion. The following is a summary of the assets and liabilities held for sale of the Viking business (in thousands): August 31, 2017 Accounts receivable, net $ 2,426 Inventories, net 190 Property, plant &amp; equipment, net 7,534 Prepaid expenses and other current assets 1,927 Other long-term assets 9,758 Assets held for sale $ 21,835 Trade accounts payable $ 1,883 Other current liabilities (including divestiture accruals) 1,637 Rental asset lease buyout liability 28,644 Reserve for cumulative translation adjustment 68,919 Liabilities held for sale $ 101,083 The results of the Viking business (which had net sales of $ 18.7 million and operating loss of $ 11.7 million in fiscal 2017 ) are not material to the consolidated financial results and are included in continuing operations. The sale transaction is expected to close in the first half of fiscal 2018 (pending regulatory and governmental approvals) and we anticipate recognizing an additional $15.0 million to $20.0 million in after tax product line disposal charges upon closing. On August 25, 2016 , the Company completed the divestiture of its Sanlo business (Engineered Solutions segment) for $9.7 million in cash, net of transaction costs. This divestiture resulted in a $5.1 million pre-tax loss, but a $1.6 million gain net of tax. The results of the Sanlo business (which had net sales of $10.8 million and $12.4 million in fiscal 2016 and 2015, respectively) are not material to the consolidated financial results and are included in continuing operations.</t>
  </si>
  <si>
    <t>Goodwill and Other Intangible Assets</t>
  </si>
  <si>
    <t>Goodwill and Intangible Assets Disclosure [Abstract]</t>
  </si>
  <si>
    <t>Note 6. Goodwill, Intangible Assets and Long-Lived Assets Changes in the gross carrying value of intangible assets and goodwill result from changes in foreign currency exchange rates, business acquisitions, divestitures and impairment charges. The changes in the carrying amount of goodwill for the years ended August 31, 2017 and 2016 are as follows (in thousands): Industrial Energy Engineered Solutions Total Balance as of August 31, 2015 $ 92,107 $ 236,450 $ 279,699 $ 608,256 Business acquisitions 9,726 36,241 — 45,967 Impairment charge — (73,919 ) (44,543 ) (118,462 ) Business divestiture (Sanlo) — — (3,778 ) (3,778 ) Impact of changes in foreign currency rates (94 ) (11,451 ) (1,162 ) (12,707 ) Balance as of August 31, 2016 101,739 187,321 230,216 519,276 Purchase accounting adjustments (59 ) 1,144 — 1,085 Impact of changes in foreign currency rates $ 2,195 $ 365 $ 7,160 $ 9,720 Balance as of August 31, 2017 $ 103,875 $ 188,830 $ 237,376 $ 530,081 The gross carrying amount and accumulated amortization of the Company’s intangible assets are as follows (in thousands): Weighted Average Amortization Period (Year) August 31, 2017 August 31, 2016 Gross Accumulated Amortization Net Book Value Gross Accumulated Amortization Net Book Value Amortizable intangible assets: Customer relationships 15 $ 263,498 $ 153,003 $ 110,495 $ 292,671 $ 166,252 $ 126,419 Patents 10 30,401 24,027 6,374 30,296 22,233 8,063 Trademarks and tradenames 18 21,498 9,396 12,102 21,283 7,936 13,347 Non-compete agreements &amp; other 3 6,672 6,234 438 6,627 5,890 737 Indefinite lived intangible assets: Tradenames N/A 91,080 — 91,080 90,909 — 90,909 $ 413,149 $ 192,660 $ 220,489 $ 441,786 $ 202,311 $ 239,475 Amortization expense for future years is estimated to be: $20.4 million in fiscal year 2018 , $19.8 million in fiscal 2019 , $19.2 million in fiscal 2020 , $18.3 million in fiscal 2021 , $16.3 million in fiscal 2022 and $35.4 million in aggregate thereafter. The future amortization expense amounts represent estimates and may be impacted by future acquisitions, divestitures or changes in foreign currency exchange rates. Fiscal 2016 Impairment Charge The prolonged unfavorable conditions in the global oil &amp; gas markets, including additional cuts in projected capital spending by energy customers, reduced exploration, drilling and commissioning activities and excess capacity in the industry (given continued low oil &amp; gas prices) were expected to have an adverse impact on the future financial results of the Cortland and Viking businesses. Accordingly, during the second quarter of fiscal 2016, the Company recognized a $140.9 million impairment charge (as a result of lower projected future sales and profits) related to the Cortland and Viking businesses. The maximatecc business (Engineered Solutions segment), manufactures severe-duty electronic instrumentation including displays and clusters, machine controls and sensors. Weakness in off-highway vehicle and agricultural markets, coupled with challenging overall industrial fundamentals, recent reductions in OEM customer build rates and production schedules (in order to reduce inventory levels) and delays in the start of production by certain European OEMs for new or updated design models resulted in reduced sales and profitability of the maximatecc business. As a result of lower projected sales and profits, during the second quarter of fiscal 2016, the Company recognized a $45.7 million impairment charge related to the goodwill and intangible assets of the maximatecc business. A summary of the fiscal 2016 impairment charge by reporting unit is as follows (in thousands): Cortland Viking maximatecc Total Goodwill $ 34,502 $ 39,099 $ 44,521 $ 118,122 Indefinite lived intangible assets 2,211 13,289 1,153 16,653 Amortizable intangible assets — 27,952 — 27,952 Fixed assets — 23,784 — 23,784 $ 36,713 $ 104,124 $ 45,674 $ 186,511 Fiscal 2015 Impairment Charge The dramatic decline in oil prices in 2015 caused a slowdown in upstream oil &amp; gas activity as asset owners hesitated on starting new oil &amp; gas exploration drilling and development projects, while certain existing projects were deferred or canceled and capital spending was reduced. As a result of these unfavorable market conditions, in fiscal 2015 the Company recognized an $84.4 million impairment charge related to the write-down of goodwill and indefinite lived intangible assets of the Cortland and Viking businesses. The impairment charge consisted of a $78.5 million impairment of goodwill and a $6.4 million impairment of indefinite lived intangible assets (tradenames).</t>
  </si>
  <si>
    <t>Debt</t>
  </si>
  <si>
    <t>Debt Disclosure [Abstract]</t>
  </si>
  <si>
    <t>Note 7. Debt The following is a summary of the Company’s long-term indebtedness (in thousands): August 31, 2017 2016 Senior Credit Facility Revolver $ — $ — Term Loan 277,500 296,250 277,500 296,250 5.625% Senior Notes 287,559 288,059 Total Senior Indebtedness 565,059 584,309 Less: current maturities of long-term debt (30,000 ) (18,750 ) Debt issuance costs (3,119 ) (3,878 ) Total long-term debt, less current maturities $ 531,940 $ 561,681 The Company’s Senior Credit Facility matures on May 8, 2020 , provides a $600 million revolver, a $300 million term loan and a $450 million expansion option, subject to certain conditions. Borrowings are subject to a pricing grid, which can result in increases or decreases to the borrowing spread, depending on the Company’s leverage ratio, ranging from a spread of 1.00% to 2.25% in the case of loans bearing interest at LIBOR and from 0.00% to 1.25% in the case of loans bearing interest at the base rate. As of August 31, 2017 , the borrowing spread on LIBOR based borrowings was 2.00% (aggregating to a 3.25% variable rate borrowing cost on the outstanding term loan balance). In addition, a non-use fee is payable quarterly on the average unused credit line under the revolver ranging from 0.15% to 0.35% per annum. As of August 31, 2017 , the unused credit line under the revolver was $597.0 million , of which $101.5 million was available for borrowings. Quarterly term loan principal payments of $3.8 million began on June 30, 2016 , increased to $7.5 million per quarter on June 30, 2017 and extend through March 31, 2020,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0 :1. The Company was in compliance with all financial covenants at August 31, 2017 . On April 16, 2012 , the Company issued $300 million of 5.625% Senior Notes due 2022 (the “Senior Notes”).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ranging from 100.0% to 102.8% ), plus accrued and unpaid interest. The Company repurchased $0.5 million and $12 million of the Senior Notes during fiscal 2017 and 2015, respectively. The Company made cash interest payments of $27.1 million , $27.2 million and $24.8 million in fiscal 2017, 2016 and 2015, respectively.</t>
  </si>
  <si>
    <t>Fair Value Measurements</t>
  </si>
  <si>
    <t>Fair Value Disclosures [Abstract]</t>
  </si>
  <si>
    <t>Note 8. Fair Value Measurements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fair value of the Company’s cash and cash equivalents, accounts receivable, accounts payable and its variable rate long-term debt approximated book value at August 31, 2017 and 2016 due to their short-term nature and the fact that the interest rates approximated year-end market rates. Foreign currency exchange contracts are recorded at fair value. The fair value of the Company's foreign currency exchange contracts was a net liability of $0.2 million and $0.7 million at August 31, 2017 and 2016, respectively. The fair value of the foreign currency exchange contracts was based on quoted inactive market prices and is therefore classified as Level 2 within the valuation hierarchy. The fair value of the Company’s outstanding 5.625% Senior Notes was $295.8 million and $299.6 million at August 31, 2017 and 2016 , respectively. The fair value of the Senior Notes was based on quoted inactive market prices and are therefore classified as Level 2 within the valuation hierarchy.</t>
  </si>
  <si>
    <t>Derivatives</t>
  </si>
  <si>
    <t>Derivative Instruments and Hedging Activities Disclosure [Abstract]</t>
  </si>
  <si>
    <t>All derivatives are recognized in the balance sheet at their estimated fair value. On the date the Company enters into a derivative contract, it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Company is exposed to market risk for changes in foreign currency exchange rates due to the global nature of its operations. In order to manage this risk the Company has historically hedged portions of its forecasted inventory purchases and other cash flows that are denominated in non-functional currencies (cash flow hedges). However, there were no cash flow hedges outstanding at August 31, 2017 and 2016 . The Company also utilizes forward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 U.S. dollar equivalent notional value of these short duration foreign currency forward contracts (fair value hedges or non-designated hedges) was $22.0 million and $143.4 million , at August 31, 2017 and 2016 , respectively. The fair value of outstanding foreign currency exchange contracts was a liability of $0.2 million and $0.7 million at August 31, 2017 and 2016 , respectively. Net foreign currency losses related to these derivative instruments are as follows (in thousands): Year Ended August 31, 2017 2016 2015 Foreign currency losses, net $ (2,962 ) $ (1,520 ) $ (95 )</t>
  </si>
  <si>
    <t>Leases</t>
  </si>
  <si>
    <t>Leases [Abstract]</t>
  </si>
  <si>
    <t>Note 10. Leases The Company leases certain facilities, computers, equipment and vehicles under various lease agreements generally over periods of one to twenty years. Under most arrangements, the Company pays the property taxes, insurance, maintenance and expenses related to the leased property. Many of the leases include provisions that enable the Company to renew the lease based upon fair value rental rates on the date of expiration of the initial lease. As of August 31, 2017 , future obligations under non-cancelable operating leases were as follows: $28.0 million in fiscal 2018 ; $22.9 million in fiscal 2019 ; $18.6 million in fiscal 2020 ; $13.3 million in fiscal 2021 ; $10.7 million in fiscal 2022 ; and $12.7 million in aggregate thereafter. Total rental expense under operating leases was $37.4 million , $37.6 million and $35.7 million in fiscal 2017 , 2016 and 2015 , respectively. As discussed in Note 16, “Commitments and Contingencies” the Company remains contingently liable for lease payments under leases of businesses that it previously divested or spun off.</t>
  </si>
  <si>
    <t>Employee Benefit Plans</t>
  </si>
  <si>
    <t>Compensation and Retirement Disclosure [Abstract]</t>
  </si>
  <si>
    <t>Note 11. Employee Benefit Plans U.S. Defined Benefit Pension Plans All of the U.S. defined benefit pension plans are frozen, and as a result, plan participants no longer earn additional benefits. The following table provides detail of changes in the projected benefit obligations, the fair value of plan assets and the funded status of the Company’s U.S. defined benefit pension plans as of the respective August 31 measurement date (in thousands): 2017 2016 Reconciliation of benefit obligations: Benefit obligation at beginning of year $ 50,409 $ 45,612 Interest cost 1,690 1,970 Actuarial (gain) loss (1,997 ) 5,604 Benefits paid (3,296 ) (2,777 ) Benefit obligation at end of year $ 46,806 $ 50,409 Reconciliation of plan assets: Fair value of plan assets at beginning of year $ 39,489 $ 39,181 Actual return on plan assets 3,599 2,687 Company contributions 235 398 Benefits paid from plan assets (3,296 ) (2,777 ) Fair value of plan assets at end of year 40,027 39,489 Funded status of the plans (underfunded) $ (6,779 ) $ (10,920 ) The following table provides detail on the Company’s domestic net periodic benefit income (in thousands): Year ended August 31, 2017 2016 2015 Interest cost $ 1,690 $ 1,970 $ 1,920 Expected return on assets (2,867 ) (2,997 ) (3,143 ) Amortization of actuarial loss 1,141 837 828 Net periodic benefit income $ (36 ) $ (190 ) $ (395 ) At August 31, 2017 and 2016 , $16.0 million and $18.4 million , respectively, of pension plan actuarial losses, which have not yet been recognized in net periodic benefit cost, were included in accumulated other comprehensive loss, net of income taxes. During fiscal 2018 , $0.7 million of these net of tax actuarial losses are expected to be recognized in net periodic benefit cost. Weighted-average assumptions used to determine U.S. pension plan obligations as of August 31 and weighted-average assumptions used to determine net periodic benefit cost for the years ended August 31 are as follows: 2017 2016 2015 Assumptions for benefit obligations: Discount rate 3.60 % 3.45 % 4.45 % Assumptions for net periodic benefit cost: Discount rate 3.45 % 4.45 % 4.15 % Expected return on plan assets 7.15 % 7.40 % 7.50 % The Company employs a total return on investment approach for its pension plan assets whereby a mix of equity and fixed income investments are used to maximize the long-term return for plan assets, at a prudent level of risk. The investment portfolio contains a blend of equity and fixed income investments. Within the equity allocation, a blend of growth and value investments is maintained in a variety of market capitalizations and diversified between U.S. and non-U.S. stocks. The Company’s targeted asset allocation as a percentage of total plan assets is 60% - 80% in equity securities, with the remainder invested in fixed income securities and cash. Cash balances are maintained at levels adequate to meet near-term plan expenses and benefit payments. Investment risk is measured and monitored on an ongoing basis. At August 31, 2017 , the Company’s overall expected long-term rate of return for assets in U.S. pension plans was 7.00% . The expected long-term rate of return is based on the portfolio as a whole and not on the sum of the returns on individual asset categories. The target return is based on historical returns adjusted to reflect the current view of the long-term investment market. The fair value of all U.S. pension plan assets is determined based on quoted market prices and therefore all plan assets are determined based on Level 1 inputs, except for fixed income securities which are valued based on Level 2 inputs, as defined in Note 8, “Fair Value Measurements.” The U.S. pension plan investment allocations by asset category were as follows (in thousands): Year Ended August 31, 2017 % 2016 % Cash and cash equivalents $ 395 1.0 % $ 347 0.9 % Fixed income securities: Corporate bonds 8,475 21.2 8,372 21.2 Mutual funds 3,139 7.8 3,351 8.5 11,614 29.0 11,723 29.7 Equity securities: Mutual funds 28,018 70.0 27,419 69.4 Total plan assets $ 40,027 100.0 % $ 39,489 100.0 % Projected benefit payments from plan assets to participants in the Company’s U.S. pension plans are $2.9 million per year for each of the next five years and $14.6 million in aggregate for the following five years. Foreign Defined Benefit Pension Plans The Company has ten foreign defined benefit pension plans which cover certain existing and former employees of businesses outside the U.S. Most of the participants in the foreign defined benefit pension plans are current employees and are earning additional benefits. The funded status of these plans is summarized as follows (in thousands): August 31, 2017 2016 Benefit obligation $ 14,645 $ 16,808 Fair value of plan assets 7,950 8,502 Funded status of plans (underfunded) $ (6,695 ) $ (8,306 ) Net periodic benefit cost for these foreign plans was $1.0 million , $0.7 million and $1.0 million in fiscal 2017 , 2016 and 2015 , respectively. The weighted average discount rate utilized for determining the benefit obligation at August 31, 2017 and 2016 was 2.3% and 1.9% , respectively. The plan assets of these foreign pension plans consist primarily of participating units in fixed income and equity securities and insurance contracts. The Company’s overall expected long-term rate of return on these investments is 4.6% . During fiscal 2018 , the Company anticipates contributing $0.4 million to these pension plans. Projected benefit payments from plan assets to participants in the these foreign plans are $0.3 million for fiscal 2018 , $0.3 million for fiscal 2019 , $0.4 million for fiscal 2020 , $0.5 million for fiscal 2021 , $0.6 million for fiscal 2022 and $2.6 million in aggregate for the following five years. Other Postretirement Health Benefit Plans The Company provides other postretirement health benefits (“OPEB”) to certain existing and former employees of domestic businesses it acquired, who were entitled to such benefits prior to acquisition. These unfunded plans had a benefit obligation of $3.8 million and $4.0 million at August 31, 2017 and 2016 , respectively. These obligations are determined utilizing assumptions consistent with those used for our U.S. pension plans and a health care cost trend rate of 7.3% , trending downward to 5.0% by the year 2026, and remaining level thereafter. Net periodic benefit (income) costs for other postretirement benefits was less than $0.2 million for each of the fiscal years ended August 31, 2017 , 2016 and 2015 . Benefit payments from the plan are funded through participant contributions and Company contributions and are projected to be $0.3 million in fiscal 2018 . Defined Contribution Benefit Plans The Company maintains a 401(k) plan for substantially all full time U.S. employees (the “401(k) Plan”). Under plan provisions, the Company can fund either cash or issue new shares of Class A common stock for its contributions. Amounts are allocated to accounts set aside for each employee’s retirement. Employees generally may contribute up to 50% of their compensation to individual accounts within the 401(k) Plan. While contributions vary, the Company generally makes core contributions to employee accounts equal to 3% of each employee’s eligible annual cash compensation, subject to IRS limitations. In addition, the Company matches approximately 25% of each employee’s contribution up to 6% of the employee’s eligible compensation. The Company also maintains a Restoration Plan that allows eligible highly compensated employees (as defined by the Internal Revenue Code) to receive a core contribution as if no IRS limits were in place. Company contributions to the Restoration Plan are made in the form of Actuant common stock and are contributed into each eligible participant’s deferred compensation plan account. Expense recognized related to the 401(k) plan totaled $4.7 million , $4.4 million and $4.3 million for the years ended August 31, 2017 , 2016 and 2015 , respectively. In addition to the 401(k) plan, the Company sponsors a non-qualified supplemental executive retirement plan (“the SERP Plan”). The SERP Plan is an unfunded defined contribution plan that covers certain executive employees and has an annual contribution formula based on age and years of service (with Company contributions ranging from 3% to 6% of eligible wages). This unfunded plan had a $1.6 million obligation at both August 31, 2017 and 2016 , respectively. Expense recognized for the SERP Plan was $0.3 million per year for fiscal 2017 , 2016 and 2015 . Deferred Compensation Plan The Company maintains a deferred compensation plan to allow eligible U.S. employees to defer receipt of current cash compensation in order to provide future savings benefits. Eligibility is limited to employees that earn compensation that exceeds certain pre-defined levels. Participants have the option to invest their deferrals in a fixed income investment, in Company common stock, or a combination of the two. The fixed income portion of the plan is unfunded, and therefore all compensation deferred under the plan is held by the Company and commingled with its general assets. Liabilities of $20.9 million and $22.2 million are included in the consolidated balance sheets at August 31, 2017 and 2016 , respectively, to reflect the unfunded portion of the deferred compensation liability. The Company recorded expense in "Financing costs, net" of $1.6 million , $1.6 million and $1.8 million for the years ended August 31, 2017 , 2016 and 2015 , respectively, for non-funded interest on participant deferrals in the fixed income investment option. Company common stock contributions to fund the plan are held in a rabbi trust, accounted for in a manner similar to treasury stock and are recorded at cost in “Stock held in trust” within shareholders’ equity with the corresponding deferred compensation liability also recorded within shareholders’ equity. Since no investment diversification is permitted within the trust, changes in fair value of Actuant common stock are not recognized.</t>
  </si>
  <si>
    <t>Income Taxes</t>
  </si>
  <si>
    <t>Income Tax Disclosure [Abstract]</t>
  </si>
  <si>
    <t>Note 12. Income Taxes Income tax (benefit) expense is summarized as follows (in thousands): Year ended August 31, 2017 2016 2015 Currently payable: Federal $ (14,769 ) $ 2,205 $ (126 ) Foreign 15,665 11,838 21,200 State (850 ) 912 (1,616 ) 46 14,955 19,458 Deferred: Federal 603 (12,470 ) (4,416 ) Foreign (16,837 ) (23,797 ) (9,199 ) State (290 ) (3,858 ) (324 ) (16,524 ) (40,125 ) (13,939 ) Income tax (benefit) expense $ (16,478 ) $ (25,170 ) $ 5,519 Income tax (benefit) expense recognized in the accompanying consolidated statements of operations differs from the amounts computed by applying the federal income tax rate to (loss) earnings before income tax (benefit) expense. A reconciliation of income taxes at the federal statutory rate to the effective tax rate is summarized in the following table: Year ended August 31, 2017 2016 2015 Federal statutory rate 35.0 % 35.0 % 35.0 % State income taxes, net of Federal effect 1.1 1.2 (0.2 ) Net effects of foreign tax rate differential and credits (1) (2.7 ) 1.6 (58.4 ) Domestic manufacturing deduction 0.6 0.3 (5.1 ) Foreign branch currency (gains) losses (0.3 ) 4.9 — Impairment and other divestiture charges (2) (11.2 ) (27.0 ) 78.6 Valuation allowance additions and releases (3) (16.2 ) (0.7 ) 15.5 Changes in liability for unrecognized tax benefits (4) (3.7 ) (0.9 ) (42.1 ) Taxable liquidation of foreign subsidiaries (5) 22.1 — — Foreign non-deductible expenses (4.6 ) — — Changes in tax rates (2.1 ) — — Business divestitures — 3.9 — Other items 1.9 1.0 (1.6 ) Effective income tax rate 19.9 % 19.3 % 21.7 % (1) During fiscal 2015, the Company generated $10.0 million of foreign tax credits, the result of a non-recurring non-permanent loan from a foreign subsidiary (which were utilized to reduce fiscal 2015 tax obligations) and had a higher proportion of non-U.S. earnings. (2) Fiscal 2017, 2016 and fiscal 2015 net (loss) earnings include $117.0 million , $186.5 million and $84.4 million , respectively, in impairment and other divestiture charges related to goodwill, intangible assets, tangible assets and the cumulative effect of foreign currency rate changes of which $47.9 million , $68.0 million and $6.3 million , respectively, are deductible for income tax purposes. (3) Incremental valuation allowances of $15.1 million and $5.7 million were recorded in fiscal 2017 and 2015, respectively, due to uncertainty regarding utilization of foreign operating loss carryforwards, which were partially offset by a reduction of $0.6 million and $2.3 million of reserves for fiscal 2017 and 2015, respectively. (4) The liability for unrecognized tax benefits decreased $9.5 million in fiscal 2015 primarily due to settlements and lapsing of tax audit statutes. (5) During fiscal 2017, the Company generated a net benefit of $14.9 million , the result of taxable liquidations of foreign subsidiaries. Temporary differences and carryforwards that gave rise to deferred tax assets and liabilities include the following items (in thousands): August 31, 2017 2016 Deferred income tax assets: Operating loss and tax credit carryforwards $ 41,985 $ 36,761 Compensation related liabilities 17,319 25,086 Postretirement benefits 14,359 8,727 Inventory 2,958 3,044 Book reserves and other items 14,224 8,317 Total deferred income tax assets 90,845 81,935 Valuation allowance (22,671 ) (8,147 ) Net deferred income tax assets 68,174 73,788 Deferred income tax liabilities: Depreciation and amortization (77,548 ) (83,020 ) Other items (1,910 ) (5,493 ) Deferred income tax liabilities (79,458 ) (88,513 ) Net deferred income tax liability $ (11,284 ) $ (14,725 ) The Company has $62.7 million of state loss carryforwards, which are available to reduce future state tax liabilities. These state net operating loss carryforwards expire at various times through 2037. The Company also has $112.0 million of foreign loss carryforwards which are available to reduce certain future foreign tax liabilities. Approximately one-half of the foreign loss carryforwards are not subject to any expiration dates, while the other balances expire at various times through 2027. The valuation allowance represents a reserve for deferred tax assets, including loss carryforwards, for which utilization is uncertain. Changes in the Company’s gross liability for unrecognized tax benefits, excluding interest and penalties, are as follows (in thousands): 2017 2016 2015 Beginning balance $ 29,174 $ 29,924 $ 39,509 Increases based on tax positions related to the current year 6,057 1,050 2,183 Increase for tax positions taken in a prior period 297 475 8,935 Decrease for tax positions taken in a prior period (627 ) — (633 ) Decrease due to lapse of statute of limitations (4,008 ) (1,027 ) (4,464 ) Decrease due to settlements — — (14,180 ) Changes in foreign currency exchange rates 553 (1,248 ) (1,426 ) Ending balance $ 31,446 $ 29,174 $ 29,924 Substantially all of these unrecognized tax benefits, if recognized, would impact the effective income tax rate. As of August 31, 2017, 2016 and 2015, the Company recognized $2.9 million , $2.3 million and $1.8 million , respectively for interest and penalties related to unrecognized tax benefits. The Company recognizes interest and penalties related to underpayment of income taxes as a component of income tax expense. With few exceptions, the Company is no longer subject to U.S. federal, state and foreign income tax examinations by tax authorities in major tax jurisdictions for years prior to fiscal 2007. The Company believes it is reasonably possible that the total amount of unrecognized tax benefits could decrease by up to $4.6 million throughout fiscal 2018. The Company’s policy is to remit earnings from foreign subsidiaries only to the extent the remittance does not result in an incremental U.S. tax liability. Accordingly, the Company does not currently provide for the additional U.S. and foreign income taxes which would become payable upon remission of undistributed earnings of foreign subsidiaries. Undistributed earnings on which additional income taxes have not been provided amounted to $213.7 million at August 31, 2017. If all such undistributed earnings were no longer permanently reinvested, the Company would incur additional tax expense of $21.7 million to record the related deferred tax liability. (Loss) earnings before income taxes, are summarized as follows (in thousands): Year Ended August 31, 2017 2016 2015 Domestic $ 12,635 $ (19,182 ) $ 14,593 Foreign (95,326 ) (111,162 ) 10,798 $ (82,691 ) $ (130,344 ) $ 25,391 Both domestic and foreign pre-tax earnings are impacted by changes in operating earnings, acquisition and divestiture activities, restructuring charges and the related benefits, growth investments, debt levels and the impact of changes in foreign currency exchange rates. In fiscal 2017, domestic earnings included $7.8 million of transition costs while foreign earnings included $117.0 million of impairment and other divestiture charges. In fiscal 2016, domestic earnings included a non-cash impairment charge of $49.0 million and a $5.1 million loss on the Sanlo divestiture while foreign earnings included a $137.5 million non-cash impairment charge. Fiscal 2015 domestic and foreign earnings included a non-cash impairment charge of $20.3 million and $64.1 million , respectively. Approximately 63% , 53% and 68% of pre-tax earnings (excluding impairment and other divestiture charges) were generated in foreign jurisdictions with tax rates lower than the U.S. federal income tax rate during fiscal 2017, 2016 and 2015, respectively. Cash paid for income taxes, net of refunds totaled $11.8 million , $21.4 million , and $ 26.4 million (including tax due on divestitures) during the years ended August 31, 2017, 2016 and 2015, respectively.</t>
  </si>
  <si>
    <t>Capital Stock and Share Repurchases</t>
  </si>
  <si>
    <t>Earnings Per Share [Abstract]</t>
  </si>
  <si>
    <t>Note 13. Capital Stock and Share Repurchases The authorized common stock of the Company as of August 31, 2017 consisted of 168,000,000 shares of Class A common stock, 0.20 par value, of which 80,200,110 shares were issued and 59,760,676 outstanding; 1,500,000 shares of Class B common stock, 0.20 par value, none of which were issued and outstanding; and 160,000 shares of cumulative preferred stock, 1.00 par value (“preferred stock”), none of which have been issued. Holders of both classes of the Company’s common stock are entitled to dividends, as the Company’s Board of Directors may declare out of funds legally available, subject to any contractual restrictions on the payment of dividends or other distributions on the common stock. If the Company were to issue any of its preferred stock, no dividends could be paid or set apart on shares of common stock, unless paid in common stock, until dividends on all of the issued and outstanding shares of preferred stock had been paid or set apart for payment and provision had been made for any mandatory sinking fund payments. The Company's Board of Directors approved four separate authorizations (September 2011, March 2014, October 2014 and March 2015) to repurchase up to 7,000,000 shares each of the Company’s outstanding common stock. At August 31, 2017 , cumulative shares repurchased under these authorizations totaled 20,439,434 , leaving 7,560,566 shares authorized for future buy backs. Earnings Per Share The following table sets forth the computation of basic and diluted earnings (loss) per share (in thousands, except per share amounts): Year Ended August 31, 2017 2016 2015 Numerator: Net (loss) earnings $ (66,213 ) $ (105,174 ) $ 19,872 Denominator: Weighted average common shares outstanding - basic 59,436 59,010 61,262 Net effect of dilutive securities - stock based compensation plans — — 793 Weighted average common shares outstanding - diluted 59,436 59,010 62,055 Basic (Loss) Earnings Per Share: $ (1.11 ) $ (1.78 ) $ 0.32 Diluted (Loss) Earnings Per Share: $ (1.11 ) $ (1.78 ) $ 0.32 Anti-dilutive securities- stock based compensation plans (excluding from earnings per share calculation ) (1) 4,482 4,832 2,056 (1) As a result of the impairment and other divestiture charges which caused a net loss in fiscal 2017 and 2016, shares from stock based compensation plans are excluded from the calculation of diluted earnings (loss) per share, as the result would be anti-dilutive.</t>
  </si>
  <si>
    <t>Stock Plans</t>
  </si>
  <si>
    <t>Disclosure of Compensation Related Costs, Share-based Payments [Abstract]</t>
  </si>
  <si>
    <t>Note 14. Stock Plans Stock options may be granted to key employees and directors under the Actuant Corporation 2017 Omnibus Incentive Plan (the “Plan”). At August 31, 2017 , 4,325,000 shares of Class A common stock were authorized for issuance under the plan plus an additional 1,800,000 shares being registered to cover shares, if any, that become issuable, pursuant to the terms of the Plan, upon the expiration, cancellation or forfeiture of existing awards under our previously registered stock plans, of which 4,524,027 shares were available for future award grants. The Plan permits the Company to grant share-based awards, including stock options, restricted stock, restricted stock units and performance shares (the "Performance Shares") to employees and directors. Options generally have a maximum term of ten years, an exercise price equal to 100% of the fair market value of the Company’s common stock at the date of grant and generally vest 50% after three years and 100% after five years. The Company’s restricted stock grants prior to 2017 generally have similar vesting provisions as options while grants thereafter generally vest 33% after one year, 66% after two years and 100% after three years. The Performance Shares include a three -year performance period, with vesting based 50% on achievement of an absolute free cash flow conversion target and 50% on the Company’s total shareholder return ("TSR") relative to the S&amp;P 600 SmallCap Industrial index. The provisions of share-based awards may vary by individual grant with respect to vesting period, dividend and voting rights, performance conditions and forfeitures. A summary of stock option activity during fiscal 2017 is as follows: Shares Weighted-Average Weighted-Average Aggregate Outstanding on September 1, 2016 3,478,062 $ 23.96 Granted 307,390 26.95 Exercised (461,355 ) 21.65 Forfeited (132,467 ) 28.34 Outstanding on August 31, 2017 3,191,630 $ 24.40 4.8 $ 5.6 million Exercisable on August 31, 2017 2,340,204 $ 24.22 3.6 $ 5.0 million Intrinsic value is the difference between the market value of the stock at August 31, 2017 and the exercise price which is aggregated for all options outstanding and exercisable. A summary of the weighted-average grant-date fair value of options, total intrinsic value of options exercised, and cash receipts from options exercised is summarized below (in thousands, except per share amounts): Year Ended August 31, 2017 2016 2015 Weighted-average fair value of options granted (per share) $ 11.88 $ 8.63 $ 8.35 Intrinsic value of options exercised 2,208 989 366 Cash receipts from exercise of options 7,762 3,564 1,147 A summary of restricted stock activity (including Performance Shares) during fiscal 2017 is as follows: Number of Weighted-Average Fair Value at Grant Date (Per Share) Outstanding on August 31, 2016 1,353,505 $25.21 Granted 474,071 26.13 Forfeited (76,338 ) 27.01 Vested (460,790 ) 26.65 Outstanding on August 31, 2017 1,290,448 24.95 As of August 31, 2017 , there was $23.3 million of total unrecognized compensation cost related to share-based awards, including stock options and restricted stock awards/units, which will be recognized over a weighted average period of 2.7 years. The total fair value of share-based awards that vested during the fiscal years ended August 31, 2017 and 2016 was $16.1 million and $12.4 million , respectively. The Company generally records compensation expense over the vesting period for restricted stock awards based on the market value of Actuant common stock on the grant date. Stock based compensation expense is determined using a binomial pricing model for options. The fair value of Performance Shares with market vesting conditions is determined utilizing a Monte Carlo simulation model. Assumptions used to determine the fair value of each option were based upon historical data and standard industry valuation practices and methodology. The following weighted-average assumptions were used in each fiscal year: Fiscal Year Ended August 31, 2017 2016 2015 Dividend yield 0.15 % 0.19 % 0.15 % Expected volatility 38.12 % 38.06 % 37.80 % Risk-free rate of return 2.42 % 2.06 % 1.19 % Expected forfeiture rate 11 % 13 % 14 % Expected life 7.6 years 6.1 years 6.1 years</t>
  </si>
  <si>
    <t>Business Segment, Geographic and Customer Information</t>
  </si>
  <si>
    <t>Segment Reporting [Abstract]</t>
  </si>
  <si>
    <t>Note 15. Business Segment, Geographic and Customer Information The Company is a global manufacturer of a broad range of industrial products and systems and is organized into three reportable segments: Industrial, Energy and Engineered Solutions. The Industrial segment is primarily involved in the design, manufacture and distribution of branded hydraulic and mechanical tools to the maintenance, industrial, infrastructure and production automation markets. The Energy segment provides joint integrity products and services, customized offshore vessel mooring solutions, as well as rope and cable solutions to the global oil &amp; gas, power generation and other markets. The Engineered Solutions segment provides highly engineered position and motion control systems to original equipment manufacturers (“OEM”) in various on and off-highway vehicle markets, as well as a variety of other products to the industrial and agricultural markets. The following tables summarize financial information by reportable segment and product line (in thousands): Year Ended August 31, 2017 2016 2015 Net Sales by Reportable Product Line &amp; Segment: Industrial Segment: Industrial Tools $ 335,569 $ 314,832 $ 355,170 Heavy Lifting Technology 44,186 44,985 47,294 379,755 359,817 402,464 Energy Segment: Energy Maintenance &amp; Integrity 225,716 278,881 246,357 Other Energy Services 83,878 113,849 165,518 309,594 392,731 411,875 Engineered Solutions Segment: On-Highway 215,831 209,575 220,889 Agriculture, Off-Highway and Other 190,604 187,287 214,026 406,435 396,862 434,915 $ 1,095,784 $ 1,149,410 $ 1,249,254 Operating (Loss) Profit: Industrial $ 84,936 $ 79,773 $ 105,652 Energy (1) (119,020 ) (107,528 ) (41,351 ) Engineered Solutions (2) 16,883 (42,991 ) 19,789 General Corporate (33,035 ) (29,471 ) (30,536 ) $ (50,236 ) $ (100,217 ) $ 53,554 (1) Energy segment operating (loss) profit includes impairment and other divestiture charges of $117.0 million , $140.9 million and $84.4 million in fiscal 2017 , 2016 and 2015 , respectively. (2) Engineered Solutions segment operating profit (loss) includes an impairment charge of $45.7 million in fiscal 2016 and a $5.1 million loss on the Sanlo divestiture. Depreciation and Amortization: Industrial $ 7,583 $ 8,175 $ 8,257 Energy 18,943 21,944 26,532 Engineered Solutions 14,572 15,910 16,652 General Corporate 2,012 1,749 1,798 $ 43,110 $ 47,777 $ 53,239 Capital Expenditures Industrial $ 6,566 $ 2,570 $ 1,249 Energy 12,076 9,355 11,864 Engineered Solutions 6,857 5,974 8,472 General Corporate 2,696 2,310 931 $ 28,195 $ 20,209 $ 22,516 August 31, 2017 2016 Assets: Industrial $ 329,134 $ 308,222 Energy 482,963 479,169 Engineered Solutions 531,068 493,840 General Corporate 173,790 157,429 $ 1,516,955 $ 1,438,660 In addition to the impact of changes in foreign currency exchange rates, the comparability of segment and product line information is impacted by acquisition/divestiture activities, impairment charges, restructuring costs and related benefits. Corporate assets, which are not allocated, principally represent cash and cash equivalents, capitalized debt issuance costs and deferred income taxes. The following tables summarize net sales and long-lived assets (fixed assets and other long-term assets, excluding deferred tax assets and debt issuance cots) by geographic region (in thousands): Year Ended August 31, 2017 2016 2015 Net Sales: United States $ 480,801 $ 477,670 $ 526,061 Netherlands 130,724 143,517 139,432 United Kingdom 84,106 115,183 113,743 Australia 38,924 62,779 94,319 UAE 39,974 55,906 44,211 All other 321,255 294,355 331,489 $ 1,095,784 $ 1,149,410 $ 1,249,254 August 31, 2017 2016 Long-lived Assets: United States $ 36,254 $ 32,205 China 16,332 16,863 Netherlands 9,134 8,027 UAE 8,451 8,399 United Kingdom 5,467 9,914 Australia 1,286 15,399 All other 21,410 34,399 $ 98,334 $ 117,179 The Company’s largest customer accounted for less than 3% of sales in each of the last three fiscal years. Export sales from domestic operations were approximately 6% of total net sales in each of the periods presented. In fiscal 2017, sales of products contributed approximately 82% of consolidated net sales, with the remaining revenue generated from engineering and technical manpower services, rental contracts and other sources. We provide certain Energy segment customers bundled products, services and rental assets. Further, our systems do not allocate costs between these sales categories. As a result, it is neither practical nor cost effective to disaggregate revenue and cost of sales separately for product sales, rental income and service revenue.</t>
  </si>
  <si>
    <t>Comitments and Contingencies</t>
  </si>
  <si>
    <t>Commitments and Contingencies Disclosure [Abstract]</t>
  </si>
  <si>
    <t>Contingencies and Litigation</t>
  </si>
  <si>
    <t>Note 16. Commitments and Contingencies The Company had outstanding letters of credit of $14.5 million and $17.8 million at August 31, 2017 and 2016 , respectively, the majority of which relate to commercial contracts and self-insured workers compensation programs. The Company is a party to various legal proceedings that have arisen in the normal course of its business. These legal proceedings typically include product liability, environmental, labor, patent and other disputes. The Company has recorded reserves for loss contingencies based on the specific circumstances of each case. Such reserves are recorded when it is probable that a loss has been incurred and can be reasonably estimated. In the opinion of management, the resolution of these contingencies are not expected to have a material adverse effect on the Company’s financial cond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was $13.5 million using a weighted average discount rate of 2.29% at August 31, 2017 (including $10.7 million related to the former Electrical segment). The Company has facilities in numerous geographic locations that are subject to a range of environmental laws and regulations. Environmental expenditures over the past three years have not been material. Management believes that such costs will not have a material adverse effect on the Company’s financial position, results of operations or cash flows.</t>
  </si>
  <si>
    <t>Guarantor Subsidiaries</t>
  </si>
  <si>
    <t>Organization, Consolidation and Presentation of Financial Statements [Abstract]</t>
  </si>
  <si>
    <t>Note 17. Guarantor Subsidiaries On April 16, 2012, Actuant Corporation (the “Parent”) issued $300.0 million of 5.625% Senior Notes, of which $287.6 million remains outstanding as of August 31, 2017 . All of our material domestic wholly owned subsidiaries (the “Guarantors”) fully and unconditionally guarantee the 5.625% Senior Notes on a joint and several basis. There are no significant restrictions on the ability of the Guarantors to make distributions to the Parent. Certain assets, liabilities and expenses have not been allocated to the Guarantors and non-Guarantors and therefore are included in the Parent column in the accompanying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in the consolidating financial statements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The following tables present the results of operations, financial position and cash flows of Actuant Corporation and its subsidiaries, the Guarantor and non-Guarantor entities, and the eliminations necessary to arrive at the information for the Company on a consolidated basis. CONDENSED CONSOLIDATING STATEMENTS OF OPERATIONS AND COMPREHENSIVE LOSS (in thousands) Year Ended August 31, 2017 Parent Guarantors Non-Guarantors Eliminations Consolidated Net sales $ 145,223 $ 355,989 $ 594,572 $ — $ 1,095,784 Cost of products sold 34,300 260,700 421,067 — 716,067 Gross profit 110,923 95,289 173,505 — 379,717 Selling, administrative and engineering expenses 74,996 69,826 132,666 — 277,488 Amortization of intangible assets 1,272 11,715 7,487 — 20,474 Restructuring charges 826 1,359 5,043 — 7,228 Director &amp; officer transition charges 7,784 — — — 7,784 Impairment &amp; other divestiture charges — — 116,979 — 116,979 Operating profit (loss) 26,045 12,389 (88,670 ) — (50,236 ) Financing costs, net 30,005 35 (337 ) — 29,703 Intercompany (income) expense, net (22,941 ) 22,066 875 — — Intercompany dividends 5,353 (59,401 ) (5,353 ) 59,401 — Other expense (income), net 2,690 87 (25 ) — 2,752 Earnings (loss) before income tax benefit 10,938 49,602 (83,830 ) (59,401 ) (82,691 ) Income tax benefit (782 ) (14,574 ) (1,122 ) — (16,478 ) Net earnings (loss) before equity in (loss) earnings of subsidiaries 11,720 64,176 (82,708 ) (59,401 ) (66,213 ) Equity in (loss) earnings of subsidiaries (77,933 ) (81,389 ) 3,335 155,987 — Net loss (66,213 ) (17,213 ) (79,373 ) 96,586 (66,213 ) Comprehensive loss $ (41,651 ) $ (35,121 ) $ (39,942 ) $ 75,063 $ (41,651 ) CONDENSED CONSOLIDATING STATEMENTS OF OPERATIONS AND COMPREHENSIVE LOSS (in thousands) Year Ended August 31, 2016 Parent Guarantors Non-Guarantors Eliminations Consolidated Net sales $ 135,679 $ 361,209 $ 652,522 $ — $ 1,149,410 Cost of products sold 34,576 263,197 448,240 — 746,013 Gross profit 101,103 98,012 204,282 — 403,397 Selling, administrative and engineering expenses 69,677 69,382 135,438 — 274,497 Restructuring charges 2,426 3,455 8,690 — 14,571 Amortization of intangible assets 1,272 13,287 8,384 — 22,943 Loss on product line divestiture — 5,092 — — 5,092 Impairment charges — 49,012 137,499 — 186,511 Operating profit (loss) 27,728 (42,216 ) (85,729 ) — (100,217 ) Financing costs, net 30,123 — (1,355 ) — 28,768 Intercompany (income) expense, net (20,445 ) (9,999 ) 30,444 — — Intercompany dividends — — (5,338 ) 5,338 — Other expense, net 914 54 391 — 1,359 Earnings (loss) before income taxes 17,136 (32,271 ) (109,871 ) (5,338 ) (130,344 ) Income tax (benefit) expense (8,729 ) 519 (17,046 ) 86 (25,170 ) Net earnings (loss) before equity in (loss) earnings of subsidiaries 25,865 (32,790 ) (92,825 ) (5,424 ) (105,174 ) Equity in (loss) earnings of subsidiaries (131,037 ) (83,747 ) 3,024 211,760 — Net loss (105,174 ) (116,537 ) (89,801 ) 206,336 (105,174 ) Comprehensive loss $ (143,357 ) $ (157,344 ) $ (83,802 ) $ 241,146 $ (143,357 ) CONDENSED CONSOLIDATING STATEMENTS OF EARNINGS AND COMPREHENSIVE LOSS (in thousands) Year Ended August 31, 2015 Parent Guarantors Non-Guarantors Eliminations Consolidated Net sales $ 158,836 $ 385,476 $ 704,942 $ — $ 1,249,254 Cost of products sold 40,858 280,081 466,474 — 787,413 Gross profit 117,978 105,395 238,468 — 461,841 Selling, administrative and engineering expenses 74,588 69,041 155,972 — 299,601 Impairment charges — 20,249 64,104 — 84,353 Amortization of intangible assets 1,272 13,061 10,000 — 24,333 Operating profit 42,118 3,044 8,392 — 53,554 Financing costs, net 29,295 — (1,238 ) — 28,057 Intercompany (income) expense, net (19,727 ) (8,835 ) 28,562 — — Intercompany dividends (212 ) (243 ) (10,707 ) 11,162 — Other expense (income), net 160 (84 ) 30 — 106 Earnings (loss) before income taxes 32,602 12,206 (8,255 ) (11,162 ) 25,391 Income tax (benefit) expense (8,218 ) 4,056 10,939 (1,258 ) 5,519 Net earnings (loss) before equity in earnings (loss) of subsidiaries 40,820 8,150 (19,194 ) (9,904 ) 19,872 Equity in earnings (loss) of subsidiaries (20,948 ) (1,720 ) 6,520 16,148 — Net earnings (loss) 19,872 6,430 (12,674 ) 6,244 19,872 Comprehensive loss $ (125,360 ) $ (10,689 ) $ (88,431 ) $ 99,120 $ (125,360 ) CONDENSED CONSOLIDATING BALANCE SHEETS (in thousands) August 31, 2017 Parent Guarantors Non-Guarantors Eliminations Consolidated ASSETS Current assets Cash and cash equivalents $ 34,715 $ — $ 194,856 $ — $ 229,571 Accounts receivable, net 17,498 50,749 121,959 — 190,206 Inventories, net 23,308 48,492 71,851 — 143,651 Assets held for sale — — 21,835 — 21,835 Other current assets 23,576 3,619 34,468 — 61,663 Total current assets 99,097 102,860 444,969 — 646,926 Property, plant &amp; equipment, net 7,049 26,130 61,342 — 94,521 Goodwill 38,847 200,499 290,735 — 530,081 Other intangible assets, net 8,156 138,042 74,291 — 220,489 Investment in subsidiaries 1,832,472 1,186,715 805,016 (3,824,203 ) — Intercompany receivable — 589,193 205,183 (794,376 ) — Other long-term assets 8,377 812 15,749 — 24,938 Total assets $ 1,993,998 $ 2,244,251 $ 1,897,285 $ (4,618,579 ) $ 1,516,955 LIABILITIES &amp; SHAREHOLDERS' EQUITY Current liabilities Trade accounts payable $ 15,412 $ 27,168 $ 90,807 $ — $ 133,387 Accrued compensation and benefits 19,082 7,672 24,185 — 50,939 Current maturities of debt and short-term borrowings 30,000 — — — 30,000 Income taxes payable 153 — 5,927 — 6,080 Liabilities held for sale — — 101,083 — 101,083 Other current liabilities 18,512 7,169 31,764 — 57,445 Total current liabilities 83,159 42,009 253,766 — 378,934 Long-term debt, net 531,940 — — — 531,940 Deferred income taxes 24,164 — 5,695 — 29,859 Pension and post-retirement benefit liabilities 12,540 — 7,322 — 19,862 Other long-term liabilities 48,692 352 6,777 — 55,821 Intercompany payable 792,964 — 1,412 (794,376 ) — Shareholders’ equity 500,539 2,201,890 1,622,313 (3,824,203 ) 500,539 Total liabilities and shareholders’ equity $ 1,993,998 $ 2,244,251 $ 1,897,285 $ (4,618,579 ) $ 1,516,955 CONDENSED CONSOLIDATING BALANCE SHEETS (in thousands) August 31, 2016 Parent Guarantors Non-Guarantors Eliminations Consolidated ASSETS Current assets Cash and cash equivalents $ 7,953 $ 71 $ 171,580 $ — $ 179,604 Accounts receivable, net 13,692 41,715 131,422 — 186,829 Inventories, net 19,897 44,283 66,576 — 130,756 Other current assets 7,754 3,858 33,851 — 45,463 Total current assets 49,296 89,927 403,429 — 542,652 Property, plant &amp; equipment, net 5,927 23,511 84,577 — 114,015 Goodwill 38,847 200,499 279,930 — 519,276 Other intangibles, net 9,429 149,757 80,289 — 239,475 Investment in subsidiaries 1,915,367 578,423 465,736 (2,959,526 ) — Intercompany receivable — 1,159,672 — (1,159,672 ) — Other long-term assets 5,702 10 17,530 — 23,242 Total assets $ 2,024,568 $ 2,201,799 $ 1,331,491 $ (4,119,198 ) $ 1,438,660 LIABILITIES &amp; SHAREHOLDERS' EQUITY Current liabilities Trade accounts payable $ 11,529 $ 20,669 $ 82,853 $ — $ 115,051 Accrued compensation and benefits 17,506 5,754 23,641 — 46,901 Current maturities of debt and short-term borrowings 18,750 — — — 18,750 Income taxes payable 1,886 — 7,368 — 9,254 Other current liabilities 20,459 6,989 24,508 — 51,956 Total current liabilities 70,130 33,412 138,370 — 241,912 Long-term debt, net 561,681 — — — 561,681 Deferred income taxes 30,666 — 690 — 31,356 Pension and post-retirement benefit liabilities 16,803 — 8,864 — 25,667 Other long-term liabilities 47,739 588 8,767 — 57,094 Intercompany payable 776,599 — 383,073 (1,159,672 ) — Shareholders’ equity 520,950 2,167,799 791,727 (2,959,526 ) 520,950 Total liabilities and shareholders’ equity $ 2,024,568 $ 2,201,799 $ 1,331,491 $ (4,119,198 ) $ 1,438,660 CONDENSED CONSOLIDATING STATEMENTS OF CASH FLOWS (in thousands) Year Ended August 31, 2017 Parent Guarantors Non-Guarantors Eliminations Consolidated Operating Activities Net cash provided by operating activities $ 98,589 $ 14,340 $ 39,672 $ (64,754 ) $ 87,847 Investing Activities Capital expenditures (3,391 ) (9,265 ) (15,539 ) — (28,195 ) Proceeds from sale of property, plant and equipment — 207 363 — 570 Intercompany investment (6,900 ) — — 6,900 — Cash used in investing activities (10,291 ) (9,058 ) (15,176 ) 6,900 (27,625 ) Financing Activities Principal repayment on term loan (18,750 ) — — — (18,750 ) Redemption on 5.625% Senior Notes (500 ) — — — (500 ) Taxes paid related to the net share settlement of equity awards (1,065 ) — — — (1,065 ) Stock option exercises, related tax benefits and other 8,917 — — — 8,917 Payment of contingent acquisition consideration — — (742 ) — (742 ) Cash dividend (2,358 ) (5,353 ) (59,401 ) 64,754 (2,358 ) Intercompany loan activity (47,780 ) — 47,780 — — Intercompany capital contributions — — 6,900 (6,900 ) — Cash used in financing activities (61,536 ) (5,353 ) (5,463 ) 57,854 (14,498 ) Effect of exchange rate changes on cash — — 4,243 — 4,243 Net increase (decrease) in cash and cash equivalents 26,762 (71 ) 23,276 — 49,967 Cash and cash equivalents—beginning of period 7,953 71 171,580 — 179,604 Cash and cash equivalents—end of period $ 34,715 $ — $ 194,856 $ — $ 229,571 CONDENSED CONSOLIDATING STATEMENTS OF CASH FLOWS (in thousands) Year Ended August 31, 2016 Parent Guarantors Non-Guarantors Eliminations Consolidated Operating Activities Net cash provided by (used in) operating activities $ 58,926 $ (1,953 ) $ 66,062 $ (5,338 ) $ 117,697 Investing Activities Capital expenditures (2,135 ) (6,781 ) (11,293 ) — (20,209 ) Proceeds from sale of property, plant and equipment 13 7,000 2,283 — 9,296 Intercompany investment (339 ) (3,458 ) — 3,797 — Business acquisitions, net of cash acquired — — (81,916 ) — (81,916 ) Proceeds from sale of businesses, net of transaction costs — 9,695 — — 9,695 Cash (used in) provided by investing activities (2,461 ) 6,456 (90,926 ) 3,797 (83,134 ) Financing Activities Net repayments on revolving credit facility — — (210 ) — (210 ) Principal repayments on term loan (3,750 ) — — — (3,750 ) Purchase of treasury shares (17,101 ) — — — (17,101 ) Taxes paid related to the net share settlement of equity awards (1,409 ) — — — (1,409 ) Stock option exercises, related tax benefits and other 6,416 — — — 6,416 Cash dividend (2,376 ) (5,338 ) — 5,338 (2,376 ) Intercompany loan activity (48,980 ) — 48,980 — — Intercompany capital contributions — 339 3,458 (3,797 ) — Cash (used in) provided by financing activities (67,200 ) (4,999 ) 52,228 1,541 (18,430 ) Effect of exchange rate changes on cash — — (5,375 ) — (5,375 ) Net (decrease) increase in cash and cash equivalents (10,735 ) (496 ) 21,989 — 10,758 Cash and cash equivalents—beginning of period 18,688 567 149,591 — 168,846 Cash and cash equivalents—end of period $ 7,953 $ 71 $ 171,580 $ — $ 179,604 CONDENSED CONSOLIDATING STATEMENTS OF CASH FLOWS (in thousands) Year Ended August 31, 2015 Parent Guarantors Non-Guarantors Eliminations Consolidated Operating Activities Net cash provided by (used in) operating activities $ 90,632 $ (20,750 ) $ 72,228 $ (10,676 ) $ 131,434 Investing Activities Capital expenditures (1,086 ) (5,848 ) (15,582 ) — (22,516 ) Proceeds from sale of property, plant and equipment — 273 971 — 1,244 Intercompany investment (3,727 ) — — 3,727 — Cash used in investing activities (4,813 ) (5,575 ) (14,611 ) 3,727 (21,272 ) Financing Activities Net borrowings on revolving credit facility — — 220 — 220 Principal repayment on term loan (3,375 ) — — — (3,375 ) Proceeds from term loans 213,375 — — — 213,375 Redemption of 5.625% Senior Notes (11,941 ) — — — (11,941 ) Debt issuance costs (2,025 ) — — — (2,025 ) Purchase of treasury shares (212,003 ) — — — (212,003 ) Taxes paid related to net share settlement of equity awards (2,466 ) — — — (2,466 ) Stock option exercises, related tax benefits and other 5,396 — — — 5,396 Cash dividend (2,598 ) (10,676 ) — 10,676 (2,598 ) Intercompany loan activity (79,425 ) 34,081 45,344 — — Intercompany capital contribution — — 3,727 (3,727 ) — Cash (used in) provided by financ ing activities (95,062 ) 23,405 49,291 6,949 (15,417 ) Effect of exchange rate changes on cash — — (34,911 ) — (34,911 ) Net (decrease) increase in cash and cash equivalents (9,243 ) (2,920 ) 71,997 — 59,834 Cash and cash equivalents—beginning of period 27,931 3,487 77,594 — 109,012 Cash and cash equivalents—end of period $ 18,688 $ 567 $ 149,591 $ — $ 168,846</t>
  </si>
  <si>
    <t>Quarterly Financial Data (Unaudited)</t>
  </si>
  <si>
    <t>Quarterly Financial Information Disclosure [Abstract]</t>
  </si>
  <si>
    <t>Note 18. Quarterly Financial Data (Unaudited) Quarterly financial data for fiscal 2017 and fiscal 2016 is as follows: Year Ended August 31, 2017 First Second Third Fourth Total Net sales $ 265,793 $ 258,869 $ 295,427 $ 275,695 $ 1,095,784 Gross profit 93,067 87,326 102,804 96,520 379,717 Net earnings (loss) 4,965 5,074 22,511 (98,764 ) (66,213 ) Net earnings (loss) per share: Basic $ 0.08 $ 0.09 $ 0.38 $ (1.65 ) $ (1.11 ) Diluted 0.08 0.08 0.37 (1.65 ) (1.11 ) Year Ended August 31, 2016 First Second Third Fourth Total Net sales $ 305,011 $ 263,289 $ 305,341 $ 275,769 $ 1,149,410 Gross profit 108,562 91,030 107,526 96,279 403,397 Net earnings (loss) 15,448 (159,190 ) 21,166 17,402 (105,174 ) Net earnings (loss) per share: Basic $ 0.26 $ (2.70 ) $ 0.36 $ 0.30 $ (1.78 ) Diluted $ 0.26 $ (2.70 ) $ 0.36 $ 0.29 $ (1.78 ) The sum of the quarters may not equal the total of the respective year’s earnings (loss) per share on either a basic or diluted basis due to changes in the weighted average shares outstanding during the year. During the fourth quarter of fiscal 2017 the Company recognized impairment and other divestiture charges of $117.0 million (see Note 5, "Divestitures Activities"). During the second quarter of fiscal 2016 the Company recognized impairment charges of $186.5 million (see Note 6, "Goodwill, Intangible Assets and Long-Lived Assets").</t>
  </si>
  <si>
    <t>Valuation and Qualifying Accounts</t>
  </si>
  <si>
    <t>Valuation and Qualifying Accounts Disclosure [Line Items]</t>
  </si>
  <si>
    <t>Schedule of Valuation and Qualifying Accounts Disclosure [Text Block]</t>
  </si>
  <si>
    <t>ACTUANT CORPORATION SCHEDULE II—VALUATION AND QUALIFYING ACCOUNTS (in thousands) Additions Deductions Balance at Charged to Acquisition/ (Divestiture) Accounts Other Balance at Allowance for losses—Trade accounts receivable August 31, 2017 $ 7,762 $ 3,112 $ 1,452 $ (1,422 ) $ 325 $ 11,229 August 31, 2016 3,970 2,274 3,090 (1,580 ) 8 7,762 August 31, 2015 6,034 1,633 — (2,742 ) (955 ) 3,970 Valuation allowance—Income taxes August 31, 2017 $ 8,147 $ 15,144 $ — $ (620 ) $ — $ 22,671 August 31, 2016 8,053 852 — (1,026 ) 268 8,147 August 31, 2015 5,608 5,694 — (2,254 ) (995 ) 8,053</t>
  </si>
  <si>
    <t>Summary of Significant Accounting Policies (Policies)</t>
  </si>
  <si>
    <t>Nature of Operations</t>
  </si>
  <si>
    <t xml:space="preserve">Nature of Operations: Actuant Corporation (“Actuant” or the “Company”) is a global manufacturer of a broad range of industrial products and systems, organized into three reportable segments. The Industrial segment is primarily engaged in the design, manufacture and distribution of branded hydraulic and mechanical tools to the maintenance, industrial, infrastructure and production automation markets. The Energy segment provides joint integrity products and services, customized offshore mooring solutions, as well as rope and cable solutions to the global oil &amp; gas, energy and other markets. The Engineered Solutions segment provides highly engineered position and motion control systems to OEMs in various vehicle markets, as well as a variety of other products to the industrial and agriculture markets. </t>
  </si>
  <si>
    <t>Consolidation and Presentation</t>
  </si>
  <si>
    <t>Consolidation and Presentation: The consolidated financial statements include the accounts of the Company and its subsidiaries, all of which are wholly-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Certain prior year amounts have been reclassified to conform to current year presentation.</t>
  </si>
  <si>
    <t>Cash Equivalents</t>
  </si>
  <si>
    <t>Cash Equivalents: The Company considers all highly liquid investments with original maturities of 90 days or less to be cash equivalents.</t>
  </si>
  <si>
    <t>Inventories: Inventories are comprised of material, direct labor and manufacturing overhead, and are stated at the lower of cost or market. Inventory cost is determined using the last-in, first-out (“LIFO”) method for a portion of the U.S. owned inventory ( 18.0% and 21.0% of total inventories in 2017 and 2016 , respectively). The first-in, first-out or average cost methods are used for all other inventories. If the LIFO method were not used, inventory balances would be higher than reported amounts in the consolidated balance sheets by $3.9 million and $3.7 million at August 31, 2017 and 2016 ,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Other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t>
  </si>
  <si>
    <t>Property, Plant and Equipment</t>
  </si>
  <si>
    <t>Property, Plant and Equipment: Property, plant and equipment are stated at cost. Plant and equipment are depreciated on a straight-line basis over the estimated useful lives of the assets, ranging from ten to forty years for buildings and improvements and two to fifteen years for machinery and equipment. Equipment includes assets (joint integrity tools) which are rented to customers of our Energy segment businesses. Leasehold improvements are amortized over the life of the related asset or the term of the lease, whichever is shorter.</t>
  </si>
  <si>
    <t>Product Warranty Costs</t>
  </si>
  <si>
    <t>Product Warranty Costs : The Company generally offers its customers a warranty on products sold, although warranty periods may vary by product type and application. The reserve for future warranty claims is based on historical claim rates and current warranty cost experience. The following is a rollforward of the changes in product warranty reserves for fiscal years 2017 and 2016 (in thousands): 2017 2016 Beginning balance $ 5,592 $ 3,719 Provision for warranties 5,608 5,985 Warranty payments and costs incurred (4,714 ) (4,058 ) Impact of changes in foreign currency rates 130 (57 ) Warranty reserve of acquired business — 3 Ending balance $ 6,616 $ 5,592</t>
  </si>
  <si>
    <t>Revenue Recognition</t>
  </si>
  <si>
    <t>Revenue Recognition: The Company recognizes revenue when persuasive evidence of an arrangement exists, delivery has occurred, the sales price is fixed or determinable and collectability of the sales price is reasonably assured. For product sales, delivery does not occur until the passage of title and risk of loss have transferred to the customer (generally when products are shipped). Revenue from services and rental contracts are recognized when the services are provided or ratably over the contract term. Revenue for highly custom product sales with a project duration greater than three months and exceeding a value of approximately $0.5 million is generally recognized under the percentage-of-completion method utilizing efforts expended or cost-to-cost input measures. Revenues for long-term contracts that do not meet these criteria are recognized under the completed contract method once delivery has occurred and passage of title and risk of loss have transfered to the customer. Unearned revenue related to long-term customer contracts was $10.1 million and $7.7 million at August 31, 2017 and 2016, respectively.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 The Company generally does not require collateral or other security for receivables and provides for an allowance for doubtful accounts based on historical experience and a review of its existing receivables. Accounts receivable are stated net of an allowance for doubtful accounts of $11.2 million and $7.8 million at August 31, 2017 and 2016 , respectively.</t>
  </si>
  <si>
    <t>Shipping and Handling Costs</t>
  </si>
  <si>
    <t>Shipping and Handling Costs: The Company records costs associated with shipping its products in cost of products sold.</t>
  </si>
  <si>
    <t>Research and Development Costs</t>
  </si>
  <si>
    <t>Research and Development Costs: Research and development costs consist primarily of an allocation of overall engineering and development resources and are expensed as incurred. Such costs incurred in the development of new products or significant improvements to existing products were $21.9 million , $18.3 million and $17.7 million in fiscal 2017 , 2016 and 2015 , respectively. The Company also incurs significant costs in connection with fulfilling custom orders and developing solutions for unique customer needs which are not included in these research and development expense totals.</t>
  </si>
  <si>
    <t>Other Income/Expense</t>
  </si>
  <si>
    <t xml:space="preserve">Other Income/Expense: Other income and expense primarily consists of net foreign currency exchange transaction losses of $3.1 million , $1.3 million and $0.1 million in fiscal 2017 , 2016 and 2015 , respectively. </t>
  </si>
  <si>
    <t>Financing Costs</t>
  </si>
  <si>
    <t>Financing Costs: Financing costs represent interest expense, financing fees and amortization of debt issuance costs, net of interest income. Interest income was $1.2 million , $1.7 million and $1.9 million for fiscal 2017 , 2016 and 2015 , respectively.</t>
  </si>
  <si>
    <t>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 has not provided for any residual U.S. income taxes on unremitted earnings of non-U.S. subsidiaries as such earnings are intended to be indefinitely reinvested. The Company recognizes interest and penalties related to unrecognized tax benefits in income tax expense.</t>
  </si>
  <si>
    <t>Foreign Currency Translation</t>
  </si>
  <si>
    <t>Foreign Currency Translation: The financial statements of the Company’s foreign operations are translated into U.S. dollars using the exchange rate at each balance sheet date for assets and liabilities and an appropriate weighted average exchange rate for each applicable period for revenues and expenses. Translation adjustments are reflected in the consolidated balance sheets and consolidated statements of shareholders' equity caption “Accumulated Other Comprehensive Loss.”</t>
  </si>
  <si>
    <t>Schedule of Accumulated Other Comprehensive Income (Loss) [Table Text Block]</t>
  </si>
  <si>
    <t>Accumulated Other Comprehensive Loss: The following is a summary of the Company's accumulated other comprehensive loss (in thousands): August 31, 2017 2016 Foreign currency translation adjustments $ 207,804 $ 228,274 Pension and other postretirement benefit plans, net of tax 19,457 23,549 Accumulated other comprehensive loss $ 227,261 $ 251,823</t>
  </si>
  <si>
    <t>Comprehensive Income, Policy [Policy Text Block]</t>
  </si>
  <si>
    <t>Use of Estimates</t>
  </si>
  <si>
    <t>Use of Estimates: The Company has recorded reserves for customer rebates, returns and discounts, doubtful accounts, inventory, incurred but not reported medical claims, environmental matters, warranty claims, workers compensation claims, product and non-product litigation and incentive compensation. These reserves require the use of estimates and judgment. The Company bases its estimates on historical experience and on various other assumptions that are believed to be reasonable under the circumstances. The Company believes that such estimates are made with consistent and appropriate assumptions. Actual results may differ from these estimates.</t>
  </si>
  <si>
    <t>Summary of Significant Accounting Policies (Tables)</t>
  </si>
  <si>
    <t>Reconciliation of Changes in Accrued Product Warranty</t>
  </si>
  <si>
    <t>Restructuring Charges (Tables)</t>
  </si>
  <si>
    <t>Restructuring and Related Costs</t>
  </si>
  <si>
    <t xml:space="preserve"> Year Ended August 31, 2017 Industrial Energy Engineered Solutions Corporate Total Balance as of August 31, 2016 $ 1,343 $ 3,021 $ 1,863 $ 46 $ 6,273 Restructuring charges 1,687 1,942 3,488 111 7,228 Cash payments (2,384 ) (1,460 ) (3,582 ) (83 ) (7,509 ) Other non-cash uses of reserve (436 ) (41 ) (6 ) (44 ) (527 ) Impact of changes in foreign currency rates (8 ) 151 29 — 172 Balance as of August 31, 2017 $ 202 $ 3,613 $ 1,792 $ 30 $ 5,637 Year Ended August 31, 2016 Industrial Energy Engineered Solutions Corporate Total Balance as of August 31, 2015 $ — $ — $ — $ — $ — Restructuring charges 3,158 5,544 5,411 458 14,571 Cash payments (1,772 ) (2,345 ) (3,199 ) (203 ) (7,519 ) Other non-cash uses of reserve (54 ) (166 ) (364 ) (209 ) (793 ) Impact of changes in foreign currency rates 11 (12 ) 15 — 14 Balance as of August 31, 2016 $ 1,343 $ 3,021 $ 1,863 $ 46 $ 6,273</t>
  </si>
  <si>
    <t>Acquisitions (Tables)</t>
  </si>
  <si>
    <t>Proforma Results of Operations</t>
  </si>
  <si>
    <t>The following unaudited pro forma operating results give effect to these two acquisitions as though the transactions and related financing activities had occurred on September 1, 2014 (in thousands, except per share amounts). 2016 2015 Net Sales As reported $ 1,149,410 $ 1,249,254 Pro Forma 1,175,304 1,275,965 Net (loss) earnings As reported $ (105,174 ) $ 19,872 Pro Forma (100,927 ) 20,361 Basic (loss) earnings pe r share As reported $ (1.78 ) $ 0.32 Pro Forma (1.71 ) 0.33 Diluted (loss) earnings per share As reported $ (1.78 ) $ 0.32 Pro Forma (1.71 ) 0.33</t>
  </si>
  <si>
    <t>Divestitures Activities Schedule of Assets and Liabilities Held for Sale (Tables)</t>
  </si>
  <si>
    <t>Schedule of Assets and Liabilities Held for Sale [Abstract]</t>
  </si>
  <si>
    <t>Schedule of Assets and Liabilities Held for Sale [Table Text Block]</t>
  </si>
  <si>
    <t>The following is a summary of the assets and liabilities held for sale of the Viking business (in thousands): August 31, 2017 Accounts receivable, net $ 2,426 Inventories, net 190 Property, plant &amp; equipment, net 7,534 Prepaid expenses and other current assets 1,927 Other long-term assets 9,758 Assets held for sale $ 21,835 Trade accounts payable $ 1,883 Other current liabilities (including divestiture accruals) 1,637 Rental asset lease buyout liability 28,644 Reserve for cumulative translation adjustment 68,919 Liabilities held for sale $ 101,083</t>
  </si>
  <si>
    <t>Goodwill and Other Intangible Assets (Tables)</t>
  </si>
  <si>
    <t>Schedule of Impairment Charge [Table Text Block]</t>
  </si>
  <si>
    <t>A summary of the fiscal 2016 impairment charge by reporting unit is as follows (in thousands): Cortland Viking maximatecc Total Goodwill $ 34,502 $ 39,099 $ 44,521 $ 118,122 Indefinite lived intangible assets 2,211 13,289 1,153 16,653 Amortizable intangible assets — 27,952 — 27,952 Fixed assets — 23,784 — 23,784 $ 36,713 $ 104,124 $ 45,674 $ 186,511 Fiscal 2015 Impairment Charge The dramatic decline in oil prices in 2015 caused a slowdown in upstream oil &amp; gas activity as asset owners hesitated on starting new oil &amp; gas exploration drilling and development projects, while certain existing projects were deferred or canceled and capital spending was reduced. As a result of these unfavorable market conditions, in fiscal 2015 the Company recognized an $84.4 million impairment charge related to the write-down of goodwill and indefinite lived intangible assets of the Cortland and Viking businesses. The impairment charge consisted of a $78.5 million impairment of goodwill and a $6.4 million impairment of indefinite lived intangible assets (tradenames).</t>
  </si>
  <si>
    <t>Changes in Carrying Value of Goodwill</t>
  </si>
  <si>
    <t>The changes in the carrying amount of goodwill for the years ended August 31, 2017 and 2016 are as follows (in thousands): Industrial Energy Engineered Solutions Total Balance as of August 31, 2015 $ 92,107 $ 236,450 $ 279,699 $ 608,256 Business acquisitions 9,726 36,241 — 45,967 Impairment charge — (73,919 ) (44,543 ) (118,462 ) Business divestiture (Sanlo) — — (3,778 ) (3,778 ) Impact of changes in foreign currency rates (94 ) (11,451 ) (1,162 ) (12,707 ) Balance as of August 31, 2016 101,739 187,321 230,216 519,276 Purchase accounting adjustments (59 ) 1,144 — 1,085 Impact of changes in foreign currency rates $ 2,195 $ 365 $ 7,160 $ 9,720 Balance as of August 31, 2017 $ 103,875 $ 188,830 $ 237,376 $ 530,081</t>
  </si>
  <si>
    <t>Gross Carrying Amount and Accumulated Amortization of Intangible Assets</t>
  </si>
  <si>
    <t>The gross carrying amount and accumulated amortization of the Company’s intangible assets are as follows (in thousands): Weighted Average Amortization Period (Year) August 31, 2017 August 31, 2016 Gross Accumulated Amortization Net Book Value Gross Accumulated Amortization Net Book Value Amortizable intangible assets: Customer relationships 15 $ 263,498 $ 153,003 $ 110,495 $ 292,671 $ 166,252 $ 126,419 Patents 10 30,401 24,027 6,374 30,296 22,233 8,063 Trademarks and tradenames 18 21,498 9,396 12,102 21,283 7,936 13,347 Non-compete agreements &amp; other 3 6,672 6,234 438 6,627 5,890 737 Indefinite lived intangible assets: Tradenames N/A 91,080 — 91,080 90,909 — 90,909 $ 413,149 $ 192,660 $ 220,489 $ 441,786 $ 202,311 $ 239,475</t>
  </si>
  <si>
    <t>Debt (Tables)</t>
  </si>
  <si>
    <t>Long-Term Indebtedness</t>
  </si>
  <si>
    <t>The following is a summary of the Company’s long-term indebtedness (in thousands): August 31, 2017 2016 Senior Credit Facility Revolver $ — $ — Term Loan 277,500 296,250 277,500 296,250 5.625% Senior Notes 287,559 288,059 Total Senior Indebtedness 565,059 584,309 Less: current maturities of long-term debt (30,000 ) (18,750 ) Debt issuance costs (3,119 ) (3,878 ) Total long-term debt, less current maturities $ 531,940 $ 561,681</t>
  </si>
  <si>
    <t>Derivatives Gain (Loss) (Tables)</t>
  </si>
  <si>
    <t>Derivative Instruments, Gain (Loss) [Line Items]</t>
  </si>
  <si>
    <t>Derivative Instruments, Gain (Loss) [Table Text Block]</t>
  </si>
  <si>
    <t>Net foreign currency losses related to these derivative instruments are as follows (in thousands): Year Ended August 31, 2017 2016 2015 Foreign currency losses, net $ (2,962 ) $ (1,520 ) $ (95 )</t>
  </si>
  <si>
    <t>Employee Benefit Plans (Tables)</t>
  </si>
  <si>
    <t>Pension Plans, Defined Benefit</t>
  </si>
  <si>
    <t>Defined Benefit Plans and Other Postretirement Benefit Plans Table Text Block [Line Items]</t>
  </si>
  <si>
    <t>Changes in Projected Benefit Obligations, Fair Value of Plan Assets</t>
  </si>
  <si>
    <t>The following table provides detail of changes in the projected benefit obligations, the fair value of plan assets and the funded status of the Company’s U.S. defined benefit pension plans as of the respective August 31 measurement date (in thousands): 2017 2016 Reconciliation of benefit obligations: Benefit obligation at beginning of year $ 50,409 $ 45,612 Interest cost 1,690 1,970 Actuarial (gain) loss (1,997 ) 5,604 Benefits paid (3,296 ) (2,777 ) Benefit obligation at end of year $ 46,806 $ 50,409 Reconciliation of plan assets: Fair value of plan assets at beginning of year $ 39,489 $ 39,181 Actual return on plan assets 3,599 2,687 Company contributions 235 398 Benefits paid from plan assets (3,296 ) (2,777 ) Fair value of plan assets at end of year 40,027 39,489 Funded status of the plans (underfunded) $ (6,779 ) $ (10,920 )</t>
  </si>
  <si>
    <t>Net Periodic Benefit Costs</t>
  </si>
  <si>
    <t>The following table provides detail on the Company’s domestic net periodic benefit income (in thousands): Year ended August 31, 2017 2016 2015 Interest cost $ 1,690 $ 1,970 $ 1,920 Expected return on assets (2,867 ) (2,997 ) (3,143 ) Amortization of actuarial loss 1,141 837 828 Net periodic benefit income $ (36 ) $ (190 ) $ (395 )</t>
  </si>
  <si>
    <t>Weighted Average Assumption used to Determine Benefit Obligations and Net Periodic Benefit Cost</t>
  </si>
  <si>
    <t>Weighted-average assumptions used to determine U.S. pension plan obligations as of August 31 and weighted-average assumptions used to determine net periodic benefit cost for the years ended August 31 are as follows: 2017 2016 2015 Assumptions for benefit obligations: Discount rate 3.60 % 3.45 % 4.45 % Assumptions for net periodic benefit cost: Discount rate 3.45 % 4.45 % 4.15 % Expected return on plan assets 7.15 % 7.40 % 7.50 %</t>
  </si>
  <si>
    <t>U.S. Pension Plan Investment Allocations by Asset Category</t>
  </si>
  <si>
    <t>The fair value of all U.S. pension plan assets is determined based on quoted market prices and therefore all plan assets are determined based on Level 1 inputs, except for fixed income securities which are valued based on Level 2 inputs, as defined in Note 8, “Fair Value Measurements.” The U.S. pension plan investment allocations by asset category were as follows (in thousands): Year Ended August 31, 2017 % 2016 % Cash and cash equivalents $ 395 1.0 % $ 347 0.9 % Fixed income securities: Corporate bonds 8,475 21.2 8,372 21.2 Mutual funds 3,139 7.8 3,351 8.5 11,614 29.0 11,723 29.7 Equity securities: Mutual funds 28,018 70.0 27,419 69.4 Total plan assets $ 40,027 100.0 % $ 39,489 100.0 %</t>
  </si>
  <si>
    <t>Other Pension Plans, Defined Benefit</t>
  </si>
  <si>
    <t>The funded status of these plans is summarized as follows (in thousands): August 31, 2017 2016 Benefit obligation $ 14,645 $ 16,808 Fair value of plan assets 7,950 8,502 Funded status of plans (underfunded) $ (6,695 ) $ (8,306 )</t>
  </si>
  <si>
    <t>Income Taxes (Tables)</t>
  </si>
  <si>
    <t>Income Tax Expense from Continuing Operations</t>
  </si>
  <si>
    <t>Income tax (benefit) expense is summarized as follows (in thousands): Year ended August 31, 2017 2016 2015 Currently payable: Federal $ (14,769 ) $ 2,205 $ (126 ) Foreign 15,665 11,838 21,200 State (850 ) 912 (1,616 ) 46 14,955 19,458 Deferred: Federal 603 (12,470 ) (4,416 ) Foreign (16,837 ) (23,797 ) (9,199 ) State (290 ) (3,858 ) (324 ) (16,524 ) (40,125 ) (13,939 ) Income tax (benefit) expense $ (16,478 ) $ (25,170 ) $ 5,519</t>
  </si>
  <si>
    <t>Reconciliation of Income Taxes at Federal Statutory Rate to Effective Tax Rate</t>
  </si>
  <si>
    <t xml:space="preserve">A reconciliation of income taxes at the federal statutory rate to the effective tax rate is summarized in the following table: Year ended August 31, 2017 2016 2015 Federal statutory rate 35.0 % 35.0 % 35.0 % State income taxes, net of Federal effect 1.1 1.2 (0.2 ) Net effects of foreign tax rate differential and credits (1) (2.7 ) 1.6 (58.4 ) Domestic manufacturing deduction 0.6 0.3 (5.1 ) Foreign branch currency (gains) losses (0.3 ) 4.9 — Impairment and other divestiture charges (2) (11.2 ) (27.0 ) 78.6 Valuation allowance additions and releases (3) (16.2 ) (0.7 ) 15.5 Changes in liability for unrecognized tax benefits (4) (3.7 ) (0.9 ) (42.1 ) Taxable liquidation of foreign subsidiaries (5) 22.1 — — Foreign non-deductible expenses (4.6 ) — — Changes in tax rates (2.1 ) — — Business divestitures — 3.9 — Other items 1.9 1.0 (1.6 ) Effective income tax rate 19.9 % 19.3 % 21.7 % (1) During fiscal 2015, the Company generated $10.0 million of foreign tax credits, the result of a non-recurring non-permanent loan from a foreign subsidiary (which were utilized to reduce fiscal 2015 tax obligations) and had a higher proportion of non-U.S. earnings. (2) Fiscal 2017, 2016 and fiscal 2015 net (loss) earnings include $117.0 million , $186.5 million and $84.4 million , respectively, in impairment and other divestiture charges related to goodwill, intangible assets, tangible assets and the cumulative effect of foreign currency rate changes of which $47.9 million , $68.0 million and $6.3 million , respectively, are deductible for income tax purposes. (3) Incremental valuation allowances of $15.1 million and $5.7 million were recorded in fiscal 2017 and 2015, respectively, due to uncertainty regarding utilization of foreign operating loss carryforwards, which were partially offset by a reduction of $0.6 million and $2.3 million of reserves for fiscal 2017 and 2015, respectively. (4) The liability for unrecognized tax benefits decreased $9.5 million in fiscal 2015 primarily due to settlements and lapsing of tax audit statutes. (5) During fiscal 2017, the Company generated a net benefit of $14.9 million , the result of taxable liquidations of foreign subsidiaries. </t>
  </si>
  <si>
    <t>Temporary Differences and Carryforwards of Deferred Tax Assets and Liabilities</t>
  </si>
  <si>
    <t>Temporary differences and carryforwards that gave rise to deferred tax assets and liabilities include the following items (in thousands): August 31, 2017 2016 Deferred income tax assets: Operating loss and tax credit carryforwards $ 41,985 $ 36,761 Compensation related liabilities 17,319 25,086 Postretirement benefits 14,359 8,727 Inventory 2,958 3,044 Book reserves and other items 14,224 8,317 Total deferred income tax assets 90,845 81,935 Valuation allowance (22,671 ) (8,147 ) Net deferred income tax assets 68,174 73,788 Deferred income tax liabilities: Depreciation and amortization (77,548 ) (83,020 ) Other items (1,910 ) (5,493 ) Deferred income tax liabilities (79,458 ) (88,513 ) Net deferred income tax liability $ (11,284 ) $ (14,725 )</t>
  </si>
  <si>
    <t>Changes in Gross Liability for Unrecognized Tax benefits, Excluding Interest and Penalties</t>
  </si>
  <si>
    <t>Changes in the Company’s gross liability for unrecognized tax benefits, excluding interest and penalties, are as follows (in thousands): 2017 2016 2015 Beginning balance $ 29,174 $ 29,924 $ 39,509 Increases based on tax positions related to the current year 6,057 1,050 2,183 Increase for tax positions taken in a prior period 297 475 8,935 Decrease for tax positions taken in a prior period (627 ) — (633 ) Decrease due to lapse of statute of limitations (4,008 ) (1,027 ) (4,464 ) Decrease due to settlements — — (14,180 ) Changes in foreign currency exchange rates 553 (1,248 ) (1,426 ) Ending balance $ 31,446 $ 29,174 $ 29,924</t>
  </si>
  <si>
    <t>Earnings before Income Taxes, Including both Continuing and Discontinued Operations</t>
  </si>
  <si>
    <t>arnings before income taxes, are summarized as follows (in thousands): Year Ended August 31, 2017 2016 2015 Domestic $ 12,635 $ (19,182 ) $ 14,593 Foreign (95,326 ) (111,162 ) 10,798 $ (82,691 ) $ (130,344 ) $ 25,391</t>
  </si>
  <si>
    <t>Capital Stock (Tables)</t>
  </si>
  <si>
    <t>Basic and Diluted Earnings Per Share</t>
  </si>
  <si>
    <t>The following table sets forth the computation of basic and diluted earnings (loss) per share (in thousands, except per share amounts): Year Ended August 31, 2017 2016 2015 Numerator: Net (loss) earnings $ (66,213 ) $ (105,174 ) $ 19,872 Denominator: Weighted average common shares outstanding - basic 59,436 59,010 61,262 Net effect of dilutive securities - stock based compensation plans — — 793 Weighted average common shares outstanding - diluted 59,436 59,010 62,055 Basic (Loss) Earnings Per Share: $ (1.11 ) $ (1.78 ) $ 0.32 Diluted (Loss) Earnings Per Share: $ (1.11 ) $ (1.78 ) $ 0.32 Anti-dilutive securities- stock based compensation plans (excluding from earnings per share calculation ) (1) 4,482 4,832 2,056</t>
  </si>
  <si>
    <t>Stock Plans (Tables)</t>
  </si>
  <si>
    <t>Summary Stock option Activity</t>
  </si>
  <si>
    <t>A summary of stock option activity during fiscal 2017 is as follows: Shares Weighted-Average Weighted-Average Aggregate Outstanding on September 1, 2016 3,478,062 $ 23.96 Granted 307,390 26.95 Exercised (461,355 ) 21.65 Forfeited (132,467 ) 28.34 Outstanding on August 31, 2017 3,191,630 $ 24.40 4.8 $ 5.6 million Exercisable on August 31, 2017 2,340,204 $ 24.22 3.6 $ 5.0 million</t>
  </si>
  <si>
    <t>Summary of Weighted Average Grant-Date Fair Value Of options, Total Intrinsic Value of Options Exercised, and Cash Receipts from Options Exercised</t>
  </si>
  <si>
    <t>A summary of the weighted-average grant-date fair value of options, total intrinsic value of options exercised, and cash receipts from options exercised is summarized below (in thousands, except per share amounts): Year Ended August 31, 2017 2016 2015 Weighted-average fair value of options granted (per share) $ 11.88 $ 8.63 $ 8.35 Intrinsic value of options exercised 2,208 989 366 Cash receipts from exercise of options 7,762 3,564 1,147</t>
  </si>
  <si>
    <t>Summary Of Restricted Stock Activity</t>
  </si>
  <si>
    <t>A summary of restricted stock activity (including Performance Shares) during fiscal 2017 is as follows: Number of Weighted-Average Fair Value at Grant Date (Per Share) Outstanding on August 31, 2016 1,353,505 $25.21 Granted 474,071 26.13 Forfeited (76,338 ) 27.01 Vested (460,790 ) 26.65 Outstanding on August 31, 2017 1,290,448 24.95</t>
  </si>
  <si>
    <t>Weighted Average Assumptions</t>
  </si>
  <si>
    <t>The following weighted-average assumptions were used in each fiscal year: Fiscal Year Ended August 31, 2017 2016 2015 Dividend yield 0.15 % 0.19 % 0.15 % Expected volatility 38.12 % 38.06 % 37.80 % Risk-free rate of return 2.42 % 2.06 % 1.19 % Expected forfeiture rate 11 % 13 % 14 % Expected life 7.6 years 6.1 years 6.1 years</t>
  </si>
  <si>
    <t>Business Segment, Geographic and Customer Information (Tables)</t>
  </si>
  <si>
    <t>Summary of Financial Information by Reportable Segment and Product Line</t>
  </si>
  <si>
    <t>The following tables summarize financial information by reportable segment and product line (in thousands): Year Ended August 31, 2017 2016 2015 Net Sales by Reportable Product Line &amp; Segment: Industrial Segment: Industrial Tools $ 335,569 $ 314,832 $ 355,170 Heavy Lifting Technology 44,186 44,985 47,294 379,755 359,817 402,464 Energy Segment: Energy Maintenance &amp; Integrity 225,716 278,881 246,357 Other Energy Services 83,878 113,849 165,518 309,594 392,731 411,875 Engineered Solutions Segment: On-Highway 215,831 209,575 220,889 Agriculture, Off-Highway and Other 190,604 187,287 214,026 406,435 396,862 434,915 $ 1,095,784 $ 1,149,410 $ 1,249,254 Operating (Loss) Profit: Industrial $ 84,936 $ 79,773 $ 105,652 Energy (1) (119,020 ) (107,528 ) (41,351 ) Engineered Solutions (2) 16,883 (42,991 ) 19,789 General Corporate (33,035 ) (29,471 ) (30,536 ) $ (50,236 ) $ (100,217 ) $ 53,554 (1) Energy segment operating (loss) profit includes impairment and other divestiture charges of $117.0 million , $140.9 million and $84.4 million in fiscal 2017 , 2016 and 2015 , respectively. (2) Engineered Solutions segment operating profit (loss) includes an impairment charge of $45.7 million in fiscal 2016 and a $5.1 million loss on the Sanlo divestiture. Depreciation and Amortization: Industrial $ 7,583 $ 8,175 $ 8,257 Energy 18,943 21,944 26,532 Engineered Solutions 14,572 15,910 16,652 General Corporate 2,012 1,749 1,798 $ 43,110 $ 47,777 $ 53,239 Capital Expenditures Industrial $ 6,566 $ 2,570 $ 1,249 Energy 12,076 9,355 11,864 Engineered Solutions 6,857 5,974 8,472 General Corporate 2,696 2,310 931 $ 28,195 $ 20,209 $ 22,516 August 31, 2017 2016 Assets: Industrial $ 329,134 $ 308,222 Energy 482,963 479,169 Engineered Solutions 531,068 493,840 General Corporate 173,790 157,429 $ 1,516,955 $ 1,438,660</t>
  </si>
  <si>
    <t>Financial Information From Continuing Operations By Geographic Region</t>
  </si>
  <si>
    <t>The following tables summarize net sales and long-lived assets (fixed assets and other long-term assets, excluding deferred tax assets and debt issuance cots) by geographic region (in thousands): Year Ended August 31, 2017 2016 2015 Net Sales: United States $ 480,801 $ 477,670 $ 526,061 Netherlands 130,724 143,517 139,432 United Kingdom 84,106 115,183 113,743 Australia 38,924 62,779 94,319 UAE 39,974 55,906 44,211 All other 321,255 294,355 331,489 $ 1,095,784 $ 1,149,410 $ 1,249,254 August 31, 2017 2016 Long-lived Assets: United States $ 36,254 $ 32,205 China 16,332 16,863 Netherlands 9,134 8,027 UAE 8,451 8,399 United Kingdom 5,467 9,914 Australia 1,286 15,399 All other 21,410 34,399 $ 98,334 $ 117,179</t>
  </si>
  <si>
    <t>Guarantor Subsidiaries (Tables)</t>
  </si>
  <si>
    <t>Condensed Consolidating Statements of Earnings</t>
  </si>
  <si>
    <t>CONDENSED CONSOLIDATING STATEMENTS OF OPERATIONS AND COMPREHENSIVE LOSS (in thousands) Year Ended August 31, 2017 Parent Guarantors Non-Guarantors Eliminations Consolidated Net sales $ 145,223 $ 355,989 $ 594,572 $ — $ 1,095,784 Cost of products sold 34,300 260,700 421,067 — 716,067 Gross profit 110,923 95,289 173,505 — 379,717 Selling, administrative and engineering expenses 74,996 69,826 132,666 — 277,488 Amortization of intangible assets 1,272 11,715 7,487 — 20,474 Restructuring charges 826 1,359 5,043 — 7,228 Director &amp; officer transition charges 7,784 — — — 7,784 Impairment &amp; other divestiture charges — — 116,979 — 116,979 Operating profit (loss) 26,045 12,389 (88,670 ) — (50,236 ) Financing costs, net 30,005 35 (337 ) — 29,703 Intercompany (income) expense, net (22,941 ) 22,066 875 — — Intercompany dividends 5,353 (59,401 ) (5,353 ) 59,401 — Other expense (income), net 2,690 87 (25 ) — 2,752 Earnings (loss) before income tax benefit 10,938 49,602 (83,830 ) (59,401 ) (82,691 ) Income tax benefit (782 ) (14,574 ) (1,122 ) — (16,478 ) Net earnings (loss) before equity in (loss) earnings of subsidiaries 11,720 64,176 (82,708 ) (59,401 ) (66,213 ) Equity in (loss) earnings of subsidiaries (77,933 ) (81,389 ) 3,335 155,987 — Net loss (66,213 ) (17,213 ) (79,373 ) 96,586 (66,213 ) Comprehensive loss $ (41,651 ) $ (35,121 ) $ (39,942 ) $ 75,063 $ (41,651 ) CONDENSED CONSOLIDATING STATEMENTS OF OPERATIONS AND COMPREHENSIVE LOSS (in thousands) Year Ended August 31, 2016 Parent Guarantors Non-Guarantors Eliminations Consolidated Net sales $ 135,679 $ 361,209 $ 652,522 $ — $ 1,149,410 Cost of products sold 34,576 263,197 448,240 — 746,013 Gross profit 101,103 98,012 204,282 — 403,397 Selling, administrative and engineering expenses 69,677 69,382 135,438 — 274,497 Restructuring charges 2,426 3,455 8,690 — 14,571 Amortization of intangible assets 1,272 13,287 8,384 — 22,943 Loss on product line divestiture — 5,092 — — 5,092 Impairment charges — 49,012 137,499 — 186,511 Operating profit (loss) 27,728 (42,216 ) (85,729 ) — (100,217 ) Financing costs, net 30,123 — (1,355 ) — 28,768 Intercompany (income) expense, net (20,445 ) (9,999 ) 30,444 — — Intercompany dividends — — (5,338 ) 5,338 — Other expense, net 914 54 391 — 1,359 Earnings (loss) before income taxes 17,136 (32,271 ) (109,871 ) (5,338 ) (130,344 ) Income tax (benefit) expense (8,729 ) 519 (17,046 ) 86 (25,170 ) Net earnings (loss) before equity in (loss) earnings of subsidiaries 25,865 (32,790 ) (92,825 ) (5,424 ) (105,174 ) Equity in (loss) earnings of subsidiaries (131,037 ) (83,747 ) 3,024 211,760 — Net loss (105,174 ) (116,537 ) (89,801 ) 206,336 (105,174 ) Comprehensive loss $ (143,357 ) $ (157,344 ) $ (83,802 ) $ 241,146 $ (143,357 ) CONDENSED CONSOLIDATING STATEMENTS OF EARNINGS AND COMPREHENSIVE LOSS (in thousands) Year Ended August 31, 2015 Parent Guarantors Non-Guarantors Eliminations Consolidated Net sales $ 158,836 $ 385,476 $ 704,942 $ — $ 1,249,254 Cost of products sold 40,858 280,081 466,474 — 787,413 Gross profit 117,978 105,395 238,468 — 461,841 Selling, administrative and engineering expenses 74,588 69,041 155,972 — 299,601 Impairment charges — 20,249 64,104 — 84,353 Amortization of intangible assets 1,272 13,061 10,000 — 24,333 Operating profit 42,118 3,044 8,392 — 53,554 Financing costs, net 29,295 — (1,238 ) — 28,057 Intercompany (income) expense, net (19,727 ) (8,835 ) 28,562 — — Intercompany dividends (212 ) (243 ) (10,707 ) 11,162 — Other expense (income), net 160 (84 ) 30 — 106 Earnings (loss) before income taxes 32,602 12,206 (8,255 ) (11,162 ) 25,391 Income tax (benefit) expense (8,218 ) 4,056 10,939 (1,258 ) 5,519 Net earnings (loss) before equity in earnings (loss) of subsidiaries 40,820 8,150 (19,194 ) (9,904 ) 19,872 Equity in earnings (loss) of subsidiaries (20,948 ) (1,720 ) 6,520 16,148 — Net earnings (loss) 19,872 6,430 (12,674 ) 6,244 19,872 Comprehensive loss $ (125,360 ) $ (10,689 ) $ (88,431 ) $ 99,120 $ (125,360 )</t>
  </si>
  <si>
    <t>Condensed Consolidating Balance Sheets</t>
  </si>
  <si>
    <t>CONDENSED CONSOLIDATING BALANCE SHEETS (in thousands) August 31, 2017 Parent Guarantors Non-Guarantors Eliminations Consolidated ASSETS Current assets Cash and cash equivalents $ 34,715 $ — $ 194,856 $ — $ 229,571 Accounts receivable, net 17,498 50,749 121,959 — 190,206 Inventories, net 23,308 48,492 71,851 — 143,651 Assets held for sale — — 21,835 — 21,835 Other current assets 23,576 3,619 34,468 — 61,663 Total current assets 99,097 102,860 444,969 — 646,926 Property, plant &amp; equipment, net 7,049 26,130 61,342 — 94,521 Goodwill 38,847 200,499 290,735 — 530,081 Other intangible assets, net 8,156 138,042 74,291 — 220,489 Investment in subsidiaries 1,832,472 1,186,715 805,016 (3,824,203 ) — Intercompany receivable — 589,193 205,183 (794,376 ) — Other long-term assets 8,377 812 15,749 — 24,938 Total assets $ 1,993,998 $ 2,244,251 $ 1,897,285 $ (4,618,579 ) $ 1,516,955 LIABILITIES &amp; SHAREHOLDERS' EQUITY Current liabilities Trade accounts payable $ 15,412 $ 27,168 $ 90,807 $ — $ 133,387 Accrued compensation and benefits 19,082 7,672 24,185 — 50,939 Current maturities of debt and short-term borrowings 30,000 — — — 30,000 Income taxes payable 153 — 5,927 — 6,080 Liabilities held for sale — — 101,083 — 101,083 Other current liabilities 18,512 7,169 31,764 — 57,445 Total current liabilities 83,159 42,009 253,766 — 378,934 Long-term debt, net 531,940 — — — 531,940 Deferred income taxes 24,164 — 5,695 — 29,859 Pension and post-retirement benefit liabilities 12,540 — 7,322 — 19,862 Other long-term liabilities 48,692 352 6,777 — 55,821 Intercompany payable 792,964 — 1,412 (794,376 ) — Shareholders’ equity 500,539 2,201,890 1,622,313 (3,824,203 ) 500,539 Total liabilities and shareholders’ equity $ 1,993,998 $ 2,244,251 $ 1,897,285 $ (4,618,579 ) $ 1,516,955 CONDENSED CONSOLIDATING BALANCE SHEETS (in thousands) August 31, 2016 Parent Guarantors Non-Guarantors Eliminations Consolidated ASSETS Current assets Cash and cash equivalents $ 7,953 $ 71 $ 171,580 $ — $ 179,604 Accounts receivable, net 13,692 41,715 131,422 — 186,829 Inventories, net 19,897 44,283 66,576 — 130,756 Other current assets 7,754 3,858 33,851 — 45,463 Total current assets 49,296 89,927 403,429 — 542,652 Property, plant &amp; equipment, net 5,927 23,511 84,577 — 114,015 Goodwill 38,847 200,499 279,930 — 519,276 Other intangibles, net 9,429 149,757 80,289 — 239,475 Investment in subsidiaries 1,915,367 578,423 465,736 (2,959,526 ) — Intercompany receivable — 1,159,672 — (1,159,672 ) — Other long-term assets 5,702 10 17,530 — 23,242 Total assets $ 2,024,568 $ 2,201,799 $ 1,331,491 $ (4,119,198 ) $ 1,438,660 LIABILITIES &amp; SHAREHOLDERS' EQUITY Current liabilities Trade accounts payable $ 11,529 $ 20,669 $ 82,853 $ — $ 115,051 Accrued compensation and benefits 17,506 5,754 23,641 — 46,901 Current maturities of debt and short-term borrowings 18,750 — — — 18,750 Income taxes payable 1,886 — 7,368 — 9,254 Other current liabilities 20,459 6,989 24,508 — 51,956 Total current liabilities 70,130 33,412 138,370 — 241,912 Long-term debt, net 561,681 — — — 561,681 Deferred income taxes 30,666 — 690 — 31,356 Pension and post-retirement benefit liabilities 16,803 — 8,864 — 25,667 Other long-term liabilities 47,739 588 8,767 — 57,094 Intercompany payable 776,599 — 383,073 (1,159,672 ) — Shareholders’ equity 520,950 2,167,799 791,727 (2,959,526 ) 520,950 Total liabilities and shareholders’ equity $ 2,024,568 $ 2,201,799 $ 1,331,491 $ (4,119,198 ) $ 1,438,660</t>
  </si>
  <si>
    <t>Condensed Consolidating Statements of Cash Flows</t>
  </si>
  <si>
    <t>CONDENSED CONSOLIDATING STATEMENTS OF CASH FLOWS (in thousands) Year Ended August 31, 2017 Parent Guarantors Non-Guarantors Eliminations Consolidated Operating Activities Net cash provided by operating activities $ 98,589 $ 14,340 $ 39,672 $ (64,754 ) $ 87,847 Investing Activities Capital expenditures (3,391 ) (9,265 ) (15,539 ) — (28,195 ) Proceeds from sale of property, plant and equipment — 207 363 — 570 Intercompany investment (6,900 ) — — 6,900 — Cash used in investing activities (10,291 ) (9,058 ) (15,176 ) 6,900 (27,625 ) Financing Activities Principal repayment on term loan (18,750 ) — — — (18,750 ) Redemption on 5.625% Senior Notes (500 ) — — — (500 ) Taxes paid related to the net share settlement of equity awards (1,065 ) — — — (1,065 ) Stock option exercises, related tax benefits and other 8,917 — — — 8,917 Payment of contingent acquisition consideration — — (742 ) — (742 ) Cash dividend (2,358 ) (5,353 ) (59,401 ) 64,754 (2,358 ) Intercompany loan activity (47,780 ) — 47,780 — — Intercompany capital contributions — — 6,900 (6,900 ) — Cash used in financing activities (61,536 ) (5,353 ) (5,463 ) 57,854 (14,498 ) Effect of exchange rate changes on cash — — 4,243 — 4,243 Net increase (decrease) in cash and cash equivalents 26,762 (71 ) 23,276 — 49,967 Cash and cash equivalents—beginning of period 7,953 71 171,580 — 179,604 Cash and cash equivalents—end of period $ 34,715 $ — $ 194,856 $ — $ 229,571 CONDENSED CONSOLIDATING STATEMENTS OF CASH FLOWS (in thousands) Year Ended August 31, 2016 Parent Guarantors Non-Guarantors Eliminations Consolidated Operating Activities Net cash provided by (used in) operating activities $ 58,926 $ (1,953 ) $ 66,062 $ (5,338 ) $ 117,697 Investing Activities Capital expenditures (2,135 ) (6,781 ) (11,293 ) — (20,209 ) Proceeds from sale of property, plant and equipment 13 7,000 2,283 — 9,296 Intercompany investment (339 ) (3,458 ) — 3,797 — Business acquisitions, net of cash acquired — — (81,916 ) — (81,916 ) Proceeds from sale of businesses, net of transaction costs — 9,695 — — 9,695 Cash (used in) provided by investing activities (2,461 ) 6,456 (90,926 ) 3,797 (83,134 ) Financing Activities Net repayments on revolving credit facility — — (210 ) — (210 ) Principal repayments on term loan (3,750 ) — — — (3,750 ) Purchase of treasury shares (17,101 ) — — — (17,101 ) Taxes paid related to the net share settlement of equity awards (1,409 ) — — — (1,409 ) Stock option exercises, related tax benefits and other 6,416 — — — 6,416 Cash dividend (2,376 ) (5,338 ) — 5,338 (2,376 ) Intercompany loan activity (48,980 ) — 48,980 — — Intercompany capital contributions — 339 3,458 (3,797 ) — Cash (used in) provided by financing activities (67,200 ) (4,999 ) 52,228 1,541 (18,430 ) Effect of exchange rate changes on cash — — (5,375 ) — (5,375 ) Net (decrease) increase in cash and cash equivalents (10,735 ) (496 ) 21,989 — 10,758 Cash and cash equivalents—beginning of period 18,688 567 149,591 — 168,846 Cash and cash equivalents—end of period $ 7,953 $ 71 $ 171,580 $ — $ 179,604 CONDENSED CONSOLIDATING STATEMENTS OF CASH FLOWS (in thousands) Year Ended August 31, 2015 Parent Guarantors Non-Guarantors Eliminations Consolidated Operating Activities Net cash provided by (used in) operating activities $ 90,632 $ (20,750 ) $ 72,228 $ (10,676 ) $ 131,434 Investing Activities Capital expenditures (1,086 ) (5,848 ) (15,582 ) — (22,516 ) Proceeds from sale of property, plant and equipment — 273 971 — 1,244 Intercompany investment (3,727 ) — — 3,727 — Cash used in investing activities (4,813 ) (5,575 ) (14,611 ) 3,727 (21,272 ) Financing Activities Net borrowings on revolving credit facility — — 220 — 220 Principal repayment on term loan (3,375 ) — — — (3,375 ) Proceeds from term loans 213,375 — — — 213,375 Redemption of 5.625% Senior Notes (11,941 ) — — — (11,941 ) Debt issuance costs (2,025 ) — — — (2,025 ) Purchase of treasury shares (212,003 ) — — — (212,003 ) Taxes paid related to net share settlement of equity awards (2,466 ) — — — (2,466 ) Stock option exercises, related tax benefits and other 5,396 — — — 5,396 Cash dividend (2,598 ) (10,676 ) — 10,676 (2,598 ) Intercompany loan activity (79,425 ) 34,081 45,344 — — Intercompany capital contribution — — 3,727 (3,727 ) — Cash (used in) provided by financ ing activities (95,062 ) 23,405 49,291 6,949 (15,417 ) Effect of exchange rate changes on cash — — (34,911 ) — (34,911 ) Net (decrease) increase in cash and cash equivalents (9,243 ) (2,920 ) 71,997 — 59,834 Cash and cash equivalents—beginning of period 27,931 3,487 77,594 — 109,012 Cash and cash equivalents—end of period $ 18,688 $ 567 $ 149,591 $ — $ 168,846</t>
  </si>
  <si>
    <t>Quarterly Financial Data (Unaudited) (Tables)</t>
  </si>
  <si>
    <t>Quarterly Financial Data</t>
  </si>
  <si>
    <t>Quarterly financial data for fiscal 2017 and fiscal 2016 is as follows: Year Ended August 31, 2017 First Second Third Fourth Total Net sales $ 265,793 $ 258,869 $ 295,427 $ 275,695 $ 1,095,784 Gross profit 93,067 87,326 102,804 96,520 379,717 Net earnings (loss) 4,965 5,074 22,511 (98,764 ) (66,213 ) Net earnings (loss) per share: Basic $ 0.08 $ 0.09 $ 0.38 $ (1.65 ) $ (1.11 ) Diluted 0.08 0.08 0.37 (1.65 ) (1.11 ) Year Ended August 31, 2016 First Second Third Fourth Total Net sales $ 305,011 $ 263,289 $ 305,341 $ 275,769 $ 1,149,410 Gross profit 108,562 91,030 107,526 96,279 403,397 Net earnings (loss) 15,448 (159,190 ) 21,166 17,402 (105,174 ) Net earnings (loss) per share: Basic $ 0.26 $ (2.70 ) $ 0.36 $ 0.30 $ (1.78 ) Diluted $ 0.26 $ (2.70 ) $ 0.36 $ 0.29 $ (1.78 )</t>
  </si>
  <si>
    <t>Reconciliation of Changes in Accrued Product Warranty and Restructuring (Detail) - USD ($) $ in Thousands</t>
  </si>
  <si>
    <t>Balance as of August 31, 2015</t>
  </si>
  <si>
    <t>Payments for Restructuring</t>
  </si>
  <si>
    <t>Non-cash uses of reserve</t>
  </si>
  <si>
    <t>Restructuring Reserve, Foreign Currency Translation Gain (Loss)</t>
  </si>
  <si>
    <t>Balance as of August 31, 2016</t>
  </si>
  <si>
    <t>Accounts Receivable, allowance for doubtful accounts</t>
  </si>
  <si>
    <t>Movement in Standard and Extended Product Warranty Accrual, Increase (Decrease) [Roll Forward]</t>
  </si>
  <si>
    <t>Beginning balance</t>
  </si>
  <si>
    <t>Standard and Extended Product Warranty Accrual, Increase for Warranties Issued</t>
  </si>
  <si>
    <t>Warranty payments and costs incurred</t>
  </si>
  <si>
    <t>Standard and Extended Product Warranty Accrual, Foreign Currency Translation Gain (Loss)</t>
  </si>
  <si>
    <t>Standard and Extended Product Warranty Accrual, Additions from Business Acquisition</t>
  </si>
  <si>
    <t>Ending balance</t>
  </si>
  <si>
    <t>Industrial</t>
  </si>
  <si>
    <t>Energy</t>
  </si>
  <si>
    <t>Engineered Solutions</t>
  </si>
  <si>
    <t>Summary of Significant Accounting Policies - Additional Information (Detail) $ in Thousands</t>
  </si>
  <si>
    <t>Aug. 31, 2017USD ($)Segment</t>
  </si>
  <si>
    <t>Aug. 31, 2016USD ($)</t>
  </si>
  <si>
    <t>Aug. 31, 2015USD ($)</t>
  </si>
  <si>
    <t>Aug. 31, 2014USD ($)</t>
  </si>
  <si>
    <t>Significant Accounting Policies [Line Items]</t>
  </si>
  <si>
    <t>Number of reportable segments | Segment</t>
  </si>
  <si>
    <t>Portion of inventory determined using last-in, first-out ("LIFO") method</t>
  </si>
  <si>
    <t>18.00%</t>
  </si>
  <si>
    <t>21.00%</t>
  </si>
  <si>
    <t>Inventory LIFO reserve</t>
  </si>
  <si>
    <t>Standard and Extended Product Warranty Accrual</t>
  </si>
  <si>
    <t>Standard and Extended Product Warranty Accrual, Decrease for Payments</t>
  </si>
  <si>
    <t>Unearned Revenue</t>
  </si>
  <si>
    <t>Research and development costs</t>
  </si>
  <si>
    <t>Foreign exchange transaction (gains)/losses</t>
  </si>
  <si>
    <t>Interest Income, Other</t>
  </si>
  <si>
    <t>AOCI - Foreign currency translation adjustments, net of tax</t>
  </si>
  <si>
    <t>AOCI - Pension and other postretirement benefit plans, net of tax</t>
  </si>
  <si>
    <t>Debt Issuance Costs, Net</t>
  </si>
  <si>
    <t>Minimum | Buildings and improvements</t>
  </si>
  <si>
    <t>Property, plant and equipment useful life</t>
  </si>
  <si>
    <t>10 years</t>
  </si>
  <si>
    <t>Minimum | Machinery and equipment</t>
  </si>
  <si>
    <t>2 years</t>
  </si>
  <si>
    <t>Maximum | Buildings and improvements</t>
  </si>
  <si>
    <t>40 years</t>
  </si>
  <si>
    <t>Maximum | Machinery and equipment</t>
  </si>
  <si>
    <t>15 years</t>
  </si>
  <si>
    <t>Director &amp; Officer Transition Charges (Details) - USD ($) $ in Thousands</t>
  </si>
  <si>
    <t>Restructuring Charges (Details) - USD ($) $ in Thousands</t>
  </si>
  <si>
    <t>Restructuring Reserve</t>
  </si>
  <si>
    <t>Restructuring Reserve, Cash Payments</t>
  </si>
  <si>
    <t>Restructuring Reserve, Settled without Cash</t>
  </si>
  <si>
    <t>Corporate Segment [Member]</t>
  </si>
  <si>
    <t>Proforma Results of Operations (Detail) - USD ($) $ / shares in Units, $ in Thousands</t>
  </si>
  <si>
    <t>Business Acquisition [Line Items]</t>
  </si>
  <si>
    <t>Net sales, As reported</t>
  </si>
  <si>
    <t>Net sales, Pro forma</t>
  </si>
  <si>
    <t>Earnings from continuing operations</t>
  </si>
  <si>
    <t>Earnings from continuing operations, Pro forma</t>
  </si>
  <si>
    <t>Basic earnings per share from continuing operations, As reported</t>
  </si>
  <si>
    <t>Basic earnings per share from continuing operations, Pro forma</t>
  </si>
  <si>
    <t>Diluted earnings per share from continuing operations, As reported</t>
  </si>
  <si>
    <t>Diluted earnings per share from continuing operations, Pro forma</t>
  </si>
  <si>
    <t>Fiscal 2016 acquisitions [Member]</t>
  </si>
  <si>
    <t>Acquisitions - Additional Information (Detail) $ in Thousands</t>
  </si>
  <si>
    <t>Aug. 31, 2017USD ($)</t>
  </si>
  <si>
    <t>Mar. 31, 2016USD ($)</t>
  </si>
  <si>
    <t>Feb. 18, 2016USD ($)</t>
  </si>
  <si>
    <t>Aug. 31, 2017USD ($)acquisition</t>
  </si>
  <si>
    <t>Aug. 31, 2016USD ($)acquisition</t>
  </si>
  <si>
    <t>Aug. 31, 2015USD ($)acquisition</t>
  </si>
  <si>
    <t>Mar. 30, 2016USD ($)</t>
  </si>
  <si>
    <t>Feb. 17, 2016USD ($)</t>
  </si>
  <si>
    <t>Cash paid for business acquisitions, net of cash acquired</t>
  </si>
  <si>
    <t>Recognition of Goodwill due to Business acquired</t>
  </si>
  <si>
    <t>Number of businesses acquired | acquisition</t>
  </si>
  <si>
    <t>Goodwill, Purchase Accounting Adjustments</t>
  </si>
  <si>
    <t>Mirage Machines [Domain]</t>
  </si>
  <si>
    <t>Definitive Agreement Purchase Price</t>
  </si>
  <si>
    <t>Larzep</t>
  </si>
  <si>
    <t>Business Acquisition, Date of Acquisition Agreement</t>
  </si>
  <si>
    <t>Feb. 17,
		2016</t>
  </si>
  <si>
    <t>Recognition of Intangible Assets Acquired</t>
  </si>
  <si>
    <t>Pipeline and Process Services</t>
  </si>
  <si>
    <t>Mar. 30,
		2016</t>
  </si>
  <si>
    <t>Acquisition Costs, Period Cost</t>
  </si>
  <si>
    <t>Customer Relationships | Larzep</t>
  </si>
  <si>
    <t>Customer Relationships | Pipeline and Process Services</t>
  </si>
  <si>
    <t>Non-compete Agreements | Pipeline and Process Services</t>
  </si>
  <si>
    <t>Trade Names | Larzep</t>
  </si>
  <si>
    <t>Divestiture Activities- Additional Information (Detail) - USD ($) $ in Thousands</t>
  </si>
  <si>
    <t>Aug. 25, 2016</t>
  </si>
  <si>
    <t>Feb. 28, 2018</t>
  </si>
  <si>
    <t>Income Statement, Balance Sheet and Additional Disclosures by Disposal Groups, Including Discontinued Operations [Line Items]</t>
  </si>
  <si>
    <t>Disposal Group, Including Discontinued Operation, Accounts, Notes and Loans Receivable, Net</t>
  </si>
  <si>
    <t>Disposal Group, Not Discontinued Operations, Operating Loss</t>
  </si>
  <si>
    <t>Disposal Group, Including Discontinued Operation, Inventory, Current</t>
  </si>
  <si>
    <t>Disposal Group, Including Discontinued Operation, Property, Plant and Equipment, Current</t>
  </si>
  <si>
    <t>Disposal Group, Including Discontinued Operation, Prepaid and Other Assets, Current</t>
  </si>
  <si>
    <t>Disposal Group, Including Discontinued Operation, Other Assets, Noncurrent</t>
  </si>
  <si>
    <t>Disposal Group, Including Discontinued Operation, Accounts Payable, Current</t>
  </si>
  <si>
    <t>Disposal Group, Including Discontinued Operation, Other Liabilities, Current</t>
  </si>
  <si>
    <t>Divestiture Activities, Liability Held for Sale - Rental Asset Lease Buyout Liability</t>
  </si>
  <si>
    <t>Divestiture Activity, Liability Held for Sale, Reserve for Cumulative Translation Adjustment</t>
  </si>
  <si>
    <t>Disposal Group, Including Discontinued Operation, Accounts Payable and Accrued Liabilities, Current [Abstract]</t>
  </si>
  <si>
    <t>Viking [Domain]</t>
  </si>
  <si>
    <t>Definitive Agreement Selling Price</t>
  </si>
  <si>
    <t>Cash Charge Related to Operating Lease Buyout</t>
  </si>
  <si>
    <t>Non-cash impairment charge</t>
  </si>
  <si>
    <t>Cumulative Effect of Foreign Currency Rate Change Since Acquisition</t>
  </si>
  <si>
    <t>Other Divestiture Charges</t>
  </si>
  <si>
    <t>Income Tax Benefit Related to Write Down of Assets</t>
  </si>
  <si>
    <t>Viking</t>
  </si>
  <si>
    <t>Disposal Group, Not Discontinued Operation, annual revenue</t>
  </si>
  <si>
    <t>Sanlo [Member]</t>
  </si>
  <si>
    <t>Disposal Date</t>
  </si>
  <si>
    <t>Aug. 25,
		2016</t>
  </si>
  <si>
    <t>Scenario, Forecast | Viking</t>
  </si>
  <si>
    <t>Minimum Disposal Charges</t>
  </si>
  <si>
    <t>Maximum Disposal Charges</t>
  </si>
  <si>
    <t>Changes in Carrying Value of Goodwill (Detail) - USD ($) $ in Thousands</t>
  </si>
  <si>
    <t>Goodwill [Roll Forward]</t>
  </si>
  <si>
    <t>Beginning Balance</t>
  </si>
  <si>
    <t>Goodwill, Impairment Charge</t>
  </si>
  <si>
    <t>Write off of goodwill related to a business divestiture</t>
  </si>
  <si>
    <t>Goodwill, Foreign Currency Translation Gain (Loss)</t>
  </si>
  <si>
    <t>Ending Balance</t>
  </si>
  <si>
    <t>Gross Carrying Value and Accumulated Amortization of Intangible Assets (Detail) - USD ($) $ in Thousands</t>
  </si>
  <si>
    <t>Indefinite And Finite Lived Intangible Assets [Line Items]</t>
  </si>
  <si>
    <t>Finite-Lived Accumulated Amortization</t>
  </si>
  <si>
    <t>Net Book Value</t>
  </si>
  <si>
    <t>Intangible assets, gross</t>
  </si>
  <si>
    <t>Trade Names</t>
  </si>
  <si>
    <t>Finite-Lived Intangible Assets, Gross</t>
  </si>
  <si>
    <t>Customer Relationships</t>
  </si>
  <si>
    <t>Weighted Average Amortization Period</t>
  </si>
  <si>
    <t>Patents</t>
  </si>
  <si>
    <t>Trademarks and Tradenames</t>
  </si>
  <si>
    <t>18 years</t>
  </si>
  <si>
    <t>Non-Compete Agreements and Other</t>
  </si>
  <si>
    <t>3 years</t>
  </si>
  <si>
    <t>Goodwill and Other Intangible Assets - Additional Information(Detail) - USD ($) $ in Thousands</t>
  </si>
  <si>
    <t>Goodwill [Line Items]</t>
  </si>
  <si>
    <t>Impairment of Intangible Assets, Indefinite-lived (Excluding Goodwill)</t>
  </si>
  <si>
    <t>Impairment of Intangible Assets, Finite-lived</t>
  </si>
  <si>
    <t>Tangible Asset Impairment Charges</t>
  </si>
  <si>
    <t>Future amortization expense, 2018</t>
  </si>
  <si>
    <t>Future amortization expense, 2019</t>
  </si>
  <si>
    <t>Future amortization expense, 2020</t>
  </si>
  <si>
    <t>Future amortization expense, 2021</t>
  </si>
  <si>
    <t>Future amortization expense, 2022</t>
  </si>
  <si>
    <t>Future amortization expense, thereafter</t>
  </si>
  <si>
    <t>maximatecc</t>
  </si>
  <si>
    <t>Cortland</t>
  </si>
  <si>
    <t>Energy | Trade Names</t>
  </si>
  <si>
    <t>Long-Term Indebtedness (Detail) - USD ($) $ in Thousands</t>
  </si>
  <si>
    <t>Debt Instrument [Line Items]</t>
  </si>
  <si>
    <t>Total Senior Indebtedness</t>
  </si>
  <si>
    <t>Less: current maturities of long-term debt</t>
  </si>
  <si>
    <t>Line of Credit [Member]</t>
  </si>
  <si>
    <t>5.625% Senior Notes Carrying Value</t>
  </si>
  <si>
    <t>Debt - Additional Information (Detail) $ in Thousands</t>
  </si>
  <si>
    <t>Jun. 30, 2017USD ($)</t>
  </si>
  <si>
    <t>Jun. 30, 2016USD ($)</t>
  </si>
  <si>
    <t>Aug. 31, 2017USD ($)covenant</t>
  </si>
  <si>
    <t>Apr. 16, 2012USD ($)</t>
  </si>
  <si>
    <t>Long-term Debt</t>
  </si>
  <si>
    <t>Repayments of Senior Debt</t>
  </si>
  <si>
    <t>Cash interest payments</t>
  </si>
  <si>
    <t>Long-term Debt, Current Maturities</t>
  </si>
  <si>
    <t>Senior Credit Facility - Revolver | Senior Credit Facility</t>
  </si>
  <si>
    <t>Senior Credit Facility - Term Loan | Senior Credit Facility</t>
  </si>
  <si>
    <t>5.625% Senior Notes | Senior Notes</t>
  </si>
  <si>
    <t>Debt Instrument, Maturity Date</t>
  </si>
  <si>
    <t>Jun. 15,
		2022</t>
  </si>
  <si>
    <t>Face amount</t>
  </si>
  <si>
    <t>Minimum | 5.625% Senior Notes | Senior Notes</t>
  </si>
  <si>
    <t>Debt Redemption Price As Percentage Of Principal</t>
  </si>
  <si>
    <t>100.00%</t>
  </si>
  <si>
    <t>Maximum</t>
  </si>
  <si>
    <t>Leverage ratio</t>
  </si>
  <si>
    <t>Maximum | 5.625% Senior Notes | Senior Notes</t>
  </si>
  <si>
    <t>102.80%</t>
  </si>
  <si>
    <t>Senior Credit Facility</t>
  </si>
  <si>
    <t>Senior credit facility expansion option, available</t>
  </si>
  <si>
    <t>Number of financial covenants | covenant</t>
  </si>
  <si>
    <t>Senior Credit Facility | Minimum</t>
  </si>
  <si>
    <t>Fixed charge coverage ratio</t>
  </si>
  <si>
    <t>Senior Credit Facility | LIBOR</t>
  </si>
  <si>
    <t>Debt instrument interest rate over variable rate</t>
  </si>
  <si>
    <t>2.00%</t>
  </si>
  <si>
    <t>Debt instrument actual interest rate</t>
  </si>
  <si>
    <t>3.25%</t>
  </si>
  <si>
    <t>Senior Credit Facility | LIBOR | Minimum</t>
  </si>
  <si>
    <t>1.00%</t>
  </si>
  <si>
    <t>Senior Credit Facility | LIBOR | Maximum</t>
  </si>
  <si>
    <t>2.25%</t>
  </si>
  <si>
    <t>Senior Credit Facility | Base Rate | Minimum</t>
  </si>
  <si>
    <t>0.00%</t>
  </si>
  <si>
    <t>Senior Credit Facility | Base Rate | Maximum</t>
  </si>
  <si>
    <t>1.25%</t>
  </si>
  <si>
    <t>Senior Credit Facility - Term Loan</t>
  </si>
  <si>
    <t>Maximum borrowing capacity</t>
  </si>
  <si>
    <t>Senior Credit Facility - Term Loan | Starting on June 30, 2016</t>
  </si>
  <si>
    <t>Quarterly installments, payable on term loan</t>
  </si>
  <si>
    <t>Senior Credit Facility - Term Loan | Starting on June 30, 2017</t>
  </si>
  <si>
    <t>Senior Credit Facility - Revolver</t>
  </si>
  <si>
    <t>Unused credit line</t>
  </si>
  <si>
    <t>Unused Borrowing Capacity Available for Borrowing</t>
  </si>
  <si>
    <t>Senior Credit Facility - Revolver | Minimum</t>
  </si>
  <si>
    <t>Percentage of non-use fee, annually</t>
  </si>
  <si>
    <t>0.15%</t>
  </si>
  <si>
    <t>Senior Credit Facility - Revolver | Maximum</t>
  </si>
  <si>
    <t>0.35%</t>
  </si>
  <si>
    <t>Fair Value Measurements - Additional Information (Detail) - USD ($) $ in Thousands</t>
  </si>
  <si>
    <t>Fair Value, Balance Sheet Grouping, Financial Statement Captions [Line Items]</t>
  </si>
  <si>
    <t>Fair value of long-term debt</t>
  </si>
  <si>
    <t>Fair Value, Inputs, Level 2</t>
  </si>
  <si>
    <t>Foreign Currency Contracts Net Assets (Liabilities) Fair Value Disclosure</t>
  </si>
  <si>
    <t>Derivatives - Additional Information (Details) - USD ($) $ in Thousands</t>
  </si>
  <si>
    <t>Derivative [Line Items]</t>
  </si>
  <si>
    <t>Gain (Loss) on Foreign Currency Fair Value Hedge Derivatives and Not Designated as Hedging Instruments at Fair Value</t>
  </si>
  <si>
    <t>Fair Value Hedging [Member]</t>
  </si>
  <si>
    <t>Derivative, Notional Amount</t>
  </si>
  <si>
    <t>Leases - Additional Information (Detail) - USD ($) $ in Millions</t>
  </si>
  <si>
    <t>Leases Disclosure [Line Items]</t>
  </si>
  <si>
    <t>Due in 2018</t>
  </si>
  <si>
    <t>Due in 2019</t>
  </si>
  <si>
    <t>Due in 2020</t>
  </si>
  <si>
    <t>Due in 2021</t>
  </si>
  <si>
    <t>Due in 2022</t>
  </si>
  <si>
    <t>Due thereafter</t>
  </si>
  <si>
    <t>Operating lease, rental expense</t>
  </si>
  <si>
    <t>Minimum</t>
  </si>
  <si>
    <t>Lease agreements period</t>
  </si>
  <si>
    <t>1 year</t>
  </si>
  <si>
    <t>20 years</t>
  </si>
  <si>
    <t>Changes in Projected Benefit Obligations, Fair Value of Plan Assets and Funded Status of Defined Benefit Pension Plans (Detail) - USD ($) $ in Thousands</t>
  </si>
  <si>
    <t>Reconciliation of plan assets:</t>
  </si>
  <si>
    <t>Fair value of plan assets at beginning of year</t>
  </si>
  <si>
    <t>Fair value of plan assets at end of year</t>
  </si>
  <si>
    <t>United States Pension Plan of US Entity</t>
  </si>
  <si>
    <t>Reconciliation of benefit obligations:</t>
  </si>
  <si>
    <t>Benefit obligation at beginning of year</t>
  </si>
  <si>
    <t>Interest cost</t>
  </si>
  <si>
    <t>Defined Benefit Plan, Actuarial Gain (Loss)</t>
  </si>
  <si>
    <t>Defined Benefit Plan, Benefits Paid</t>
  </si>
  <si>
    <t>Benefit obligation at end of year</t>
  </si>
  <si>
    <t>Defined Benefit Plan, Actual Return on Plan Assets</t>
  </si>
  <si>
    <t>Defined Benefit Plan, Contributions by Employer</t>
  </si>
  <si>
    <t>Benefits paid from plan assets</t>
  </si>
  <si>
    <t>Funded status of the plans (underfunded)</t>
  </si>
  <si>
    <t>Fair Value, Inputs, Level 2 | Fixed Income Securities</t>
  </si>
  <si>
    <t>Net Periodic Benefit Costs (Detail) - United States Pension Plan of US Entity - USD ($) $ in Thousands</t>
  </si>
  <si>
    <t>Defined Benefit Plan Disclosure [Line Items]</t>
  </si>
  <si>
    <t>Expected return on assets</t>
  </si>
  <si>
    <t>Amortization of actuarial loss</t>
  </si>
  <si>
    <t>Weighted Average Assumptions Used to Determine Benefit Obligations and Net Periodic Benefit Cost (Detail) - United States Pension Plan of US Entity</t>
  </si>
  <si>
    <t>Assumptions for benefit obligations:</t>
  </si>
  <si>
    <t>Defined Benefit Plan, Assumptions Used Calculating Benefit Obligation, Discount Rate</t>
  </si>
  <si>
    <t>3.60%</t>
  </si>
  <si>
    <t>3.45%</t>
  </si>
  <si>
    <t>4.45%</t>
  </si>
  <si>
    <t>Assumptions for net periodic benefit cost:</t>
  </si>
  <si>
    <t>Defined Benefit Plan, Assumptions Used Calculating Net Periodic Benefit Cost, Discount Rate</t>
  </si>
  <si>
    <t>4.15%</t>
  </si>
  <si>
    <t>Defined Benefit Plan, Assumptions Used Calculating Net Periodic Benefit Cost, Expected Long-term Return on Assets</t>
  </si>
  <si>
    <t>7.15%</t>
  </si>
  <si>
    <t>7.40%</t>
  </si>
  <si>
    <t>7.50%</t>
  </si>
  <si>
    <t>U.S. Pension Plan Investment Allocations by Asset Category (Detail) - USD ($) $ in Thousands</t>
  </si>
  <si>
    <t>Schedule of Pension Plan Assets by Fair Value [Line Items]</t>
  </si>
  <si>
    <t>Defined Benefit Plan, Fair Value of Plan Assets</t>
  </si>
  <si>
    <t>Percentage of fair value of pension plan assets</t>
  </si>
  <si>
    <t>Cash and cash equivalents | Fair Value, Inputs, Level 1</t>
  </si>
  <si>
    <t>0.90%</t>
  </si>
  <si>
    <t>Fixed Income Securities | Fair Value, Inputs, Level 2</t>
  </si>
  <si>
    <t>29.00%</t>
  </si>
  <si>
    <t>29.70%</t>
  </si>
  <si>
    <t>Fixed Income Securities | Corporate Bond Securities | Fair Value, Inputs, Level 2</t>
  </si>
  <si>
    <t>21.20%</t>
  </si>
  <si>
    <t>Fixed Income Securities | Mutual Funds | Fair Value, Inputs, Level 2</t>
  </si>
  <si>
    <t>7.80%</t>
  </si>
  <si>
    <t>8.50%</t>
  </si>
  <si>
    <t>Equity Securities | Mutual Funds | Fair Value, Inputs, Level 1</t>
  </si>
  <si>
    <t>70.00%</t>
  </si>
  <si>
    <t>69.40%</t>
  </si>
  <si>
    <t>Funded Status of Defined Benefit Pension Plans (Detail) - USD ($) $ in Thousands</t>
  </si>
  <si>
    <t>Fair value of plan assets</t>
  </si>
  <si>
    <t>Non-US Pension Plans, Defined Benefit</t>
  </si>
  <si>
    <t>Amount of benefits expected to be paid in fiscal 2018</t>
  </si>
  <si>
    <t>Amount of benefits expected to be paid in fiscal 2019</t>
  </si>
  <si>
    <t>Amount of benefits expected to be paid in fiscal 2020</t>
  </si>
  <si>
    <t>Amount of benefits expected to be paid in, fiscal 2021</t>
  </si>
  <si>
    <t>Amount of benefits expected to be paid in, fiscal 2022</t>
  </si>
  <si>
    <t>Amount of benefits expected to be paid fiscal 2023 through fiscal 2027</t>
  </si>
  <si>
    <t>Defined Benefit Plan, Benefit Obligation</t>
  </si>
  <si>
    <t>Employee Benefit Plans Employee Benefit Plans - Additional Information (Details) - USD ($) $ in Thousands</t>
  </si>
  <si>
    <t>Deferred Compensation Arrangement with Individual, Compensation Expense</t>
  </si>
  <si>
    <t>Equity Securities</t>
  </si>
  <si>
    <t>Defined Benefit Plan, Target Plan Asset Allocations Range Minimum</t>
  </si>
  <si>
    <t>60.00%</t>
  </si>
  <si>
    <t>Defined Benefit Plan, Target Plan Asset Allocations Range Maximum</t>
  </si>
  <si>
    <t>80.00%</t>
  </si>
  <si>
    <t>Other Postretirement Benefit Plan, Defined Benefit</t>
  </si>
  <si>
    <t>Foreign Defined Benefit Plan, Net Periodic Benefit Cost</t>
  </si>
  <si>
    <t>Defined Benefit Plans, Estimated Future Employer Contributions in Next Fiscal Year</t>
  </si>
  <si>
    <t>Defined Benefit Plan, Ultimate Health Care Cost Trend Rate</t>
  </si>
  <si>
    <t>7.30%</t>
  </si>
  <si>
    <t>Defined Benefit Plan Health Care Cost Trend Rate In Future Period</t>
  </si>
  <si>
    <t>5.00%</t>
  </si>
  <si>
    <t>Defined Benefit Plan, Accumulated Other Comprehensive Income Net Gains (Losses), after Tax</t>
  </si>
  <si>
    <t>Defined Benefit Plan, Amount to be Amortized from Accumulated Other Comprehensive Income (Loss) Next Fiscal Year</t>
  </si>
  <si>
    <t>Defined Benefit Plan, Expected Long Term Rate Of Returns On Assets Assumption</t>
  </si>
  <si>
    <t>7.00%</t>
  </si>
  <si>
    <t>Other Current Liabilities and Other Long-term Liabilities [Member]</t>
  </si>
  <si>
    <t>Deferred Compensation Liability, Current and Noncurrent</t>
  </si>
  <si>
    <t>2.30%</t>
  </si>
  <si>
    <t>1.90%</t>
  </si>
  <si>
    <t>4.60%</t>
  </si>
  <si>
    <t>401(k) [Member]</t>
  </si>
  <si>
    <t>Defined Contribution Plan, Employer Matching Contribution, Percent of Match</t>
  </si>
  <si>
    <t>25.00%</t>
  </si>
  <si>
    <t>Defined Contribution Plan, Employer Matching Contribution, Percent of Employees' Gross Pay</t>
  </si>
  <si>
    <t>6.00%</t>
  </si>
  <si>
    <t>Defined Contribution Plan, Cost Recognized</t>
  </si>
  <si>
    <t>Defined Contribution Plan, Maximum Annual Contributions Per Employee, Percent</t>
  </si>
  <si>
    <t>50.00%</t>
  </si>
  <si>
    <t>Maximum Percentage Of Core Contributions Made By Employer</t>
  </si>
  <si>
    <t>3.00%</t>
  </si>
  <si>
    <t>Supplemental Executive Retirement Plan [Member]</t>
  </si>
  <si>
    <t>Minimum | Supplemental Executive Retirement Plan [Member]</t>
  </si>
  <si>
    <t>Defined Contribution Plan Employer Contribution Percentage</t>
  </si>
  <si>
    <t>Maximum | Supplemental Executive Retirement Plan [Member]</t>
  </si>
  <si>
    <t>Income Tax Expense from Continuing Operations (Detail) - USD ($) $ in Thousands</t>
  </si>
  <si>
    <t>Currently payable:</t>
  </si>
  <si>
    <t>Currently payable, Federal</t>
  </si>
  <si>
    <t>Currently payable, Foreign</t>
  </si>
  <si>
    <t>Currently payable, State</t>
  </si>
  <si>
    <t>Currently payable</t>
  </si>
  <si>
    <t>Deferred:</t>
  </si>
  <si>
    <t>Deferred, Federal</t>
  </si>
  <si>
    <t>Deferred, Foreign</t>
  </si>
  <si>
    <t>Deferred, State</t>
  </si>
  <si>
    <t>Benefit for deferred income taxes</t>
  </si>
  <si>
    <t>Income tax expense (benefit)</t>
  </si>
  <si>
    <t>Reconciliation of Income Taxes at Federal Statutory Rate to Effective Tax Rate (Detail) - USD ($) $ in Thousands</t>
  </si>
  <si>
    <t>Net Benefit, Taxable Liquidations of Foreign Subsidiaries</t>
  </si>
  <si>
    <t>Deferred Tax Assets Operating Loss And Tax Credit Carryforwards</t>
  </si>
  <si>
    <t>Federal statutory rate</t>
  </si>
  <si>
    <t>35.00%</t>
  </si>
  <si>
    <t>State income taxes, net of federal effect</t>
  </si>
  <si>
    <t>1.10%</t>
  </si>
  <si>
    <t>1.20%</t>
  </si>
  <si>
    <t>(0.20%)</t>
  </si>
  <si>
    <t>Net effects of foreign tax rate differential and credits</t>
  </si>
  <si>
    <t>(2.70%)</t>
  </si>
  <si>
    <t>1.60%</t>
  </si>
  <si>
    <t>(58.40%)</t>
  </si>
  <si>
    <t>Effective Income Tax Rate Reconciliation, Domestic Manufacturing Deduction</t>
  </si>
  <si>
    <t>0.60%</t>
  </si>
  <si>
    <t>0.30%</t>
  </si>
  <si>
    <t>(5.10%)</t>
  </si>
  <si>
    <t>Foreign Branch Currency Losses</t>
  </si>
  <si>
    <t>(0.30%)</t>
  </si>
  <si>
    <t>4.90%</t>
  </si>
  <si>
    <t>Goodwill impairment</t>
  </si>
  <si>
    <t>(11.20%)</t>
  </si>
  <si>
    <t>(27.00%)</t>
  </si>
  <si>
    <t>78.60%</t>
  </si>
  <si>
    <t>Valuation allowance additions and releases</t>
  </si>
  <si>
    <t>(16.20%)</t>
  </si>
  <si>
    <t>(0.70%)</t>
  </si>
  <si>
    <t>15.50%</t>
  </si>
  <si>
    <t>Changes in liability for unrecognized tax benefits</t>
  </si>
  <si>
    <t>(3.70%)</t>
  </si>
  <si>
    <t>(0.90%)</t>
  </si>
  <si>
    <t>(42.10%)</t>
  </si>
  <si>
    <t>Effective Income Tax Rate Reconciliation, Taxable Liquidation of Foreign Subsidiaries</t>
  </si>
  <si>
    <t>22.10%</t>
  </si>
  <si>
    <t>Effective Income Tax Rate Reconciliation, Nondeductible Expense, Percent</t>
  </si>
  <si>
    <t>(4.60%)</t>
  </si>
  <si>
    <t>Effective Income Tax Rate Reconciliation, Change in Enacted Tax Rate, Percent</t>
  </si>
  <si>
    <t>(2.10%)</t>
  </si>
  <si>
    <t>Business divestiture</t>
  </si>
  <si>
    <t>3.90%</t>
  </si>
  <si>
    <t>Other items</t>
  </si>
  <si>
    <t>(1.60%)</t>
  </si>
  <si>
    <t>Effective income tax rate</t>
  </si>
  <si>
    <t>19.90%</t>
  </si>
  <si>
    <t>19.30%</t>
  </si>
  <si>
    <t>21.70%</t>
  </si>
  <si>
    <t>Deferred Tax Assets, Tax Deferred Expense, Compensation and Benefits</t>
  </si>
  <si>
    <t>Deferred Tax Assets, Tax Deferred Expense, Compensation and Benefits, Postretirement Benefits</t>
  </si>
  <si>
    <t>Deferred Tax Assets, Inventory</t>
  </si>
  <si>
    <t>Deferred Tax Assets, Tax Deferred Expense, Reserves and Accruals, Other</t>
  </si>
  <si>
    <t>Deferred Tax Assets, Gross</t>
  </si>
  <si>
    <t>Deferred Tax Assets, Valuation Allowance</t>
  </si>
  <si>
    <t>Deferred Tax Assets, Net of Valuation Allowance</t>
  </si>
  <si>
    <t>Deferred Tax Liabilities Depreciation And Amortization</t>
  </si>
  <si>
    <t>Deferred Tax Liabilities, Other</t>
  </si>
  <si>
    <t>Deferred Tax Liabilities, Gross</t>
  </si>
  <si>
    <t>Deferred Tax Assets, Net</t>
  </si>
  <si>
    <t>Temporary Differences and Carryforwards of Deferred Tax Assets and Liabilities (Detail) - USD ($) $ in Thousands</t>
  </si>
  <si>
    <t>Aug. 31, 2013</t>
  </si>
  <si>
    <t>Unrecognized Tax Benefits</t>
  </si>
  <si>
    <t>Deferred income tax assets:</t>
  </si>
  <si>
    <t>Total deferred income tax assets</t>
  </si>
  <si>
    <t>Valuation allowance</t>
  </si>
  <si>
    <t>Net deferred income tax assets</t>
  </si>
  <si>
    <t>Deferred income tax liabilities:</t>
  </si>
  <si>
    <t>Deferred income tax liabilities</t>
  </si>
  <si>
    <t>Net deferred income tax liability</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Reduction Resulting from Lapse of Applicable Statute of Limitations</t>
  </si>
  <si>
    <t>Unrecognized Tax Benefits, Decrease Resulting from Settlements with Taxing Authorities</t>
  </si>
  <si>
    <t>Unrecognized Tax Benefits, Increase (Decrease) Resulting from Foreign Currency Translation</t>
  </si>
  <si>
    <t>Changes in Gross Liability for Unrecognized Tax Benefits, Excluding Interest and Penalties (Detail) - USD ($) $ in Thousands</t>
  </si>
  <si>
    <t>Income (Loss) from Continuing Operations before Income Taxes, Domestic</t>
  </si>
  <si>
    <t>Reconciliation of Unrecognized Tax Benefits, Excluding Amounts Pertaining to Examined Tax Returns [Roll Forward]</t>
  </si>
  <si>
    <t>Decrease for tax positions taken in a prior period</t>
  </si>
  <si>
    <t>Decrease due to lapse of statute of limitations</t>
  </si>
  <si>
    <t>Decrease due to settlements</t>
  </si>
  <si>
    <t>Income (Loss) from Continuing Operations before Income Taxes, Foreign</t>
  </si>
  <si>
    <t>Earnings before Income Taxes, Including both Continuing and Discontinued Operations (Detail) - USD ($) $ in Thousands</t>
  </si>
  <si>
    <t>Income Taxes - Additional Information (Detail) - USD ($) $ in Thousands</t>
  </si>
  <si>
    <t>Income Tax Disclosure Additional Details [Table] [Line Items]</t>
  </si>
  <si>
    <t>Unrecognized Tax Benefits, Income Tax Penalties and Interest Accrued</t>
  </si>
  <si>
    <t>Valuation Allowances and Reserves, Additions for Charges to Cost and Expense</t>
  </si>
  <si>
    <t>Asset Impairment Charge Income Tax Benefit</t>
  </si>
  <si>
    <t>Effective Income Tax Rate Reconciliation, Tax Credit, Foreign, Amount</t>
  </si>
  <si>
    <t>Unrecognized Tax Benefits, Period Increase (Decrease)</t>
  </si>
  <si>
    <t>Operating Loss Carryforward</t>
  </si>
  <si>
    <t>Undistributed earnings</t>
  </si>
  <si>
    <t>Income taxes, net of refunds</t>
  </si>
  <si>
    <t>Deferred Tax Assets, Operating Loss Carryforwards, Foreign</t>
  </si>
  <si>
    <t>Additional Tax Expense Related to Deferred Tax Liability</t>
  </si>
  <si>
    <t>Domestic Destination</t>
  </si>
  <si>
    <t>Foreign Destination</t>
  </si>
  <si>
    <t>Percent of Revenue (excluding impairment charge) from foreign jurisdictions</t>
  </si>
  <si>
    <t>63.00%</t>
  </si>
  <si>
    <t>53.00%</t>
  </si>
  <si>
    <t>68.00%</t>
  </si>
  <si>
    <t>Valuation Allowance of Deferred Tax Assets</t>
  </si>
  <si>
    <t>Valuation Allowances and Reserves, Deductions</t>
  </si>
  <si>
    <t>Capital Stock(Detail) - USD ($) $ / shares in Units, shares in Thousands, $ in Thousands</t>
  </si>
  <si>
    <t>Weighted average common shares outstanding for basic earnings per share</t>
  </si>
  <si>
    <t>Net effect of dilutive securities-employee stock compensation plans</t>
  </si>
  <si>
    <t>Weighted average common and equivalent shares outstanding for diluted earnings per share</t>
  </si>
  <si>
    <t>Basic Earnings Per Share (in dollars per share):</t>
  </si>
  <si>
    <t>Diluted Earnings Per Share (in dollars per share):</t>
  </si>
  <si>
    <t>Anti-dilutive securities-equity based compensation plans (excluded from earnings per share calculation)</t>
  </si>
  <si>
    <t>Capital Stock Share Repurchases - Additional Information (Details) - $ / shares</t>
  </si>
  <si>
    <t>Mar. 16, 2015</t>
  </si>
  <si>
    <t>Oct. 01, 2014</t>
  </si>
  <si>
    <t>Mar. 29, 2014</t>
  </si>
  <si>
    <t>Sep. 28, 2011</t>
  </si>
  <si>
    <t>Capital Unit [Line Items]</t>
  </si>
  <si>
    <t>Cumulative Preferred Stock, shares authorized share</t>
  </si>
  <si>
    <t>Cumulative Preferred Stock, par value</t>
  </si>
  <si>
    <t>Cumulative Preferred Stock, issued</t>
  </si>
  <si>
    <t>Shares authorized in buyback program</t>
  </si>
  <si>
    <t>Stock Repurchase Program, Remaining Number of Shares Authorized to be Repurchased</t>
  </si>
  <si>
    <t>Common stock, shares outstanding</t>
  </si>
  <si>
    <t>Common Class B</t>
  </si>
  <si>
    <t>Summary of Stock Option Activity (Detail) $ / shares in Units, $ in Millions</t>
  </si>
  <si>
    <t>Aug. 31, 2017USD ($)$ / sharesshares</t>
  </si>
  <si>
    <t>Number of Stock Option Outstanding</t>
  </si>
  <si>
    <t>Beginning Balance | shares</t>
  </si>
  <si>
    <t>Granted | shares</t>
  </si>
  <si>
    <t>Exercised | shares</t>
  </si>
  <si>
    <t>Forfeited | shares</t>
  </si>
  <si>
    <t>Ending Balance | shares</t>
  </si>
  <si>
    <t>Options exercisable at end of Period | shares</t>
  </si>
  <si>
    <t>Weighted Average Exercise Price</t>
  </si>
  <si>
    <t>Beginning Balance | $ / shares</t>
  </si>
  <si>
    <t>Granted | $ / shares</t>
  </si>
  <si>
    <t>Exercised | $ / shares</t>
  </si>
  <si>
    <t>Forfeited | $ / shares</t>
  </si>
  <si>
    <t>Ending Balance | $ / shares</t>
  </si>
  <si>
    <t>Options exercisable at end of Period | $ / shares</t>
  </si>
  <si>
    <t>Option Outstanding weighted average remaining term</t>
  </si>
  <si>
    <t>4 years 9 months 6 days</t>
  </si>
  <si>
    <t>Option exercisable weighted average remaining term</t>
  </si>
  <si>
    <t>3 years 7 months 2 days</t>
  </si>
  <si>
    <t>Stock option, aggregate intrinsic Value | $</t>
  </si>
  <si>
    <t>Summary of Weighted-Average Grant-Date Fair Value of Options, Total Intrinsic Value of Options Exercised, and Cash Receipts from Options Exercised (Detail) - USD ($) $ / shares in Units, $ in Thousands</t>
  </si>
  <si>
    <t>Weighted-average fair value of options granted (per share)</t>
  </si>
  <si>
    <t>Summary Of Restricted Stock Activity (Detail) - Restricted Stock</t>
  </si>
  <si>
    <t>Aug. 31, 2017$ / sharesshares</t>
  </si>
  <si>
    <t>Aggregate Number of Restricted Shares</t>
  </si>
  <si>
    <t>Vested | shares</t>
  </si>
  <si>
    <t>Weighted Average Fair Value at Grant Date</t>
  </si>
  <si>
    <t>Vested | $ / shares</t>
  </si>
  <si>
    <t>Weighted-Average Assumptions (Detail)</t>
  </si>
  <si>
    <t>Dividend yield</t>
  </si>
  <si>
    <t>0.15062%</t>
  </si>
  <si>
    <t>0.18918%</t>
  </si>
  <si>
    <t>Expected volatility</t>
  </si>
  <si>
    <t>38.1247%</t>
  </si>
  <si>
    <t>38.06236%</t>
  </si>
  <si>
    <t>37.80%</t>
  </si>
  <si>
    <t>Risk-free rate of return</t>
  </si>
  <si>
    <t>2.41666%</t>
  </si>
  <si>
    <t>2.06317%</t>
  </si>
  <si>
    <t>1.19%</t>
  </si>
  <si>
    <t>Expected forfeiture rate</t>
  </si>
  <si>
    <t>11.00%</t>
  </si>
  <si>
    <t>13.12%</t>
  </si>
  <si>
    <t>13.73%</t>
  </si>
  <si>
    <t>Expected life</t>
  </si>
  <si>
    <t>7 years 7 months 9 days</t>
  </si>
  <si>
    <t>6 years 1 month</t>
  </si>
  <si>
    <t>Stocks Plans - Additional Information (Detail) - USD ($) $ in Millions</t>
  </si>
  <si>
    <t>Share-based Compensation Arrangement by Share-based Payment Award [Line Items]</t>
  </si>
  <si>
    <t>Class A Common Stock were authorized for issuance</t>
  </si>
  <si>
    <t>Common Stock Registered to Cover Shares that Become Issuable</t>
  </si>
  <si>
    <t>Shares available for future grants</t>
  </si>
  <si>
    <t>Exercise price as percentage of fair market value at grant date</t>
  </si>
  <si>
    <t>Unrecognized compensation cost related to share-based compensation for stock options and restricted stock outstanding</t>
  </si>
  <si>
    <t>Unrecognized compensation cost related to share-based compensation for stock options and restricted stock outstanding, recognition period</t>
  </si>
  <si>
    <t>2 years 8 months</t>
  </si>
  <si>
    <t>Performance Shares</t>
  </si>
  <si>
    <t>Performance period</t>
  </si>
  <si>
    <t>Performance Shares | Free Cash Flow Conversion Target</t>
  </si>
  <si>
    <t>Share-based Compensation Arrangement by Share-based Payment Award, Award Vesting Rights, Percentage</t>
  </si>
  <si>
    <t>Performance Shares | Total Shareholders Return</t>
  </si>
  <si>
    <t>Restricted Stock</t>
  </si>
  <si>
    <t>Fair value of shares vested</t>
  </si>
  <si>
    <t>After Three Years</t>
  </si>
  <si>
    <t>Share Based Compensation Arrangement, Restricted Stock Grants, Vesting Rights, Percentage</t>
  </si>
  <si>
    <t>After Five Years</t>
  </si>
  <si>
    <t>After One Year [Domain]</t>
  </si>
  <si>
    <t>33.00%</t>
  </si>
  <si>
    <t>After Two Years [Domain]</t>
  </si>
  <si>
    <t>66.00%</t>
  </si>
  <si>
    <t>Maximum | Stock Options</t>
  </si>
  <si>
    <t>Stock options term</t>
  </si>
  <si>
    <t>Summary of Financial Information by Reportable Segment and Product Line (Detail) - USD ($) $ in Thousands</t>
  </si>
  <si>
    <t>Segment Reporting Information [Line Items]</t>
  </si>
  <si>
    <t>Disposal Group, Not Discontinued Operation, Gain (Loss) on Disposal</t>
  </si>
  <si>
    <t>Capital Expenditure</t>
  </si>
  <si>
    <t>Assets</t>
  </si>
  <si>
    <t>Industrial Tools [Member]</t>
  </si>
  <si>
    <t>Heavy Lifting Technology [Member] [Member]</t>
  </si>
  <si>
    <t>Energy Maintenance &amp; Integrity [Member]</t>
  </si>
  <si>
    <t>Other Energy Solutions [Member]</t>
  </si>
  <si>
    <t>On-Highway [Member]</t>
  </si>
  <si>
    <t>Agriculture, Off-Highway and Other [Member]</t>
  </si>
  <si>
    <t>General Corporate</t>
  </si>
  <si>
    <t>Financial Information from Continuing Operations By Geographic Region (Detail) - USD ($) $ in Thousands</t>
  </si>
  <si>
    <t>Geographic Reporting Disclosure [Line Items]</t>
  </si>
  <si>
    <t>Long-Lived Assets</t>
  </si>
  <si>
    <t>United States</t>
  </si>
  <si>
    <t>Netherlands</t>
  </si>
  <si>
    <t>Australia</t>
  </si>
  <si>
    <t>UNITED KINGDOM</t>
  </si>
  <si>
    <t>China</t>
  </si>
  <si>
    <t>United Arab Emirates</t>
  </si>
  <si>
    <t>All other</t>
  </si>
  <si>
    <t>Business Segment, Geographic and Customer Information - Additional Information (Detail) $ in Thousands</t>
  </si>
  <si>
    <t>3 Months Ended</t>
  </si>
  <si>
    <t>Feb. 29, 2016USD ($)</t>
  </si>
  <si>
    <t>Largest customer sales in fiscal year, percent</t>
  </si>
  <si>
    <t>Export sales from domestic operation, as a percentage of total net sales</t>
  </si>
  <si>
    <t>Percentage of Product Sales to Consolidated Net Sales</t>
  </si>
  <si>
    <t>82.00%</t>
  </si>
  <si>
    <t>Commitments and Contingencies - Additional Information (Detail) - USD ($) $ in Millions</t>
  </si>
  <si>
    <t>Outstanding letters of credit</t>
  </si>
  <si>
    <t>Discounted present value of future minimum lease payments</t>
  </si>
  <si>
    <t>Weighted Average Discount Rate on Future Minimum Lease Payments</t>
  </si>
  <si>
    <t>2.29%</t>
  </si>
  <si>
    <t>Electrical</t>
  </si>
  <si>
    <t>Condensed Consolidating Statements of Earnings (Detail) - USD ($) $ in Thousands</t>
  </si>
  <si>
    <t>Condensed Financial Statements, Captions [Line Items]</t>
  </si>
  <si>
    <t>Intercompany expense (income), net</t>
  </si>
  <si>
    <t>Intercompany Dividends</t>
  </si>
  <si>
    <t>Other expense (income), net</t>
  </si>
  <si>
    <t>Net Earnings Loss From Continuing Operations Before Equity In Earnings Of Subsidiaries</t>
  </si>
  <si>
    <t>Equity in earnings (loss) of subsidiaries</t>
  </si>
  <si>
    <t>Parent</t>
  </si>
  <si>
    <t>Guarantors</t>
  </si>
  <si>
    <t>Non-Guarantors</t>
  </si>
  <si>
    <t>Consolidation, Eliminations</t>
  </si>
  <si>
    <t>Condensed Consolidating Balance Sheets (Detail) - USD ($) $ in Thousands</t>
  </si>
  <si>
    <t>Aug. 31, 2014</t>
  </si>
  <si>
    <t>ASSETS</t>
  </si>
  <si>
    <t>Property, plant &amp; equipment, net</t>
  </si>
  <si>
    <t>Investment in subsidiaries</t>
  </si>
  <si>
    <t>Intercompany receivable</t>
  </si>
  <si>
    <t>LIABILITIES AND SHAREHOLDERS’ EQUITY</t>
  </si>
  <si>
    <t>Accrued Compensation and benefits</t>
  </si>
  <si>
    <t>Income Taxes Payable</t>
  </si>
  <si>
    <t>Intercompany payable</t>
  </si>
  <si>
    <t>Condensed Consolidating Statements of Cash Flows (Detail) - USD ($) $ in Thousands</t>
  </si>
  <si>
    <t>Net cash provided by (used in) operating activities</t>
  </si>
  <si>
    <t>Intercompany investment</t>
  </si>
  <si>
    <t>Intercompany loan activity</t>
  </si>
  <si>
    <t>Intercompany capital contributions</t>
  </si>
  <si>
    <t>Stock option exercises, related tax benefits and other</t>
  </si>
  <si>
    <t>Senior Credit Facility - Revolver | Senior Credit Facility | Parent</t>
  </si>
  <si>
    <t>Senior Credit Facility - Revolver | Senior Credit Facility | Guarantors</t>
  </si>
  <si>
    <t>Senior Credit Facility - Revolver | Senior Credit Facility | Non-Guarantors</t>
  </si>
  <si>
    <t>Senior Credit Facility - Term Loan | Senior Credit Facility | Parent</t>
  </si>
  <si>
    <t>Senior Credit Facility - Term Loan | Senior Credit Facility | Guarantors</t>
  </si>
  <si>
    <t>Senior Credit Facility - Term Loan | Senior Credit Facility | Non-Guarantors</t>
  </si>
  <si>
    <t>5.625% Senior Notes | Senior Notes | Parent</t>
  </si>
  <si>
    <t>5.625% Senior Notes | Senior Notes | Guarantors</t>
  </si>
  <si>
    <t>5.625% Senior Notes | Senior Notes | Non-Guarantors</t>
  </si>
  <si>
    <t>Consolidation, Eliminations | Senior Credit Facility - Revolver | Senior Credit Facility</t>
  </si>
  <si>
    <t>Consolidation, Eliminations | Senior Credit Facility - Term Loan | Senior Credit Facility</t>
  </si>
  <si>
    <t>Consolidation, Eliminations | 5.625% Senior Notes | Senior Notes</t>
  </si>
  <si>
    <t>Guarantor Subsidiaries - Additional Information (Detail) - Senior Notes - 5.625% Senior Notes - USD ($) $ in Thousands</t>
  </si>
  <si>
    <t>Long-term debt</t>
  </si>
  <si>
    <t>Quarterly Financial Data (Detail) - USD ($) $ / shares in Units, $ in Thousands</t>
  </si>
  <si>
    <t>May 31, 2016</t>
  </si>
  <si>
    <t>Nov. 30, 2015</t>
  </si>
  <si>
    <t>May 31, 2015</t>
  </si>
  <si>
    <t>Feb. 28, 2015</t>
  </si>
  <si>
    <t>Nov. 30, 2014</t>
  </si>
  <si>
    <t>Quarterly Financial Information Disclosure [Line Items]</t>
  </si>
  <si>
    <t>Net earnings (loss) per share:</t>
  </si>
  <si>
    <t>Quarterly unaudited data [Member]</t>
  </si>
  <si>
    <t>Quarterly Financial Data - Additional Information (Detail) - USD ($) $ in Thousands</t>
  </si>
  <si>
    <t>Valuation and Qualifying Accounts (Detail) - USD ($) $ in Thousands</t>
  </si>
  <si>
    <t>Movement in Valuation Allowances and Reserves [Roll Forward]</t>
  </si>
  <si>
    <t>Allowance for losses -Trade accounts receivable</t>
  </si>
  <si>
    <t>Additions Acquired/ (Divested)/ (Discontinued)</t>
  </si>
  <si>
    <t>Deductions Accounts Written Off Less Recoveries</t>
  </si>
  <si>
    <t>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955</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59820308</v>
      </c>
    </row>
    <row r="18" spans="1:4">
      <c r="A18" s="4" t="s">
        <v>30</v>
      </c>
      <c r="D18" s="6" t="n">
        <v>1572321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v>
      </c>
      <c r="B1" s="2" t="s">
        <v>32</v>
      </c>
      <c r="C1" s="2" t="s">
        <v>1</v>
      </c>
    </row>
    <row r="2" spans="1:5">
      <c r="B2" s="2" t="s">
        <v>33</v>
      </c>
      <c r="C2" s="2" t="s">
        <v>2</v>
      </c>
      <c r="D2" s="2" t="s">
        <v>34</v>
      </c>
      <c r="E2" s="2" t="s">
        <v>35</v>
      </c>
    </row>
    <row r="3" spans="1:5">
      <c r="A3" s="3" t="s">
        <v>36</v>
      </c>
    </row>
    <row r="4" spans="1:5">
      <c r="A4" s="4" t="s">
        <v>37</v>
      </c>
      <c r="C4" s="6" t="n">
        <v>1095784</v>
      </c>
      <c r="D4" s="6" t="n">
        <v>1149410</v>
      </c>
      <c r="E4" s="6" t="n">
        <v>1249254</v>
      </c>
    </row>
    <row r="5" spans="1:5">
      <c r="A5" s="4" t="s">
        <v>38</v>
      </c>
      <c r="C5" s="5" t="n">
        <v>716067</v>
      </c>
      <c r="D5" s="5" t="n">
        <v>746013</v>
      </c>
      <c r="E5" s="5" t="n">
        <v>787413</v>
      </c>
    </row>
    <row r="6" spans="1:5">
      <c r="A6" s="4" t="s">
        <v>39</v>
      </c>
      <c r="C6" s="5" t="n">
        <v>379717</v>
      </c>
      <c r="D6" s="5" t="n">
        <v>403397</v>
      </c>
      <c r="E6" s="5" t="n">
        <v>461841</v>
      </c>
    </row>
    <row r="7" spans="1:5">
      <c r="A7" s="4" t="s">
        <v>40</v>
      </c>
      <c r="C7" s="5" t="n">
        <v>277488</v>
      </c>
      <c r="D7" s="5" t="n">
        <v>274497</v>
      </c>
      <c r="E7" s="5" t="n">
        <v>299601</v>
      </c>
    </row>
    <row r="8" spans="1:5">
      <c r="A8" s="4" t="s">
        <v>41</v>
      </c>
      <c r="C8" s="5" t="n">
        <v>20474</v>
      </c>
      <c r="D8" s="5" t="n">
        <v>22943</v>
      </c>
      <c r="E8" s="5" t="n">
        <v>24333</v>
      </c>
    </row>
    <row r="9" spans="1:5">
      <c r="A9" s="4" t="s">
        <v>42</v>
      </c>
      <c r="C9" s="5" t="n">
        <v>0</v>
      </c>
      <c r="D9" s="5" t="n">
        <v>5092</v>
      </c>
      <c r="E9" s="5" t="n">
        <v>0</v>
      </c>
    </row>
    <row r="10" spans="1:5">
      <c r="A10" s="4" t="s">
        <v>43</v>
      </c>
      <c r="C10" s="5" t="n">
        <v>7784</v>
      </c>
      <c r="D10" s="5" t="n">
        <v>0</v>
      </c>
      <c r="E10" s="5" t="n">
        <v>0</v>
      </c>
    </row>
    <row r="11" spans="1:5">
      <c r="A11" s="4" t="s">
        <v>44</v>
      </c>
      <c r="C11" s="5" t="n">
        <v>7228</v>
      </c>
      <c r="D11" s="5" t="n">
        <v>14571</v>
      </c>
      <c r="E11" s="5" t="n">
        <v>0</v>
      </c>
    </row>
    <row r="12" spans="1:5">
      <c r="A12" s="4" t="s">
        <v>45</v>
      </c>
      <c r="C12" s="5" t="n">
        <v>116979</v>
      </c>
    </row>
    <row r="13" spans="1:5">
      <c r="A13" s="4" t="s">
        <v>46</v>
      </c>
      <c r="B13" s="6" t="n">
        <v>186511</v>
      </c>
      <c r="D13" s="5" t="n">
        <v>186511</v>
      </c>
      <c r="E13" s="5" t="n">
        <v>84353</v>
      </c>
    </row>
    <row r="14" spans="1:5">
      <c r="A14" s="4" t="s">
        <v>47</v>
      </c>
      <c r="C14" s="5" t="n">
        <v>-50236</v>
      </c>
      <c r="D14" s="5" t="n">
        <v>-100217</v>
      </c>
      <c r="E14" s="5" t="n">
        <v>53554</v>
      </c>
    </row>
    <row r="15" spans="1:5">
      <c r="A15" s="4" t="s">
        <v>48</v>
      </c>
      <c r="C15" s="5" t="n">
        <v>29703</v>
      </c>
      <c r="D15" s="5" t="n">
        <v>28768</v>
      </c>
      <c r="E15" s="5" t="n">
        <v>28057</v>
      </c>
    </row>
    <row r="16" spans="1:5">
      <c r="A16" s="4" t="s">
        <v>49</v>
      </c>
      <c r="C16" s="5" t="n">
        <v>2752</v>
      </c>
      <c r="D16" s="5" t="n">
        <v>1359</v>
      </c>
      <c r="E16" s="5" t="n">
        <v>106</v>
      </c>
    </row>
    <row r="17" spans="1:5">
      <c r="A17" s="4" t="s">
        <v>50</v>
      </c>
      <c r="C17" s="5" t="n">
        <v>-82691</v>
      </c>
      <c r="D17" s="5" t="n">
        <v>-130344</v>
      </c>
      <c r="E17" s="5" t="n">
        <v>25391</v>
      </c>
    </row>
    <row r="18" spans="1:5">
      <c r="A18" s="4" t="s">
        <v>51</v>
      </c>
      <c r="C18" s="5" t="n">
        <v>-16478</v>
      </c>
      <c r="D18" s="5" t="n">
        <v>-25170</v>
      </c>
      <c r="E18" s="5" t="n">
        <v>5519</v>
      </c>
    </row>
    <row r="19" spans="1:5">
      <c r="A19" s="4" t="s">
        <v>52</v>
      </c>
      <c r="C19" s="6" t="n">
        <v>-66213</v>
      </c>
      <c r="D19" s="6" t="n">
        <v>-105174</v>
      </c>
      <c r="E19" s="6" t="n">
        <v>19872</v>
      </c>
    </row>
    <row r="20" spans="1:5">
      <c r="A20" s="3" t="s">
        <v>53</v>
      </c>
    </row>
    <row r="21" spans="1:5">
      <c r="A21" s="4" t="s">
        <v>54</v>
      </c>
      <c r="C21" s="7" t="n">
        <v>-1.11</v>
      </c>
      <c r="D21" s="7" t="n">
        <v>-1.78</v>
      </c>
      <c r="E21" s="7" t="n">
        <v>0.32</v>
      </c>
    </row>
    <row r="22" spans="1:5">
      <c r="A22" s="4" t="s">
        <v>55</v>
      </c>
      <c r="C22" s="7" t="n">
        <v>-1.11</v>
      </c>
      <c r="D22" s="7" t="n">
        <v>-1.78</v>
      </c>
      <c r="E22" s="7" t="n">
        <v>0.32</v>
      </c>
    </row>
    <row r="23" spans="1:5">
      <c r="A23" s="3" t="s">
        <v>56</v>
      </c>
    </row>
    <row r="24" spans="1:5">
      <c r="A24" s="4" t="s">
        <v>57</v>
      </c>
      <c r="C24" s="5" t="n">
        <v>59436</v>
      </c>
      <c r="D24" s="5" t="n">
        <v>59010</v>
      </c>
      <c r="E24" s="5" t="n">
        <v>61262</v>
      </c>
    </row>
    <row r="25" spans="1:5">
      <c r="A25" s="4" t="s">
        <v>58</v>
      </c>
      <c r="C25" s="5" t="n">
        <v>59436</v>
      </c>
      <c r="D25" s="5" t="n">
        <v>59010</v>
      </c>
      <c r="E25" s="5" t="n">
        <v>62055</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6</v>
      </c>
    </row>
    <row r="7" spans="1:2">
      <c r="A7" s="4" t="s">
        <v>126</v>
      </c>
      <c r="B7" s="4" t="s">
        <v>267</v>
      </c>
    </row>
    <row r="8" spans="1:2">
      <c r="A8" s="4" t="s">
        <v>268</v>
      </c>
      <c r="B8" s="4" t="s">
        <v>269</v>
      </c>
    </row>
    <row r="9" spans="1:2">
      <c r="A9" s="4" t="s">
        <v>216</v>
      </c>
      <c r="B9" s="4" t="s">
        <v>200</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34</v>
      </c>
      <c r="B16" s="4" t="s">
        <v>282</v>
      </c>
    </row>
    <row r="17" spans="1:2">
      <c r="A17" s="4" t="s">
        <v>283</v>
      </c>
      <c r="B17" s="4" t="s">
        <v>284</v>
      </c>
    </row>
    <row r="18" spans="1:2">
      <c r="A18" s="4" t="s">
        <v>285</v>
      </c>
      <c r="B18" s="4" t="s">
        <v>286</v>
      </c>
    </row>
    <row r="19" spans="1:2">
      <c r="A19" s="4" t="s">
        <v>287</v>
      </c>
      <c r="B19" s="4" t="s">
        <v>286</v>
      </c>
    </row>
    <row r="20" spans="1:2">
      <c r="A20" s="4" t="s">
        <v>288</v>
      </c>
      <c r="B20" s="4" t="s">
        <v>289</v>
      </c>
    </row>
    <row r="21" spans="1:2">
      <c r="A21" s="4" t="s">
        <v>195</v>
      </c>
      <c r="B21"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v>
      </c>
      <c r="B1" s="2" t="s">
        <v>1</v>
      </c>
    </row>
    <row r="2" spans="1:4">
      <c r="B2" s="2" t="s">
        <v>2</v>
      </c>
      <c r="C2" s="2" t="s">
        <v>34</v>
      </c>
      <c r="D2" s="2" t="s">
        <v>35</v>
      </c>
    </row>
    <row r="3" spans="1:4">
      <c r="A3" s="3" t="s">
        <v>60</v>
      </c>
    </row>
    <row r="4" spans="1:4">
      <c r="A4" s="4" t="s">
        <v>52</v>
      </c>
      <c r="B4" s="6" t="n">
        <v>-66213</v>
      </c>
      <c r="C4" s="6" t="n">
        <v>-105174</v>
      </c>
      <c r="D4" s="6" t="n">
        <v>19872</v>
      </c>
    </row>
    <row r="5" spans="1:4">
      <c r="A5" s="3" t="s">
        <v>61</v>
      </c>
    </row>
    <row r="6" spans="1:4">
      <c r="A6" s="4" t="s">
        <v>62</v>
      </c>
      <c r="B6" s="5" t="n">
        <v>20470</v>
      </c>
      <c r="C6" s="5" t="n">
        <v>-32203</v>
      </c>
      <c r="D6" s="5" t="n">
        <v>-143703</v>
      </c>
    </row>
    <row r="7" spans="1:4">
      <c r="A7" s="4" t="s">
        <v>63</v>
      </c>
      <c r="B7" s="5" t="n">
        <v>4092</v>
      </c>
      <c r="C7" s="5" t="n">
        <v>-6003</v>
      </c>
      <c r="D7" s="5" t="n">
        <v>-1506</v>
      </c>
    </row>
    <row r="8" spans="1:4">
      <c r="A8" s="4" t="s">
        <v>64</v>
      </c>
      <c r="B8" s="5" t="n">
        <v>0</v>
      </c>
      <c r="C8" s="5" t="n">
        <v>23</v>
      </c>
      <c r="D8" s="5" t="n">
        <v>-23</v>
      </c>
    </row>
    <row r="9" spans="1:4">
      <c r="A9" s="4" t="s">
        <v>65</v>
      </c>
      <c r="B9" s="5" t="n">
        <v>24562</v>
      </c>
      <c r="C9" s="5" t="n">
        <v>-38183</v>
      </c>
      <c r="D9" s="5" t="n">
        <v>-145232</v>
      </c>
    </row>
    <row r="10" spans="1:4">
      <c r="A10" s="4" t="s">
        <v>66</v>
      </c>
      <c r="B10" s="6" t="n">
        <v>-41651</v>
      </c>
      <c r="C10" s="6" t="n">
        <v>-143357</v>
      </c>
      <c r="D10" s="6" t="n">
        <v>-1253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94</v>
      </c>
    </row>
    <row r="4" spans="1:2">
      <c r="A4" s="4" t="s">
        <v>287</v>
      </c>
      <c r="B4" s="4" t="s">
        <v>286</v>
      </c>
    </row>
    <row r="5" spans="1:2">
      <c r="A5" s="4" t="s">
        <v>291</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row>
    <row r="10" spans="1:2">
      <c r="A10" s="3" t="s">
        <v>318</v>
      </c>
    </row>
    <row r="11" spans="1:2">
      <c r="A11" s="4" t="s">
        <v>319</v>
      </c>
      <c r="B11"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4</v>
      </c>
    </row>
    <row r="2" spans="1:3">
      <c r="A2" s="3" t="s">
        <v>68</v>
      </c>
    </row>
    <row r="3" spans="1:3">
      <c r="A3" s="4" t="s">
        <v>69</v>
      </c>
      <c r="B3" s="6" t="n">
        <v>229571</v>
      </c>
      <c r="C3" s="6" t="n">
        <v>179604</v>
      </c>
    </row>
    <row r="4" spans="1:3">
      <c r="A4" s="4" t="s">
        <v>70</v>
      </c>
      <c r="B4" s="5" t="n">
        <v>190206</v>
      </c>
      <c r="C4" s="5" t="n">
        <v>186829</v>
      </c>
    </row>
    <row r="5" spans="1:3">
      <c r="A5" s="4" t="s">
        <v>71</v>
      </c>
      <c r="B5" s="5" t="n">
        <v>143651</v>
      </c>
      <c r="C5" s="5" t="n">
        <v>130756</v>
      </c>
    </row>
    <row r="6" spans="1:3">
      <c r="A6" s="4" t="s">
        <v>72</v>
      </c>
      <c r="B6" s="5" t="n">
        <v>21835</v>
      </c>
      <c r="C6" s="5" t="n">
        <v>0</v>
      </c>
    </row>
    <row r="7" spans="1:3">
      <c r="A7" s="4" t="s">
        <v>73</v>
      </c>
      <c r="B7" s="5" t="n">
        <v>61663</v>
      </c>
      <c r="C7" s="5" t="n">
        <v>45463</v>
      </c>
    </row>
    <row r="8" spans="1:3">
      <c r="A8" s="4" t="s">
        <v>74</v>
      </c>
      <c r="B8" s="5" t="n">
        <v>646926</v>
      </c>
      <c r="C8" s="5" t="n">
        <v>542652</v>
      </c>
    </row>
    <row r="9" spans="1:3">
      <c r="A9" s="3" t="s">
        <v>75</v>
      </c>
    </row>
    <row r="10" spans="1:3">
      <c r="A10" s="4" t="s">
        <v>76</v>
      </c>
      <c r="B10" s="5" t="n">
        <v>43737</v>
      </c>
      <c r="C10" s="5" t="n">
        <v>41504</v>
      </c>
    </row>
    <row r="11" spans="1:3">
      <c r="A11" s="4" t="s">
        <v>77</v>
      </c>
      <c r="B11" s="5" t="n">
        <v>227535</v>
      </c>
      <c r="C11" s="5" t="n">
        <v>268362</v>
      </c>
    </row>
    <row r="12" spans="1:3">
      <c r="A12" s="4" t="s">
        <v>78</v>
      </c>
      <c r="B12" s="5" t="n">
        <v>271272</v>
      </c>
      <c r="C12" s="5" t="n">
        <v>309866</v>
      </c>
    </row>
    <row r="13" spans="1:3">
      <c r="A13" s="4" t="s">
        <v>79</v>
      </c>
      <c r="B13" s="5" t="n">
        <v>-176751</v>
      </c>
      <c r="C13" s="5" t="n">
        <v>-195851</v>
      </c>
    </row>
    <row r="14" spans="1:3">
      <c r="A14" s="4" t="s">
        <v>80</v>
      </c>
      <c r="B14" s="5" t="n">
        <v>94521</v>
      </c>
      <c r="C14" s="5" t="n">
        <v>114015</v>
      </c>
    </row>
    <row r="15" spans="1:3">
      <c r="A15" s="4" t="s">
        <v>81</v>
      </c>
      <c r="B15" s="5" t="n">
        <v>530081</v>
      </c>
      <c r="C15" s="5" t="n">
        <v>519276</v>
      </c>
    </row>
    <row r="16" spans="1:3">
      <c r="A16" s="4" t="s">
        <v>82</v>
      </c>
      <c r="B16" s="5" t="n">
        <v>220489</v>
      </c>
      <c r="C16" s="5" t="n">
        <v>239475</v>
      </c>
    </row>
    <row r="17" spans="1:3">
      <c r="A17" s="4" t="s">
        <v>83</v>
      </c>
      <c r="B17" s="5" t="n">
        <v>24938</v>
      </c>
      <c r="C17" s="5" t="n">
        <v>23242</v>
      </c>
    </row>
    <row r="18" spans="1:3">
      <c r="A18" s="4" t="s">
        <v>84</v>
      </c>
      <c r="B18" s="5" t="n">
        <v>1516955</v>
      </c>
      <c r="C18" s="5" t="n">
        <v>1438660</v>
      </c>
    </row>
    <row r="19" spans="1:3">
      <c r="A19" s="3" t="s">
        <v>85</v>
      </c>
    </row>
    <row r="20" spans="1:3">
      <c r="A20" s="4" t="s">
        <v>86</v>
      </c>
      <c r="B20" s="5" t="n">
        <v>133387</v>
      </c>
      <c r="C20" s="5" t="n">
        <v>115051</v>
      </c>
    </row>
    <row r="21" spans="1:3">
      <c r="A21" s="4" t="s">
        <v>87</v>
      </c>
      <c r="B21" s="5" t="n">
        <v>50939</v>
      </c>
      <c r="C21" s="5" t="n">
        <v>46901</v>
      </c>
    </row>
    <row r="22" spans="1:3">
      <c r="A22" s="4" t="s">
        <v>88</v>
      </c>
      <c r="B22" s="5" t="n">
        <v>30000</v>
      </c>
      <c r="C22" s="5" t="n">
        <v>18750</v>
      </c>
    </row>
    <row r="23" spans="1:3">
      <c r="A23" s="4" t="s">
        <v>89</v>
      </c>
      <c r="B23" s="5" t="n">
        <v>6080</v>
      </c>
      <c r="C23" s="5" t="n">
        <v>9254</v>
      </c>
    </row>
    <row r="24" spans="1:3">
      <c r="A24" s="4" t="s">
        <v>90</v>
      </c>
      <c r="B24" s="5" t="n">
        <v>101083</v>
      </c>
      <c r="C24" s="5" t="n">
        <v>0</v>
      </c>
    </row>
    <row r="25" spans="1:3">
      <c r="A25" s="4" t="s">
        <v>91</v>
      </c>
      <c r="B25" s="5" t="n">
        <v>57445</v>
      </c>
      <c r="C25" s="5" t="n">
        <v>51956</v>
      </c>
    </row>
    <row r="26" spans="1:3">
      <c r="A26" s="4" t="s">
        <v>92</v>
      </c>
      <c r="B26" s="5" t="n">
        <v>378934</v>
      </c>
      <c r="C26" s="5" t="n">
        <v>241912</v>
      </c>
    </row>
    <row r="27" spans="1:3">
      <c r="A27" s="4" t="s">
        <v>93</v>
      </c>
      <c r="B27" s="5" t="n">
        <v>531940</v>
      </c>
      <c r="C27" s="5" t="n">
        <v>561681</v>
      </c>
    </row>
    <row r="28" spans="1:3">
      <c r="A28" s="4" t="s">
        <v>94</v>
      </c>
      <c r="B28" s="5" t="n">
        <v>29859</v>
      </c>
      <c r="C28" s="5" t="n">
        <v>31356</v>
      </c>
    </row>
    <row r="29" spans="1:3">
      <c r="A29" s="4" t="s">
        <v>95</v>
      </c>
      <c r="B29" s="5" t="n">
        <v>19862</v>
      </c>
      <c r="C29" s="5" t="n">
        <v>25667</v>
      </c>
    </row>
    <row r="30" spans="1:3">
      <c r="A30" s="4" t="s">
        <v>96</v>
      </c>
      <c r="B30" s="5" t="n">
        <v>55821</v>
      </c>
      <c r="C30" s="5" t="n">
        <v>57094</v>
      </c>
    </row>
    <row r="31" spans="1:3">
      <c r="A31" s="4" t="s">
        <v>97</v>
      </c>
      <c r="B31" s="5" t="n">
        <v>1016416</v>
      </c>
      <c r="C31" s="5" t="n">
        <v>917710</v>
      </c>
    </row>
    <row r="32" spans="1:3">
      <c r="A32" s="3" t="s">
        <v>98</v>
      </c>
    </row>
    <row r="33" spans="1:3">
      <c r="A33" s="4" t="s">
        <v>99</v>
      </c>
      <c r="B33" s="5" t="n">
        <v>16040</v>
      </c>
      <c r="C33" s="5" t="n">
        <v>15879</v>
      </c>
    </row>
    <row r="34" spans="1:3">
      <c r="A34" s="4" t="s">
        <v>100</v>
      </c>
      <c r="B34" s="5" t="n">
        <v>138449</v>
      </c>
      <c r="C34" s="5" t="n">
        <v>114980</v>
      </c>
    </row>
    <row r="35" spans="1:3">
      <c r="A35" s="4" t="s">
        <v>101</v>
      </c>
      <c r="B35" s="5" t="n">
        <v>-617731</v>
      </c>
      <c r="C35" s="5" t="n">
        <v>-617731</v>
      </c>
    </row>
    <row r="36" spans="1:3">
      <c r="A36" s="4" t="s">
        <v>102</v>
      </c>
      <c r="B36" s="5" t="n">
        <v>1191042</v>
      </c>
      <c r="C36" s="5" t="n">
        <v>1259645</v>
      </c>
    </row>
    <row r="37" spans="1:3">
      <c r="A37" s="4" t="s">
        <v>103</v>
      </c>
      <c r="B37" s="5" t="n">
        <v>-227261</v>
      </c>
      <c r="C37" s="5" t="n">
        <v>-251823</v>
      </c>
    </row>
    <row r="38" spans="1:3">
      <c r="A38" s="4" t="s">
        <v>104</v>
      </c>
      <c r="B38" s="5" t="n">
        <v>-2696</v>
      </c>
      <c r="C38" s="5" t="n">
        <v>-2646</v>
      </c>
    </row>
    <row r="39" spans="1:3">
      <c r="A39" s="4" t="s">
        <v>105</v>
      </c>
      <c r="B39" s="5" t="n">
        <v>2696</v>
      </c>
      <c r="C39" s="5" t="n">
        <v>2646</v>
      </c>
    </row>
    <row r="40" spans="1:3">
      <c r="A40" s="4" t="s">
        <v>106</v>
      </c>
      <c r="B40" s="5" t="n">
        <v>500539</v>
      </c>
      <c r="C40" s="5" t="n">
        <v>520950</v>
      </c>
    </row>
    <row r="41" spans="1:3">
      <c r="A41" s="4" t="s">
        <v>107</v>
      </c>
      <c r="B41" s="6" t="n">
        <v>1516955</v>
      </c>
      <c r="C41" s="6" t="n">
        <v>14386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4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54</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4</v>
      </c>
      <c r="D2" s="2" t="s">
        <v>35</v>
      </c>
    </row>
    <row r="3" spans="1:4">
      <c r="A3" s="3" t="s">
        <v>206</v>
      </c>
    </row>
    <row r="4" spans="1:4">
      <c r="A4" s="4" t="s">
        <v>368</v>
      </c>
      <c r="B4" s="6" t="n">
        <v>6273</v>
      </c>
      <c r="C4" s="6" t="n">
        <v>0</v>
      </c>
    </row>
    <row r="5" spans="1:4">
      <c r="A5" s="4" t="s">
        <v>44</v>
      </c>
      <c r="B5" s="5" t="n">
        <v>7228</v>
      </c>
      <c r="C5" s="5" t="n">
        <v>14571</v>
      </c>
      <c r="D5" s="6" t="n">
        <v>0</v>
      </c>
    </row>
    <row r="6" spans="1:4">
      <c r="A6" s="4" t="s">
        <v>369</v>
      </c>
      <c r="B6" s="5" t="n">
        <v>7509</v>
      </c>
      <c r="C6" s="5" t="n">
        <v>7519</v>
      </c>
    </row>
    <row r="7" spans="1:4">
      <c r="A7" s="4" t="s">
        <v>370</v>
      </c>
      <c r="B7" s="5" t="n">
        <v>527</v>
      </c>
      <c r="C7" s="5" t="n">
        <v>793</v>
      </c>
    </row>
    <row r="8" spans="1:4">
      <c r="A8" s="4" t="s">
        <v>371</v>
      </c>
      <c r="B8" s="5" t="n">
        <v>172</v>
      </c>
      <c r="C8" s="5" t="n">
        <v>14</v>
      </c>
    </row>
    <row r="9" spans="1:4">
      <c r="A9" s="4" t="s">
        <v>372</v>
      </c>
      <c r="B9" s="5" t="n">
        <v>5637</v>
      </c>
      <c r="C9" s="5" t="n">
        <v>6273</v>
      </c>
      <c r="D9" s="5" t="n">
        <v>0</v>
      </c>
    </row>
    <row r="10" spans="1:4">
      <c r="A10" s="4" t="s">
        <v>373</v>
      </c>
      <c r="B10" s="5" t="n">
        <v>11200</v>
      </c>
      <c r="C10" s="5" t="n">
        <v>7800</v>
      </c>
    </row>
    <row r="11" spans="1:4">
      <c r="A11" s="3" t="s">
        <v>374</v>
      </c>
    </row>
    <row r="12" spans="1:4">
      <c r="A12" s="4" t="s">
        <v>375</v>
      </c>
      <c r="B12" s="5" t="n">
        <v>5592</v>
      </c>
      <c r="C12" s="5" t="n">
        <v>3719</v>
      </c>
    </row>
    <row r="13" spans="1:4">
      <c r="A13" s="4" t="s">
        <v>376</v>
      </c>
      <c r="B13" s="5" t="n">
        <v>5608</v>
      </c>
      <c r="C13" s="5" t="n">
        <v>5985</v>
      </c>
    </row>
    <row r="14" spans="1:4">
      <c r="A14" s="4" t="s">
        <v>377</v>
      </c>
      <c r="B14" s="5" t="n">
        <v>-4714</v>
      </c>
      <c r="C14" s="5" t="n">
        <v>-4058</v>
      </c>
    </row>
    <row r="15" spans="1:4">
      <c r="A15" s="4" t="s">
        <v>378</v>
      </c>
      <c r="B15" s="5" t="n">
        <v>130</v>
      </c>
      <c r="C15" s="5" t="n">
        <v>-57</v>
      </c>
    </row>
    <row r="16" spans="1:4">
      <c r="A16" s="4" t="s">
        <v>379</v>
      </c>
      <c r="B16" s="5" t="n">
        <v>0</v>
      </c>
      <c r="C16" s="5" t="n">
        <v>3</v>
      </c>
    </row>
    <row r="17" spans="1:4">
      <c r="A17" s="4" t="s">
        <v>380</v>
      </c>
      <c r="B17" s="5" t="n">
        <v>6616</v>
      </c>
      <c r="C17" s="5" t="n">
        <v>5592</v>
      </c>
      <c r="D17" s="5" t="n">
        <v>3719</v>
      </c>
    </row>
    <row r="18" spans="1:4">
      <c r="A18" s="4" t="s">
        <v>381</v>
      </c>
    </row>
    <row r="19" spans="1:4">
      <c r="A19" s="3" t="s">
        <v>206</v>
      </c>
    </row>
    <row r="20" spans="1:4">
      <c r="A20" s="4" t="s">
        <v>368</v>
      </c>
      <c r="B20" s="5" t="n">
        <v>1343</v>
      </c>
      <c r="C20" s="5" t="n">
        <v>0</v>
      </c>
    </row>
    <row r="21" spans="1:4">
      <c r="A21" s="4" t="s">
        <v>44</v>
      </c>
      <c r="B21" s="5" t="n">
        <v>1687</v>
      </c>
      <c r="C21" s="5" t="n">
        <v>3158</v>
      </c>
    </row>
    <row r="22" spans="1:4">
      <c r="A22" s="4" t="s">
        <v>369</v>
      </c>
      <c r="B22" s="5" t="n">
        <v>-2384</v>
      </c>
      <c r="C22" s="5" t="n">
        <v>-1772</v>
      </c>
    </row>
    <row r="23" spans="1:4">
      <c r="A23" s="4" t="s">
        <v>370</v>
      </c>
      <c r="B23" s="5" t="n">
        <v>-436</v>
      </c>
      <c r="C23" s="5" t="n">
        <v>-54</v>
      </c>
    </row>
    <row r="24" spans="1:4">
      <c r="A24" s="4" t="s">
        <v>371</v>
      </c>
      <c r="B24" s="5" t="n">
        <v>-8</v>
      </c>
      <c r="C24" s="5" t="n">
        <v>11</v>
      </c>
    </row>
    <row r="25" spans="1:4">
      <c r="A25" s="4" t="s">
        <v>372</v>
      </c>
      <c r="B25" s="5" t="n">
        <v>202</v>
      </c>
      <c r="C25" s="5" t="n">
        <v>1343</v>
      </c>
      <c r="D25" s="5" t="n">
        <v>0</v>
      </c>
    </row>
    <row r="26" spans="1:4">
      <c r="A26" s="4" t="s">
        <v>382</v>
      </c>
    </row>
    <row r="27" spans="1:4">
      <c r="A27" s="3" t="s">
        <v>206</v>
      </c>
    </row>
    <row r="28" spans="1:4">
      <c r="A28" s="4" t="s">
        <v>368</v>
      </c>
      <c r="B28" s="5" t="n">
        <v>3021</v>
      </c>
      <c r="C28" s="5" t="n">
        <v>0</v>
      </c>
    </row>
    <row r="29" spans="1:4">
      <c r="A29" s="4" t="s">
        <v>44</v>
      </c>
      <c r="B29" s="5" t="n">
        <v>1942</v>
      </c>
      <c r="C29" s="5" t="n">
        <v>5544</v>
      </c>
    </row>
    <row r="30" spans="1:4">
      <c r="A30" s="4" t="s">
        <v>369</v>
      </c>
      <c r="B30" s="5" t="n">
        <v>-1460</v>
      </c>
      <c r="C30" s="5" t="n">
        <v>-2345</v>
      </c>
    </row>
    <row r="31" spans="1:4">
      <c r="A31" s="4" t="s">
        <v>370</v>
      </c>
      <c r="B31" s="5" t="n">
        <v>-41</v>
      </c>
      <c r="C31" s="5" t="n">
        <v>-166</v>
      </c>
    </row>
    <row r="32" spans="1:4">
      <c r="A32" s="4" t="s">
        <v>371</v>
      </c>
      <c r="B32" s="5" t="n">
        <v>151</v>
      </c>
      <c r="C32" s="5" t="n">
        <v>-12</v>
      </c>
    </row>
    <row r="33" spans="1:4">
      <c r="A33" s="4" t="s">
        <v>372</v>
      </c>
      <c r="B33" s="5" t="n">
        <v>3613</v>
      </c>
      <c r="C33" s="5" t="n">
        <v>3021</v>
      </c>
      <c r="D33" s="5" t="n">
        <v>0</v>
      </c>
    </row>
    <row r="34" spans="1:4">
      <c r="A34" s="4" t="s">
        <v>383</v>
      </c>
    </row>
    <row r="35" spans="1:4">
      <c r="A35" s="3" t="s">
        <v>206</v>
      </c>
    </row>
    <row r="36" spans="1:4">
      <c r="A36" s="4" t="s">
        <v>368</v>
      </c>
      <c r="B36" s="5" t="n">
        <v>1863</v>
      </c>
      <c r="C36" s="5" t="n">
        <v>0</v>
      </c>
    </row>
    <row r="37" spans="1:4">
      <c r="A37" s="4" t="s">
        <v>44</v>
      </c>
      <c r="B37" s="5" t="n">
        <v>3488</v>
      </c>
      <c r="C37" s="5" t="n">
        <v>5411</v>
      </c>
    </row>
    <row r="38" spans="1:4">
      <c r="A38" s="4" t="s">
        <v>369</v>
      </c>
      <c r="B38" s="5" t="n">
        <v>-3582</v>
      </c>
      <c r="C38" s="5" t="n">
        <v>-3199</v>
      </c>
    </row>
    <row r="39" spans="1:4">
      <c r="A39" s="4" t="s">
        <v>370</v>
      </c>
      <c r="B39" s="5" t="n">
        <v>-6</v>
      </c>
      <c r="C39" s="5" t="n">
        <v>-364</v>
      </c>
    </row>
    <row r="40" spans="1:4">
      <c r="A40" s="4" t="s">
        <v>371</v>
      </c>
      <c r="B40" s="5" t="n">
        <v>29</v>
      </c>
      <c r="C40" s="5" t="n">
        <v>15</v>
      </c>
    </row>
    <row r="41" spans="1:4">
      <c r="A41" s="4" t="s">
        <v>372</v>
      </c>
      <c r="B41" s="6" t="n">
        <v>1792</v>
      </c>
      <c r="C41" s="6" t="n">
        <v>1863</v>
      </c>
      <c r="D41"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84</v>
      </c>
      <c r="B1" s="2" t="s">
        <v>1</v>
      </c>
    </row>
    <row r="2" spans="1:5">
      <c r="B2" s="2" t="s">
        <v>385</v>
      </c>
      <c r="C2" s="2" t="s">
        <v>386</v>
      </c>
      <c r="D2" s="2" t="s">
        <v>387</v>
      </c>
      <c r="E2" s="2" t="s">
        <v>388</v>
      </c>
    </row>
    <row r="3" spans="1:5">
      <c r="A3" s="3" t="s">
        <v>389</v>
      </c>
    </row>
    <row r="4" spans="1:5">
      <c r="A4" s="4" t="s">
        <v>390</v>
      </c>
      <c r="B4" s="5" t="n">
        <v>3</v>
      </c>
    </row>
    <row r="5" spans="1:5">
      <c r="A5" s="4" t="s">
        <v>391</v>
      </c>
      <c r="B5" s="4" t="s">
        <v>392</v>
      </c>
      <c r="C5" s="4" t="s">
        <v>393</v>
      </c>
    </row>
    <row r="6" spans="1:5">
      <c r="A6" s="4" t="s">
        <v>394</v>
      </c>
      <c r="B6" s="6" t="n">
        <v>3900</v>
      </c>
      <c r="C6" s="6" t="n">
        <v>3700</v>
      </c>
    </row>
    <row r="7" spans="1:5">
      <c r="A7" s="4" t="s">
        <v>395</v>
      </c>
      <c r="B7" s="5" t="n">
        <v>6616</v>
      </c>
      <c r="C7" s="5" t="n">
        <v>5592</v>
      </c>
      <c r="D7" s="6" t="n">
        <v>3719</v>
      </c>
    </row>
    <row r="8" spans="1:5">
      <c r="A8" s="4" t="s">
        <v>376</v>
      </c>
      <c r="B8" s="5" t="n">
        <v>5608</v>
      </c>
      <c r="C8" s="5" t="n">
        <v>5985</v>
      </c>
    </row>
    <row r="9" spans="1:5">
      <c r="A9" s="4" t="s">
        <v>396</v>
      </c>
      <c r="B9" s="5" t="n">
        <v>-4714</v>
      </c>
      <c r="C9" s="5" t="n">
        <v>-4058</v>
      </c>
    </row>
    <row r="10" spans="1:5">
      <c r="A10" s="4" t="s">
        <v>378</v>
      </c>
      <c r="B10" s="5" t="n">
        <v>130</v>
      </c>
      <c r="C10" s="5" t="n">
        <v>-57</v>
      </c>
    </row>
    <row r="11" spans="1:5">
      <c r="A11" s="4" t="s">
        <v>379</v>
      </c>
      <c r="B11" s="5" t="n">
        <v>0</v>
      </c>
      <c r="C11" s="5" t="n">
        <v>3</v>
      </c>
    </row>
    <row r="12" spans="1:5">
      <c r="A12" s="4" t="s">
        <v>397</v>
      </c>
      <c r="B12" s="5" t="n">
        <v>10100</v>
      </c>
      <c r="C12" s="5" t="n">
        <v>7700</v>
      </c>
    </row>
    <row r="13" spans="1:5">
      <c r="A13" s="4" t="s">
        <v>373</v>
      </c>
      <c r="B13" s="5" t="n">
        <v>11200</v>
      </c>
      <c r="C13" s="5" t="n">
        <v>7800</v>
      </c>
    </row>
    <row r="14" spans="1:5">
      <c r="A14" s="4" t="s">
        <v>398</v>
      </c>
      <c r="B14" s="5" t="n">
        <v>21900</v>
      </c>
      <c r="C14" s="5" t="n">
        <v>18300</v>
      </c>
      <c r="D14" s="5" t="n">
        <v>17700</v>
      </c>
    </row>
    <row r="15" spans="1:5">
      <c r="A15" s="4" t="s">
        <v>399</v>
      </c>
      <c r="B15" s="5" t="n">
        <v>3100</v>
      </c>
      <c r="C15" s="5" t="n">
        <v>1300</v>
      </c>
      <c r="D15" s="5" t="n">
        <v>100</v>
      </c>
    </row>
    <row r="16" spans="1:5">
      <c r="A16" s="4" t="s">
        <v>400</v>
      </c>
      <c r="B16" s="5" t="n">
        <v>1200</v>
      </c>
      <c r="C16" s="5" t="n">
        <v>1700</v>
      </c>
      <c r="D16" s="5" t="n">
        <v>1900</v>
      </c>
    </row>
    <row r="17" spans="1:5">
      <c r="A17" s="4" t="s">
        <v>401</v>
      </c>
      <c r="B17" s="5" t="n">
        <v>207804</v>
      </c>
      <c r="C17" s="5" t="n">
        <v>228274</v>
      </c>
    </row>
    <row r="18" spans="1:5">
      <c r="A18" s="4" t="s">
        <v>402</v>
      </c>
      <c r="B18" s="5" t="n">
        <v>-19457</v>
      </c>
      <c r="C18" s="5" t="n">
        <v>-23549</v>
      </c>
    </row>
    <row r="19" spans="1:5">
      <c r="A19" s="4" t="s">
        <v>103</v>
      </c>
      <c r="B19" s="5" t="n">
        <v>500539</v>
      </c>
      <c r="C19" s="5" t="n">
        <v>520950</v>
      </c>
      <c r="D19" s="5" t="n">
        <v>673001</v>
      </c>
      <c r="E19" s="6" t="n">
        <v>1001711</v>
      </c>
    </row>
    <row r="20" spans="1:5">
      <c r="A20" s="4" t="s">
        <v>403</v>
      </c>
      <c r="B20" s="6" t="n">
        <v>-3119</v>
      </c>
      <c r="C20" s="5" t="n">
        <v>-3878</v>
      </c>
    </row>
    <row r="21" spans="1:5">
      <c r="A21" s="4" t="s">
        <v>404</v>
      </c>
    </row>
    <row r="22" spans="1:5">
      <c r="A22" s="3" t="s">
        <v>389</v>
      </c>
    </row>
    <row r="23" spans="1:5">
      <c r="A23" s="4" t="s">
        <v>405</v>
      </c>
      <c r="B23" s="4" t="s">
        <v>406</v>
      </c>
    </row>
    <row r="24" spans="1:5">
      <c r="A24" s="4" t="s">
        <v>407</v>
      </c>
    </row>
    <row r="25" spans="1:5">
      <c r="A25" s="3" t="s">
        <v>389</v>
      </c>
    </row>
    <row r="26" spans="1:5">
      <c r="A26" s="4" t="s">
        <v>405</v>
      </c>
      <c r="B26" s="4" t="s">
        <v>408</v>
      </c>
    </row>
    <row r="27" spans="1:5">
      <c r="A27" s="4" t="s">
        <v>409</v>
      </c>
    </row>
    <row r="28" spans="1:5">
      <c r="A28" s="3" t="s">
        <v>389</v>
      </c>
    </row>
    <row r="29" spans="1:5">
      <c r="A29" s="4" t="s">
        <v>405</v>
      </c>
      <c r="B29" s="4" t="s">
        <v>410</v>
      </c>
    </row>
    <row r="30" spans="1:5">
      <c r="A30" s="4" t="s">
        <v>411</v>
      </c>
    </row>
    <row r="31" spans="1:5">
      <c r="A31" s="3" t="s">
        <v>389</v>
      </c>
    </row>
    <row r="32" spans="1:5">
      <c r="A32" s="4" t="s">
        <v>405</v>
      </c>
      <c r="B32" s="4" t="s">
        <v>412</v>
      </c>
    </row>
    <row r="33" spans="1:5">
      <c r="A33" s="4" t="s">
        <v>164</v>
      </c>
    </row>
    <row r="34" spans="1:5">
      <c r="A34" s="3" t="s">
        <v>389</v>
      </c>
    </row>
    <row r="35" spans="1:5">
      <c r="A35" s="4" t="s">
        <v>103</v>
      </c>
      <c r="B35" s="6" t="n">
        <v>-227261</v>
      </c>
      <c r="C35" s="6" t="n">
        <v>-251823</v>
      </c>
      <c r="D35" s="6" t="n">
        <v>-213640</v>
      </c>
      <c r="E35" s="6" t="n">
        <v>-684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3</v>
      </c>
      <c r="B1" s="2" t="s">
        <v>1</v>
      </c>
    </row>
    <row r="2" spans="1:4">
      <c r="B2" s="2" t="s">
        <v>2</v>
      </c>
      <c r="C2" s="2" t="s">
        <v>34</v>
      </c>
      <c r="D2" s="2" t="s">
        <v>35</v>
      </c>
    </row>
    <row r="3" spans="1:4">
      <c r="A3" s="3" t="s">
        <v>202</v>
      </c>
    </row>
    <row r="4" spans="1:4">
      <c r="A4" s="4" t="s">
        <v>43</v>
      </c>
      <c r="B4" s="6" t="n">
        <v>7784</v>
      </c>
      <c r="C4" s="6" t="n">
        <v>0</v>
      </c>
      <c r="D4"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4</v>
      </c>
      <c r="B1" s="2" t="s">
        <v>1</v>
      </c>
    </row>
    <row r="2" spans="1:4">
      <c r="B2" s="2" t="s">
        <v>2</v>
      </c>
      <c r="C2" s="2" t="s">
        <v>34</v>
      </c>
      <c r="D2" s="2" t="s">
        <v>35</v>
      </c>
    </row>
    <row r="3" spans="1:4">
      <c r="A3" s="3" t="s">
        <v>206</v>
      </c>
    </row>
    <row r="4" spans="1:4">
      <c r="A4" s="4" t="s">
        <v>415</v>
      </c>
      <c r="B4" s="6" t="n">
        <v>5637</v>
      </c>
      <c r="C4" s="6" t="n">
        <v>6273</v>
      </c>
      <c r="D4" s="6" t="n">
        <v>0</v>
      </c>
    </row>
    <row r="5" spans="1:4">
      <c r="A5" s="4" t="s">
        <v>44</v>
      </c>
      <c r="B5" s="5" t="n">
        <v>7228</v>
      </c>
      <c r="C5" s="5" t="n">
        <v>14571</v>
      </c>
      <c r="D5" s="5" t="n">
        <v>0</v>
      </c>
    </row>
    <row r="6" spans="1:4">
      <c r="A6" s="4" t="s">
        <v>416</v>
      </c>
      <c r="B6" s="5" t="n">
        <v>-7509</v>
      </c>
      <c r="C6" s="5" t="n">
        <v>-7519</v>
      </c>
    </row>
    <row r="7" spans="1:4">
      <c r="A7" s="4" t="s">
        <v>417</v>
      </c>
      <c r="B7" s="5" t="n">
        <v>-527</v>
      </c>
      <c r="C7" s="5" t="n">
        <v>-793</v>
      </c>
    </row>
    <row r="8" spans="1:4">
      <c r="A8" s="4" t="s">
        <v>371</v>
      </c>
      <c r="B8" s="5" t="n">
        <v>172</v>
      </c>
      <c r="C8" s="5" t="n">
        <v>14</v>
      </c>
    </row>
    <row r="9" spans="1:4">
      <c r="A9" s="4" t="s">
        <v>381</v>
      </c>
    </row>
    <row r="10" spans="1:4">
      <c r="A10" s="3" t="s">
        <v>206</v>
      </c>
    </row>
    <row r="11" spans="1:4">
      <c r="A11" s="4" t="s">
        <v>415</v>
      </c>
      <c r="B11" s="5" t="n">
        <v>202</v>
      </c>
      <c r="C11" s="5" t="n">
        <v>1343</v>
      </c>
      <c r="D11" s="5" t="n">
        <v>0</v>
      </c>
    </row>
    <row r="12" spans="1:4">
      <c r="A12" s="4" t="s">
        <v>44</v>
      </c>
      <c r="B12" s="5" t="n">
        <v>1687</v>
      </c>
      <c r="C12" s="5" t="n">
        <v>3158</v>
      </c>
    </row>
    <row r="13" spans="1:4">
      <c r="A13" s="4" t="s">
        <v>416</v>
      </c>
      <c r="B13" s="5" t="n">
        <v>2384</v>
      </c>
      <c r="C13" s="5" t="n">
        <v>1772</v>
      </c>
    </row>
    <row r="14" spans="1:4">
      <c r="A14" s="4" t="s">
        <v>417</v>
      </c>
      <c r="B14" s="5" t="n">
        <v>436</v>
      </c>
      <c r="C14" s="5" t="n">
        <v>54</v>
      </c>
    </row>
    <row r="15" spans="1:4">
      <c r="A15" s="4" t="s">
        <v>371</v>
      </c>
      <c r="B15" s="5" t="n">
        <v>-8</v>
      </c>
      <c r="C15" s="5" t="n">
        <v>11</v>
      </c>
    </row>
    <row r="16" spans="1:4">
      <c r="A16" s="4" t="s">
        <v>382</v>
      </c>
    </row>
    <row r="17" spans="1:4">
      <c r="A17" s="3" t="s">
        <v>206</v>
      </c>
    </row>
    <row r="18" spans="1:4">
      <c r="A18" s="4" t="s">
        <v>415</v>
      </c>
      <c r="B18" s="5" t="n">
        <v>3613</v>
      </c>
      <c r="C18" s="5" t="n">
        <v>3021</v>
      </c>
      <c r="D18" s="5" t="n">
        <v>0</v>
      </c>
    </row>
    <row r="19" spans="1:4">
      <c r="A19" s="4" t="s">
        <v>44</v>
      </c>
      <c r="B19" s="5" t="n">
        <v>1942</v>
      </c>
      <c r="C19" s="5" t="n">
        <v>5544</v>
      </c>
    </row>
    <row r="20" spans="1:4">
      <c r="A20" s="4" t="s">
        <v>416</v>
      </c>
      <c r="B20" s="5" t="n">
        <v>1460</v>
      </c>
      <c r="C20" s="5" t="n">
        <v>2345</v>
      </c>
    </row>
    <row r="21" spans="1:4">
      <c r="A21" s="4" t="s">
        <v>417</v>
      </c>
      <c r="B21" s="5" t="n">
        <v>41</v>
      </c>
      <c r="C21" s="5" t="n">
        <v>166</v>
      </c>
    </row>
    <row r="22" spans="1:4">
      <c r="A22" s="4" t="s">
        <v>371</v>
      </c>
      <c r="B22" s="5" t="n">
        <v>151</v>
      </c>
      <c r="C22" s="5" t="n">
        <v>-12</v>
      </c>
    </row>
    <row r="23" spans="1:4">
      <c r="A23" s="4" t="s">
        <v>383</v>
      </c>
    </row>
    <row r="24" spans="1:4">
      <c r="A24" s="3" t="s">
        <v>206</v>
      </c>
    </row>
    <row r="25" spans="1:4">
      <c r="A25" s="4" t="s">
        <v>415</v>
      </c>
      <c r="B25" s="5" t="n">
        <v>1792</v>
      </c>
      <c r="C25" s="5" t="n">
        <v>1863</v>
      </c>
      <c r="D25" s="5" t="n">
        <v>0</v>
      </c>
    </row>
    <row r="26" spans="1:4">
      <c r="A26" s="4" t="s">
        <v>44</v>
      </c>
      <c r="B26" s="5" t="n">
        <v>3488</v>
      </c>
      <c r="C26" s="5" t="n">
        <v>5411</v>
      </c>
    </row>
    <row r="27" spans="1:4">
      <c r="A27" s="4" t="s">
        <v>416</v>
      </c>
      <c r="B27" s="5" t="n">
        <v>3582</v>
      </c>
      <c r="C27" s="5" t="n">
        <v>3199</v>
      </c>
    </row>
    <row r="28" spans="1:4">
      <c r="A28" s="4" t="s">
        <v>417</v>
      </c>
      <c r="B28" s="5" t="n">
        <v>6</v>
      </c>
      <c r="C28" s="5" t="n">
        <v>364</v>
      </c>
    </row>
    <row r="29" spans="1:4">
      <c r="A29" s="4" t="s">
        <v>371</v>
      </c>
      <c r="B29" s="5" t="n">
        <v>29</v>
      </c>
      <c r="C29" s="5" t="n">
        <v>15</v>
      </c>
    </row>
    <row r="30" spans="1:4">
      <c r="A30" s="4" t="s">
        <v>418</v>
      </c>
    </row>
    <row r="31" spans="1:4">
      <c r="A31" s="3" t="s">
        <v>206</v>
      </c>
    </row>
    <row r="32" spans="1:4">
      <c r="A32" s="4" t="s">
        <v>415</v>
      </c>
      <c r="B32" s="5" t="n">
        <v>30</v>
      </c>
      <c r="C32" s="5" t="n">
        <v>46</v>
      </c>
      <c r="D32" s="6" t="n">
        <v>0</v>
      </c>
    </row>
    <row r="33" spans="1:4">
      <c r="A33" s="4" t="s">
        <v>44</v>
      </c>
      <c r="B33" s="5" t="n">
        <v>111</v>
      </c>
      <c r="C33" s="5" t="n">
        <v>458</v>
      </c>
    </row>
    <row r="34" spans="1:4">
      <c r="A34" s="4" t="s">
        <v>416</v>
      </c>
      <c r="B34" s="5" t="n">
        <v>83</v>
      </c>
      <c r="C34" s="5" t="n">
        <v>203</v>
      </c>
    </row>
    <row r="35" spans="1:4">
      <c r="A35" s="4" t="s">
        <v>417</v>
      </c>
      <c r="B35" s="5" t="n">
        <v>44</v>
      </c>
      <c r="C35" s="5" t="n">
        <v>209</v>
      </c>
    </row>
    <row r="36" spans="1:4">
      <c r="A36" s="4" t="s">
        <v>371</v>
      </c>
      <c r="B36" s="6" t="n">
        <v>0</v>
      </c>
      <c r="C36"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4</v>
      </c>
      <c r="D2" s="2" t="s">
        <v>35</v>
      </c>
    </row>
    <row r="3" spans="1:4">
      <c r="A3" s="3" t="s">
        <v>420</v>
      </c>
    </row>
    <row r="4" spans="1:4">
      <c r="A4" s="4" t="s">
        <v>421</v>
      </c>
      <c r="B4" s="6" t="n">
        <v>1095784</v>
      </c>
      <c r="C4" s="6" t="n">
        <v>1149410</v>
      </c>
      <c r="D4" s="6" t="n">
        <v>1249254</v>
      </c>
    </row>
    <row r="5" spans="1:4">
      <c r="A5" s="4" t="s">
        <v>422</v>
      </c>
      <c r="C5" s="5" t="n">
        <v>1175304</v>
      </c>
      <c r="D5" s="5" t="n">
        <v>1275965</v>
      </c>
    </row>
    <row r="6" spans="1:4">
      <c r="A6" s="4" t="s">
        <v>423</v>
      </c>
      <c r="C6" s="5" t="n">
        <v>-105174</v>
      </c>
      <c r="D6" s="5" t="n">
        <v>19872</v>
      </c>
    </row>
    <row r="7" spans="1:4">
      <c r="A7" s="4" t="s">
        <v>424</v>
      </c>
      <c r="C7" s="6" t="n">
        <v>-100927</v>
      </c>
      <c r="D7" s="6" t="n">
        <v>20361</v>
      </c>
    </row>
    <row r="8" spans="1:4">
      <c r="A8" s="4" t="s">
        <v>425</v>
      </c>
      <c r="C8" s="7" t="n">
        <v>-1.78</v>
      </c>
      <c r="D8" s="7" t="n">
        <v>0.32</v>
      </c>
    </row>
    <row r="9" spans="1:4">
      <c r="A9" s="4" t="s">
        <v>426</v>
      </c>
      <c r="C9" s="9" t="n">
        <v>-1.71</v>
      </c>
      <c r="D9" s="9" t="n">
        <v>0.33</v>
      </c>
    </row>
    <row r="10" spans="1:4">
      <c r="A10" s="4" t="s">
        <v>427</v>
      </c>
      <c r="C10" s="9" t="n">
        <v>-1.78</v>
      </c>
      <c r="D10" s="9" t="n">
        <v>0.32</v>
      </c>
    </row>
    <row r="11" spans="1:4">
      <c r="A11" s="4" t="s">
        <v>428</v>
      </c>
      <c r="C11" s="7" t="n">
        <v>-1.71</v>
      </c>
      <c r="D11" s="7" t="n">
        <v>0.33</v>
      </c>
    </row>
    <row r="12" spans="1:4">
      <c r="A12" s="4" t="s">
        <v>429</v>
      </c>
    </row>
    <row r="13" spans="1:4">
      <c r="A13" s="3" t="s">
        <v>420</v>
      </c>
    </row>
    <row r="14" spans="1:4">
      <c r="A14" s="4" t="s">
        <v>421</v>
      </c>
      <c r="B14" s="6" t="n">
        <v>32800</v>
      </c>
      <c r="C14" s="6" t="n">
        <v>19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32"/>
    <col customWidth="1" max="6" min="6" width="32"/>
    <col customWidth="1" max="7" min="7" width="32"/>
    <col customWidth="1" max="8" min="8" width="21"/>
    <col customWidth="1" max="9" min="9" width="21"/>
  </cols>
  <sheetData>
    <row r="1" spans="1:9">
      <c r="A1" s="1" t="s">
        <v>430</v>
      </c>
      <c r="B1" s="2" t="s">
        <v>431</v>
      </c>
      <c r="C1" s="2" t="s">
        <v>432</v>
      </c>
      <c r="D1" s="2" t="s">
        <v>433</v>
      </c>
      <c r="E1" s="2" t="s">
        <v>434</v>
      </c>
      <c r="F1" s="2" t="s">
        <v>435</v>
      </c>
      <c r="G1" s="2" t="s">
        <v>436</v>
      </c>
      <c r="H1" s="2" t="s">
        <v>437</v>
      </c>
      <c r="I1" s="2" t="s">
        <v>438</v>
      </c>
    </row>
    <row r="2" spans="1:9">
      <c r="A2" s="3" t="s">
        <v>420</v>
      </c>
    </row>
    <row r="3" spans="1:9">
      <c r="A3" s="4" t="s">
        <v>439</v>
      </c>
      <c r="E3" s="6" t="n">
        <v>0</v>
      </c>
      <c r="F3" s="6" t="n">
        <v>81916</v>
      </c>
      <c r="G3" s="6" t="n">
        <v>0</v>
      </c>
    </row>
    <row r="4" spans="1:9">
      <c r="A4" s="4" t="s">
        <v>440</v>
      </c>
      <c r="F4" s="6" t="n">
        <v>45967</v>
      </c>
    </row>
    <row r="5" spans="1:9">
      <c r="A5" s="4" t="s">
        <v>441</v>
      </c>
      <c r="E5" s="5" t="n">
        <v>0</v>
      </c>
      <c r="F5" s="5" t="n">
        <v>2</v>
      </c>
      <c r="G5" s="5" t="n">
        <v>0</v>
      </c>
    </row>
    <row r="6" spans="1:9">
      <c r="A6" s="4" t="s">
        <v>442</v>
      </c>
      <c r="E6" s="6" t="n">
        <v>1085</v>
      </c>
    </row>
    <row r="7" spans="1:9">
      <c r="A7" s="4" t="s">
        <v>37</v>
      </c>
      <c r="E7" s="5" t="n">
        <v>1095784</v>
      </c>
      <c r="F7" s="6" t="n">
        <v>1149410</v>
      </c>
      <c r="G7" s="6" t="n">
        <v>1249254</v>
      </c>
    </row>
    <row r="8" spans="1:9">
      <c r="A8" s="4" t="s">
        <v>443</v>
      </c>
    </row>
    <row r="9" spans="1:9">
      <c r="A9" s="3" t="s">
        <v>420</v>
      </c>
    </row>
    <row r="10" spans="1:9">
      <c r="A10" s="4" t="s">
        <v>444</v>
      </c>
      <c r="B10" s="6" t="n">
        <v>16000</v>
      </c>
    </row>
    <row r="11" spans="1:9">
      <c r="A11" s="4" t="s">
        <v>445</v>
      </c>
    </row>
    <row r="12" spans="1:9">
      <c r="A12" s="3" t="s">
        <v>420</v>
      </c>
    </row>
    <row r="13" spans="1:9">
      <c r="A13" s="4" t="s">
        <v>446</v>
      </c>
      <c r="D13" s="4" t="s">
        <v>447</v>
      </c>
    </row>
    <row r="14" spans="1:9">
      <c r="A14" s="4" t="s">
        <v>439</v>
      </c>
      <c r="D14" s="6" t="n">
        <v>15900</v>
      </c>
    </row>
    <row r="15" spans="1:9">
      <c r="A15" s="4" t="s">
        <v>440</v>
      </c>
      <c r="D15" s="6" t="n">
        <v>9700</v>
      </c>
    </row>
    <row r="16" spans="1:9">
      <c r="A16" s="4" t="s">
        <v>448</v>
      </c>
      <c r="I16" s="6" t="n">
        <v>4800</v>
      </c>
    </row>
    <row r="17" spans="1:9">
      <c r="A17" s="4" t="s">
        <v>449</v>
      </c>
    </row>
    <row r="18" spans="1:9">
      <c r="A18" s="3" t="s">
        <v>420</v>
      </c>
    </row>
    <row r="19" spans="1:9">
      <c r="A19" s="4" t="s">
        <v>446</v>
      </c>
      <c r="C19" s="4" t="s">
        <v>450</v>
      </c>
    </row>
    <row r="20" spans="1:9">
      <c r="A20" s="4" t="s">
        <v>439</v>
      </c>
      <c r="C20" s="6" t="n">
        <v>65500</v>
      </c>
    </row>
    <row r="21" spans="1:9">
      <c r="A21" s="4" t="s">
        <v>440</v>
      </c>
      <c r="C21" s="5" t="n">
        <v>37400</v>
      </c>
    </row>
    <row r="22" spans="1:9">
      <c r="A22" s="4" t="s">
        <v>448</v>
      </c>
      <c r="H22" s="6" t="n">
        <v>8700</v>
      </c>
    </row>
    <row r="23" spans="1:9">
      <c r="A23" s="4" t="s">
        <v>442</v>
      </c>
      <c r="C23" s="6" t="n">
        <v>1100</v>
      </c>
    </row>
    <row r="24" spans="1:9">
      <c r="A24" s="4" t="s">
        <v>429</v>
      </c>
    </row>
    <row r="25" spans="1:9">
      <c r="A25" s="3" t="s">
        <v>420</v>
      </c>
    </row>
    <row r="26" spans="1:9">
      <c r="A26" s="4" t="s">
        <v>37</v>
      </c>
      <c r="E26" s="6" t="n">
        <v>32800</v>
      </c>
      <c r="F26" s="5" t="n">
        <v>19100</v>
      </c>
    </row>
    <row r="27" spans="1:9">
      <c r="A27" s="4" t="s">
        <v>451</v>
      </c>
      <c r="F27" s="6" t="n">
        <v>2100</v>
      </c>
    </row>
    <row r="28" spans="1:9">
      <c r="A28" s="4" t="s">
        <v>452</v>
      </c>
    </row>
    <row r="29" spans="1:9">
      <c r="A29" s="3" t="s">
        <v>420</v>
      </c>
    </row>
    <row r="30" spans="1:9">
      <c r="A30" s="4" t="s">
        <v>448</v>
      </c>
      <c r="I30" s="5" t="n">
        <v>3600</v>
      </c>
    </row>
    <row r="31" spans="1:9">
      <c r="A31" s="4" t="s">
        <v>453</v>
      </c>
    </row>
    <row r="32" spans="1:9">
      <c r="A32" s="3" t="s">
        <v>420</v>
      </c>
    </row>
    <row r="33" spans="1:9">
      <c r="A33" s="4" t="s">
        <v>448</v>
      </c>
      <c r="H33" s="5" t="n">
        <v>8000</v>
      </c>
    </row>
    <row r="34" spans="1:9">
      <c r="A34" s="4" t="s">
        <v>454</v>
      </c>
    </row>
    <row r="35" spans="1:9">
      <c r="A35" s="3" t="s">
        <v>420</v>
      </c>
    </row>
    <row r="36" spans="1:9">
      <c r="A36" s="4" t="s">
        <v>448</v>
      </c>
      <c r="H36" s="6" t="n">
        <v>700</v>
      </c>
    </row>
    <row r="37" spans="1:9">
      <c r="A37" s="4" t="s">
        <v>455</v>
      </c>
    </row>
    <row r="38" spans="1:9">
      <c r="A38" s="3" t="s">
        <v>420</v>
      </c>
    </row>
    <row r="39" spans="1:9">
      <c r="A39" s="4" t="s">
        <v>448</v>
      </c>
      <c r="I39" s="6"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4</v>
      </c>
    </row>
    <row r="2" spans="1:3">
      <c r="A2" s="4" t="s">
        <v>109</v>
      </c>
      <c r="B2" s="5" t="n">
        <v>20439434</v>
      </c>
      <c r="C2" s="5" t="n">
        <v>20439434</v>
      </c>
    </row>
    <row r="3" spans="1:3">
      <c r="A3" s="4" t="s">
        <v>110</v>
      </c>
      <c r="B3" s="7" t="n">
        <v>0.2</v>
      </c>
    </row>
    <row r="4" spans="1:3">
      <c r="A4" s="4" t="s">
        <v>111</v>
      </c>
      <c r="B4" s="5" t="n">
        <v>168000000</v>
      </c>
    </row>
    <row r="5" spans="1:3">
      <c r="A5" s="4" t="s">
        <v>112</v>
      </c>
      <c r="B5" s="5" t="n">
        <v>80200110</v>
      </c>
      <c r="C5" s="5" t="n">
        <v>79393393</v>
      </c>
    </row>
    <row r="6" spans="1:3">
      <c r="A6" s="4" t="s">
        <v>113</v>
      </c>
    </row>
    <row r="7" spans="1:3">
      <c r="A7" s="4" t="s">
        <v>110</v>
      </c>
      <c r="B7" s="8" t="n">
        <v>0.2</v>
      </c>
    </row>
    <row r="8" spans="1:3">
      <c r="A8" s="4" t="s">
        <v>111</v>
      </c>
      <c r="B8" s="5" t="n">
        <v>168000000</v>
      </c>
    </row>
    <row r="9" spans="1:3">
      <c r="A9" s="4" t="s">
        <v>112</v>
      </c>
      <c r="B9" s="5" t="n">
        <v>80200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456</v>
      </c>
      <c r="B1" s="2" t="s">
        <v>2</v>
      </c>
      <c r="C1" s="2" t="s">
        <v>457</v>
      </c>
      <c r="D1" s="2" t="s">
        <v>2</v>
      </c>
      <c r="E1" s="2" t="s">
        <v>34</v>
      </c>
      <c r="F1" s="2" t="s">
        <v>35</v>
      </c>
      <c r="G1" s="2" t="s">
        <v>458</v>
      </c>
    </row>
    <row r="2" spans="1:7">
      <c r="A2" s="3" t="s">
        <v>459</v>
      </c>
    </row>
    <row r="3" spans="1:7">
      <c r="A3" s="4" t="s">
        <v>460</v>
      </c>
      <c r="B3" s="6" t="n">
        <v>2426</v>
      </c>
      <c r="D3" s="6" t="n">
        <v>2426</v>
      </c>
    </row>
    <row r="4" spans="1:7">
      <c r="A4" s="4" t="s">
        <v>45</v>
      </c>
      <c r="D4" s="5" t="n">
        <v>116979</v>
      </c>
    </row>
    <row r="5" spans="1:7">
      <c r="A5" s="4" t="s">
        <v>42</v>
      </c>
      <c r="D5" s="5" t="n">
        <v>0</v>
      </c>
      <c r="E5" s="6" t="n">
        <v>5092</v>
      </c>
      <c r="F5" s="6" t="n">
        <v>0</v>
      </c>
    </row>
    <row r="6" spans="1:7">
      <c r="A6" s="4" t="s">
        <v>134</v>
      </c>
      <c r="D6" s="5" t="n">
        <v>0</v>
      </c>
      <c r="E6" s="5" t="n">
        <v>9695</v>
      </c>
      <c r="F6" s="5" t="n">
        <v>0</v>
      </c>
    </row>
    <row r="7" spans="1:7">
      <c r="A7" s="4" t="s">
        <v>123</v>
      </c>
      <c r="D7" s="5" t="n">
        <v>0</v>
      </c>
      <c r="E7" s="5" t="n">
        <v>-1557</v>
      </c>
      <c r="F7" s="5" t="n">
        <v>0</v>
      </c>
    </row>
    <row r="8" spans="1:7">
      <c r="A8" s="4" t="s">
        <v>461</v>
      </c>
      <c r="B8" s="5" t="n">
        <v>-11700</v>
      </c>
    </row>
    <row r="9" spans="1:7">
      <c r="A9" s="4" t="s">
        <v>462</v>
      </c>
      <c r="B9" s="5" t="n">
        <v>190</v>
      </c>
      <c r="D9" s="5" t="n">
        <v>190</v>
      </c>
    </row>
    <row r="10" spans="1:7">
      <c r="A10" s="4" t="s">
        <v>463</v>
      </c>
      <c r="B10" s="5" t="n">
        <v>7534</v>
      </c>
      <c r="D10" s="5" t="n">
        <v>7534</v>
      </c>
    </row>
    <row r="11" spans="1:7">
      <c r="A11" s="4" t="s">
        <v>464</v>
      </c>
      <c r="B11" s="5" t="n">
        <v>1927</v>
      </c>
      <c r="D11" s="5" t="n">
        <v>1927</v>
      </c>
    </row>
    <row r="12" spans="1:7">
      <c r="A12" s="4" t="s">
        <v>465</v>
      </c>
      <c r="B12" s="5" t="n">
        <v>9758</v>
      </c>
      <c r="D12" s="5" t="n">
        <v>9758</v>
      </c>
    </row>
    <row r="13" spans="1:7">
      <c r="A13" s="4" t="s">
        <v>72</v>
      </c>
      <c r="B13" s="5" t="n">
        <v>21835</v>
      </c>
      <c r="D13" s="5" t="n">
        <v>21835</v>
      </c>
      <c r="E13" s="5" t="n">
        <v>0</v>
      </c>
    </row>
    <row r="14" spans="1:7">
      <c r="A14" s="4" t="s">
        <v>466</v>
      </c>
      <c r="B14" s="5" t="n">
        <v>1883</v>
      </c>
      <c r="D14" s="5" t="n">
        <v>1883</v>
      </c>
    </row>
    <row r="15" spans="1:7">
      <c r="A15" s="4" t="s">
        <v>467</v>
      </c>
      <c r="B15" s="5" t="n">
        <v>1637</v>
      </c>
      <c r="D15" s="5" t="n">
        <v>1637</v>
      </c>
    </row>
    <row r="16" spans="1:7">
      <c r="A16" s="4" t="s">
        <v>468</v>
      </c>
      <c r="B16" s="5" t="n">
        <v>28644</v>
      </c>
      <c r="D16" s="5" t="n">
        <v>28644</v>
      </c>
    </row>
    <row r="17" spans="1:7">
      <c r="A17" s="4" t="s">
        <v>469</v>
      </c>
      <c r="B17" s="5" t="n">
        <v>68919</v>
      </c>
      <c r="D17" s="5" t="n">
        <v>68919</v>
      </c>
    </row>
    <row r="18" spans="1:7">
      <c r="A18" s="3" t="s">
        <v>470</v>
      </c>
    </row>
    <row r="19" spans="1:7">
      <c r="A19" s="4" t="s">
        <v>90</v>
      </c>
      <c r="B19" s="5" t="n">
        <v>101083</v>
      </c>
      <c r="D19" s="5" t="n">
        <v>101083</v>
      </c>
      <c r="E19" s="5" t="n">
        <v>0</v>
      </c>
    </row>
    <row r="20" spans="1:7">
      <c r="A20" s="4" t="s">
        <v>471</v>
      </c>
    </row>
    <row r="21" spans="1:7">
      <c r="A21" s="3" t="s">
        <v>459</v>
      </c>
    </row>
    <row r="22" spans="1:7">
      <c r="A22" s="4" t="s">
        <v>472</v>
      </c>
      <c r="B22" s="5" t="n">
        <v>12000</v>
      </c>
    </row>
    <row r="23" spans="1:7">
      <c r="A23" s="4" t="s">
        <v>45</v>
      </c>
      <c r="D23" s="5" t="n">
        <v>116979</v>
      </c>
    </row>
    <row r="24" spans="1:7">
      <c r="A24" s="4" t="s">
        <v>473</v>
      </c>
      <c r="B24" s="5" t="n">
        <v>28600</v>
      </c>
      <c r="D24" s="6" t="n">
        <v>28600</v>
      </c>
    </row>
    <row r="25" spans="1:7">
      <c r="A25" s="4" t="s">
        <v>474</v>
      </c>
      <c r="B25" s="5" t="n">
        <v>85100</v>
      </c>
    </row>
    <row r="26" spans="1:7">
      <c r="A26" s="4" t="s">
        <v>475</v>
      </c>
      <c r="B26" s="5" t="n">
        <v>69000</v>
      </c>
    </row>
    <row r="27" spans="1:7">
      <c r="A27" s="4" t="s">
        <v>476</v>
      </c>
      <c r="B27" s="5" t="n">
        <v>3300</v>
      </c>
    </row>
    <row r="28" spans="1:7">
      <c r="A28" s="4" t="s">
        <v>477</v>
      </c>
      <c r="B28" s="5" t="n">
        <v>8100</v>
      </c>
    </row>
    <row r="29" spans="1:7">
      <c r="A29" s="4" t="s">
        <v>478</v>
      </c>
    </row>
    <row r="30" spans="1:7">
      <c r="A30" s="3" t="s">
        <v>459</v>
      </c>
    </row>
    <row r="31" spans="1:7">
      <c r="A31" s="4" t="s">
        <v>479</v>
      </c>
      <c r="B31" s="6" t="n">
        <v>18700</v>
      </c>
    </row>
    <row r="32" spans="1:7">
      <c r="A32" s="4" t="s">
        <v>480</v>
      </c>
    </row>
    <row r="33" spans="1:7">
      <c r="A33" s="3" t="s">
        <v>459</v>
      </c>
    </row>
    <row r="34" spans="1:7">
      <c r="A34" s="4" t="s">
        <v>481</v>
      </c>
      <c r="C34" s="4" t="s">
        <v>482</v>
      </c>
    </row>
    <row r="35" spans="1:7">
      <c r="A35" s="4" t="s">
        <v>42</v>
      </c>
      <c r="C35" s="6" t="n">
        <v>-5100</v>
      </c>
    </row>
    <row r="36" spans="1:7">
      <c r="A36" s="4" t="s">
        <v>134</v>
      </c>
      <c r="C36" s="5" t="n">
        <v>9700</v>
      </c>
    </row>
    <row r="37" spans="1:7">
      <c r="A37" s="4" t="s">
        <v>123</v>
      </c>
      <c r="C37" s="6" t="n">
        <v>1600</v>
      </c>
    </row>
    <row r="38" spans="1:7">
      <c r="A38" s="4" t="s">
        <v>479</v>
      </c>
      <c r="E38" s="6" t="n">
        <v>10800</v>
      </c>
      <c r="F38" s="6" t="n">
        <v>12400</v>
      </c>
    </row>
    <row r="39" spans="1:7">
      <c r="A39" s="4" t="s">
        <v>483</v>
      </c>
    </row>
    <row r="40" spans="1:7">
      <c r="A40" s="3" t="s">
        <v>459</v>
      </c>
    </row>
    <row r="41" spans="1:7">
      <c r="A41" s="4" t="s">
        <v>484</v>
      </c>
      <c r="G41" s="6" t="n">
        <v>15000</v>
      </c>
    </row>
    <row r="42" spans="1:7">
      <c r="A42" s="4" t="s">
        <v>485</v>
      </c>
      <c r="G42" s="6" t="n">
        <v>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486</v>
      </c>
      <c r="B1" s="2" t="s">
        <v>32</v>
      </c>
      <c r="C1" s="2" t="s">
        <v>1</v>
      </c>
    </row>
    <row r="2" spans="1:5">
      <c r="B2" s="2" t="s">
        <v>33</v>
      </c>
      <c r="C2" s="2" t="s">
        <v>2</v>
      </c>
      <c r="D2" s="2" t="s">
        <v>34</v>
      </c>
      <c r="E2" s="2" t="s">
        <v>35</v>
      </c>
    </row>
    <row r="3" spans="1:5">
      <c r="A3" s="3" t="s">
        <v>487</v>
      </c>
    </row>
    <row r="4" spans="1:5">
      <c r="A4" s="4" t="s">
        <v>488</v>
      </c>
      <c r="B4" s="6" t="n">
        <v>608256</v>
      </c>
      <c r="C4" s="6" t="n">
        <v>519276</v>
      </c>
      <c r="D4" s="6" t="n">
        <v>608256</v>
      </c>
    </row>
    <row r="5" spans="1:5">
      <c r="A5" s="4" t="s">
        <v>440</v>
      </c>
      <c r="D5" s="5" t="n">
        <v>45967</v>
      </c>
    </row>
    <row r="6" spans="1:5">
      <c r="A6" s="4" t="s">
        <v>442</v>
      </c>
      <c r="C6" s="5" t="n">
        <v>1085</v>
      </c>
    </row>
    <row r="7" spans="1:5">
      <c r="A7" s="4" t="s">
        <v>489</v>
      </c>
      <c r="B7" s="5" t="n">
        <v>-118122</v>
      </c>
      <c r="D7" s="5" t="n">
        <v>-118462</v>
      </c>
    </row>
    <row r="8" spans="1:5">
      <c r="A8" s="4" t="s">
        <v>490</v>
      </c>
      <c r="D8" s="5" t="n">
        <v>-3778</v>
      </c>
    </row>
    <row r="9" spans="1:5">
      <c r="A9" s="4" t="s">
        <v>491</v>
      </c>
      <c r="C9" s="5" t="n">
        <v>9720</v>
      </c>
      <c r="D9" s="5" t="n">
        <v>-12707</v>
      </c>
    </row>
    <row r="10" spans="1:5">
      <c r="A10" s="4" t="s">
        <v>492</v>
      </c>
      <c r="C10" s="5" t="n">
        <v>530081</v>
      </c>
      <c r="D10" s="5" t="n">
        <v>519276</v>
      </c>
      <c r="E10" s="6" t="n">
        <v>608256</v>
      </c>
    </row>
    <row r="11" spans="1:5">
      <c r="A11" s="4" t="s">
        <v>381</v>
      </c>
    </row>
    <row r="12" spans="1:5">
      <c r="A12" s="3" t="s">
        <v>487</v>
      </c>
    </row>
    <row r="13" spans="1:5">
      <c r="A13" s="4" t="s">
        <v>488</v>
      </c>
      <c r="B13" s="5" t="n">
        <v>92107</v>
      </c>
      <c r="C13" s="5" t="n">
        <v>101739</v>
      </c>
      <c r="D13" s="5" t="n">
        <v>92107</v>
      </c>
    </row>
    <row r="14" spans="1:5">
      <c r="A14" s="4" t="s">
        <v>440</v>
      </c>
      <c r="D14" s="5" t="n">
        <v>9726</v>
      </c>
    </row>
    <row r="15" spans="1:5">
      <c r="A15" s="4" t="s">
        <v>442</v>
      </c>
      <c r="C15" s="5" t="n">
        <v>59</v>
      </c>
    </row>
    <row r="16" spans="1:5">
      <c r="A16" s="4" t="s">
        <v>489</v>
      </c>
      <c r="D16" s="5" t="n">
        <v>0</v>
      </c>
    </row>
    <row r="17" spans="1:5">
      <c r="A17" s="4" t="s">
        <v>490</v>
      </c>
      <c r="D17" s="5" t="n">
        <v>0</v>
      </c>
    </row>
    <row r="18" spans="1:5">
      <c r="A18" s="4" t="s">
        <v>491</v>
      </c>
      <c r="C18" s="5" t="n">
        <v>2195</v>
      </c>
      <c r="D18" s="5" t="n">
        <v>-94</v>
      </c>
    </row>
    <row r="19" spans="1:5">
      <c r="A19" s="4" t="s">
        <v>492</v>
      </c>
      <c r="C19" s="5" t="n">
        <v>103875</v>
      </c>
      <c r="D19" s="5" t="n">
        <v>101739</v>
      </c>
      <c r="E19" s="5" t="n">
        <v>92107</v>
      </c>
    </row>
    <row r="20" spans="1:5">
      <c r="A20" s="4" t="s">
        <v>382</v>
      </c>
    </row>
    <row r="21" spans="1:5">
      <c r="A21" s="3" t="s">
        <v>487</v>
      </c>
    </row>
    <row r="22" spans="1:5">
      <c r="A22" s="4" t="s">
        <v>488</v>
      </c>
      <c r="B22" s="5" t="n">
        <v>236450</v>
      </c>
      <c r="C22" s="5" t="n">
        <v>187321</v>
      </c>
      <c r="D22" s="5" t="n">
        <v>236450</v>
      </c>
    </row>
    <row r="23" spans="1:5">
      <c r="A23" s="4" t="s">
        <v>440</v>
      </c>
      <c r="D23" s="5" t="n">
        <v>36241</v>
      </c>
    </row>
    <row r="24" spans="1:5">
      <c r="A24" s="4" t="s">
        <v>442</v>
      </c>
      <c r="C24" s="5" t="n">
        <v>1144</v>
      </c>
    </row>
    <row r="25" spans="1:5">
      <c r="A25" s="4" t="s">
        <v>489</v>
      </c>
      <c r="D25" s="5" t="n">
        <v>-73919</v>
      </c>
      <c r="E25" s="5" t="n">
        <v>-78500</v>
      </c>
    </row>
    <row r="26" spans="1:5">
      <c r="A26" s="4" t="s">
        <v>490</v>
      </c>
      <c r="D26" s="5" t="n">
        <v>0</v>
      </c>
    </row>
    <row r="27" spans="1:5">
      <c r="A27" s="4" t="s">
        <v>491</v>
      </c>
      <c r="C27" s="5" t="n">
        <v>365</v>
      </c>
      <c r="D27" s="5" t="n">
        <v>-11451</v>
      </c>
    </row>
    <row r="28" spans="1:5">
      <c r="A28" s="4" t="s">
        <v>492</v>
      </c>
      <c r="C28" s="5" t="n">
        <v>188830</v>
      </c>
      <c r="D28" s="5" t="n">
        <v>187321</v>
      </c>
      <c r="E28" s="5" t="n">
        <v>236450</v>
      </c>
    </row>
    <row r="29" spans="1:5">
      <c r="A29" s="4" t="s">
        <v>383</v>
      </c>
    </row>
    <row r="30" spans="1:5">
      <c r="A30" s="3" t="s">
        <v>487</v>
      </c>
    </row>
    <row r="31" spans="1:5">
      <c r="A31" s="4" t="s">
        <v>488</v>
      </c>
      <c r="B31" s="6" t="n">
        <v>279699</v>
      </c>
      <c r="C31" s="5" t="n">
        <v>230216</v>
      </c>
      <c r="D31" s="5" t="n">
        <v>279699</v>
      </c>
    </row>
    <row r="32" spans="1:5">
      <c r="A32" s="4" t="s">
        <v>440</v>
      </c>
      <c r="D32" s="5" t="n">
        <v>0</v>
      </c>
    </row>
    <row r="33" spans="1:5">
      <c r="A33" s="4" t="s">
        <v>442</v>
      </c>
      <c r="C33" s="5" t="n">
        <v>0</v>
      </c>
    </row>
    <row r="34" spans="1:5">
      <c r="A34" s="4" t="s">
        <v>489</v>
      </c>
      <c r="D34" s="5" t="n">
        <v>-44543</v>
      </c>
    </row>
    <row r="35" spans="1:5">
      <c r="A35" s="4" t="s">
        <v>490</v>
      </c>
      <c r="D35" s="5" t="n">
        <v>3778</v>
      </c>
    </row>
    <row r="36" spans="1:5">
      <c r="A36" s="4" t="s">
        <v>491</v>
      </c>
      <c r="C36" s="5" t="n">
        <v>7160</v>
      </c>
      <c r="D36" s="5" t="n">
        <v>-1162</v>
      </c>
    </row>
    <row r="37" spans="1:5">
      <c r="A37" s="4" t="s">
        <v>492</v>
      </c>
      <c r="C37" s="6" t="n">
        <v>237376</v>
      </c>
      <c r="D37" s="6" t="n">
        <v>230216</v>
      </c>
      <c r="E37" s="6" t="n">
        <v>27969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4</v>
      </c>
    </row>
    <row r="3" spans="1:3">
      <c r="A3" s="3" t="s">
        <v>494</v>
      </c>
    </row>
    <row r="4" spans="1:3">
      <c r="A4" s="4" t="s">
        <v>495</v>
      </c>
      <c r="B4" s="6" t="n">
        <v>192660</v>
      </c>
      <c r="C4" s="6" t="n">
        <v>202311</v>
      </c>
    </row>
    <row r="5" spans="1:3">
      <c r="A5" s="4" t="s">
        <v>496</v>
      </c>
      <c r="B5" s="5" t="n">
        <v>220489</v>
      </c>
      <c r="C5" s="5" t="n">
        <v>239475</v>
      </c>
    </row>
    <row r="6" spans="1:3">
      <c r="A6" s="4" t="s">
        <v>497</v>
      </c>
      <c r="B6" s="5" t="n">
        <v>413149</v>
      </c>
      <c r="C6" s="5" t="n">
        <v>441786</v>
      </c>
    </row>
    <row r="7" spans="1:3">
      <c r="A7" s="4" t="s">
        <v>498</v>
      </c>
    </row>
    <row r="8" spans="1:3">
      <c r="A8" s="3" t="s">
        <v>494</v>
      </c>
    </row>
    <row r="9" spans="1:3">
      <c r="A9" s="4" t="s">
        <v>499</v>
      </c>
      <c r="B9" s="5" t="n">
        <v>91080</v>
      </c>
      <c r="C9" s="5" t="n">
        <v>90909</v>
      </c>
    </row>
    <row r="10" spans="1:3">
      <c r="A10" s="4" t="s">
        <v>495</v>
      </c>
      <c r="B10" s="5" t="n">
        <v>0</v>
      </c>
      <c r="C10" s="5" t="n">
        <v>0</v>
      </c>
    </row>
    <row r="11" spans="1:3">
      <c r="A11" s="4" t="s">
        <v>496</v>
      </c>
      <c r="B11" s="5" t="n">
        <v>91080</v>
      </c>
      <c r="C11" s="5" t="n">
        <v>90909</v>
      </c>
    </row>
    <row r="12" spans="1:3">
      <c r="A12" s="4" t="s">
        <v>500</v>
      </c>
    </row>
    <row r="13" spans="1:3">
      <c r="A13" s="3" t="s">
        <v>494</v>
      </c>
    </row>
    <row r="14" spans="1:3">
      <c r="A14" s="4" t="s">
        <v>499</v>
      </c>
      <c r="B14" s="5" t="n">
        <v>263498</v>
      </c>
      <c r="C14" s="5" t="n">
        <v>292671</v>
      </c>
    </row>
    <row r="15" spans="1:3">
      <c r="A15" s="4" t="s">
        <v>495</v>
      </c>
      <c r="B15" s="5" t="n">
        <v>153003</v>
      </c>
      <c r="C15" s="5" t="n">
        <v>166252</v>
      </c>
    </row>
    <row r="16" spans="1:3">
      <c r="A16" s="4" t="s">
        <v>496</v>
      </c>
      <c r="B16" s="6" t="n">
        <v>110495</v>
      </c>
      <c r="C16" s="5" t="n">
        <v>126419</v>
      </c>
    </row>
    <row r="17" spans="1:3">
      <c r="A17" s="4" t="s">
        <v>501</v>
      </c>
      <c r="B17" s="4" t="s">
        <v>412</v>
      </c>
    </row>
    <row r="18" spans="1:3">
      <c r="A18" s="4" t="s">
        <v>502</v>
      </c>
    </row>
    <row r="19" spans="1:3">
      <c r="A19" s="3" t="s">
        <v>494</v>
      </c>
    </row>
    <row r="20" spans="1:3">
      <c r="A20" s="4" t="s">
        <v>499</v>
      </c>
      <c r="B20" s="6" t="n">
        <v>30401</v>
      </c>
      <c r="C20" s="5" t="n">
        <v>30296</v>
      </c>
    </row>
    <row r="21" spans="1:3">
      <c r="A21" s="4" t="s">
        <v>495</v>
      </c>
      <c r="B21" s="5" t="n">
        <v>24027</v>
      </c>
      <c r="C21" s="5" t="n">
        <v>22233</v>
      </c>
    </row>
    <row r="22" spans="1:3">
      <c r="A22" s="4" t="s">
        <v>496</v>
      </c>
      <c r="B22" s="6" t="n">
        <v>6374</v>
      </c>
      <c r="C22" s="5" t="n">
        <v>8063</v>
      </c>
    </row>
    <row r="23" spans="1:3">
      <c r="A23" s="4" t="s">
        <v>501</v>
      </c>
      <c r="B23" s="4" t="s">
        <v>406</v>
      </c>
    </row>
    <row r="24" spans="1:3">
      <c r="A24" s="4" t="s">
        <v>503</v>
      </c>
    </row>
    <row r="25" spans="1:3">
      <c r="A25" s="3" t="s">
        <v>494</v>
      </c>
    </row>
    <row r="26" spans="1:3">
      <c r="A26" s="4" t="s">
        <v>499</v>
      </c>
      <c r="B26" s="6" t="n">
        <v>21498</v>
      </c>
      <c r="C26" s="5" t="n">
        <v>21283</v>
      </c>
    </row>
    <row r="27" spans="1:3">
      <c r="A27" s="4" t="s">
        <v>495</v>
      </c>
      <c r="B27" s="5" t="n">
        <v>9396</v>
      </c>
      <c r="C27" s="5" t="n">
        <v>7936</v>
      </c>
    </row>
    <row r="28" spans="1:3">
      <c r="A28" s="4" t="s">
        <v>496</v>
      </c>
      <c r="B28" s="6" t="n">
        <v>12102</v>
      </c>
      <c r="C28" s="5" t="n">
        <v>13347</v>
      </c>
    </row>
    <row r="29" spans="1:3">
      <c r="A29" s="4" t="s">
        <v>501</v>
      </c>
      <c r="B29" s="4" t="s">
        <v>504</v>
      </c>
    </row>
    <row r="30" spans="1:3">
      <c r="A30" s="4" t="s">
        <v>505</v>
      </c>
    </row>
    <row r="31" spans="1:3">
      <c r="A31" s="3" t="s">
        <v>494</v>
      </c>
    </row>
    <row r="32" spans="1:3">
      <c r="A32" s="4" t="s">
        <v>499</v>
      </c>
      <c r="B32" s="6" t="n">
        <v>6672</v>
      </c>
      <c r="C32" s="5" t="n">
        <v>6627</v>
      </c>
    </row>
    <row r="33" spans="1:3">
      <c r="A33" s="4" t="s">
        <v>495</v>
      </c>
      <c r="B33" s="5" t="n">
        <v>6234</v>
      </c>
      <c r="C33" s="5" t="n">
        <v>5890</v>
      </c>
    </row>
    <row r="34" spans="1:3">
      <c r="A34" s="4" t="s">
        <v>496</v>
      </c>
      <c r="B34" s="6" t="n">
        <v>438</v>
      </c>
      <c r="C34" s="6" t="n">
        <v>737</v>
      </c>
    </row>
    <row r="35" spans="1:3">
      <c r="A35" s="4" t="s">
        <v>501</v>
      </c>
      <c r="B35"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7</v>
      </c>
      <c r="B1" s="2" t="s">
        <v>32</v>
      </c>
      <c r="C1" s="2" t="s">
        <v>1</v>
      </c>
    </row>
    <row r="2" spans="1:5">
      <c r="B2" s="2" t="s">
        <v>33</v>
      </c>
      <c r="C2" s="2" t="s">
        <v>34</v>
      </c>
      <c r="D2" s="2" t="s">
        <v>35</v>
      </c>
      <c r="E2" s="2" t="s">
        <v>2</v>
      </c>
    </row>
    <row r="3" spans="1:5">
      <c r="A3" s="3" t="s">
        <v>508</v>
      </c>
    </row>
    <row r="4" spans="1:5">
      <c r="A4" s="4" t="s">
        <v>46</v>
      </c>
      <c r="B4" s="6" t="n">
        <v>186511</v>
      </c>
      <c r="C4" s="6" t="n">
        <v>186511</v>
      </c>
      <c r="D4" s="6" t="n">
        <v>84353</v>
      </c>
    </row>
    <row r="5" spans="1:5">
      <c r="A5" s="4" t="s">
        <v>489</v>
      </c>
      <c r="B5" s="5" t="n">
        <v>118122</v>
      </c>
      <c r="C5" s="5" t="n">
        <v>118462</v>
      </c>
    </row>
    <row r="6" spans="1:5">
      <c r="A6" s="4" t="s">
        <v>509</v>
      </c>
      <c r="B6" s="5" t="n">
        <v>16653</v>
      </c>
    </row>
    <row r="7" spans="1:5">
      <c r="A7" s="4" t="s">
        <v>510</v>
      </c>
      <c r="B7" s="5" t="n">
        <v>27952</v>
      </c>
    </row>
    <row r="8" spans="1:5">
      <c r="A8" s="4" t="s">
        <v>511</v>
      </c>
      <c r="B8" s="5" t="n">
        <v>23784</v>
      </c>
    </row>
    <row r="9" spans="1:5">
      <c r="A9" s="4" t="s">
        <v>512</v>
      </c>
      <c r="E9" s="6" t="n">
        <v>20400</v>
      </c>
    </row>
    <row r="10" spans="1:5">
      <c r="A10" s="4" t="s">
        <v>513</v>
      </c>
      <c r="E10" s="5" t="n">
        <v>19800</v>
      </c>
    </row>
    <row r="11" spans="1:5">
      <c r="A11" s="4" t="s">
        <v>514</v>
      </c>
      <c r="E11" s="5" t="n">
        <v>19200</v>
      </c>
    </row>
    <row r="12" spans="1:5">
      <c r="A12" s="4" t="s">
        <v>515</v>
      </c>
      <c r="E12" s="5" t="n">
        <v>18300</v>
      </c>
    </row>
    <row r="13" spans="1:5">
      <c r="A13" s="4" t="s">
        <v>516</v>
      </c>
      <c r="E13" s="5" t="n">
        <v>16300</v>
      </c>
    </row>
    <row r="14" spans="1:5">
      <c r="A14" s="4" t="s">
        <v>517</v>
      </c>
      <c r="E14" s="6" t="n">
        <v>35400</v>
      </c>
    </row>
    <row r="15" spans="1:5">
      <c r="A15" s="4" t="s">
        <v>518</v>
      </c>
    </row>
    <row r="16" spans="1:5">
      <c r="A16" s="3" t="s">
        <v>508</v>
      </c>
    </row>
    <row r="17" spans="1:5">
      <c r="A17" s="4" t="s">
        <v>46</v>
      </c>
      <c r="B17" s="5" t="n">
        <v>45674</v>
      </c>
    </row>
    <row r="18" spans="1:5">
      <c r="A18" s="4" t="s">
        <v>489</v>
      </c>
      <c r="B18" s="5" t="n">
        <v>44521</v>
      </c>
    </row>
    <row r="19" spans="1:5">
      <c r="A19" s="4" t="s">
        <v>509</v>
      </c>
      <c r="B19" s="5" t="n">
        <v>1153</v>
      </c>
    </row>
    <row r="20" spans="1:5">
      <c r="A20" s="4" t="s">
        <v>510</v>
      </c>
      <c r="B20" s="5" t="n">
        <v>0</v>
      </c>
    </row>
    <row r="21" spans="1:5">
      <c r="A21" s="4" t="s">
        <v>511</v>
      </c>
      <c r="B21" s="5" t="n">
        <v>0</v>
      </c>
    </row>
    <row r="22" spans="1:5">
      <c r="A22" s="4" t="s">
        <v>478</v>
      </c>
    </row>
    <row r="23" spans="1:5">
      <c r="A23" s="3" t="s">
        <v>508</v>
      </c>
    </row>
    <row r="24" spans="1:5">
      <c r="A24" s="4" t="s">
        <v>46</v>
      </c>
      <c r="B24" s="5" t="n">
        <v>104124</v>
      </c>
    </row>
    <row r="25" spans="1:5">
      <c r="A25" s="4" t="s">
        <v>489</v>
      </c>
      <c r="B25" s="5" t="n">
        <v>39099</v>
      </c>
    </row>
    <row r="26" spans="1:5">
      <c r="A26" s="4" t="s">
        <v>509</v>
      </c>
      <c r="B26" s="5" t="n">
        <v>13289</v>
      </c>
    </row>
    <row r="27" spans="1:5">
      <c r="A27" s="4" t="s">
        <v>510</v>
      </c>
      <c r="B27" s="5" t="n">
        <v>27952</v>
      </c>
    </row>
    <row r="28" spans="1:5">
      <c r="A28" s="4" t="s">
        <v>511</v>
      </c>
      <c r="B28" s="5" t="n">
        <v>23784</v>
      </c>
    </row>
    <row r="29" spans="1:5">
      <c r="A29" s="4" t="s">
        <v>519</v>
      </c>
    </row>
    <row r="30" spans="1:5">
      <c r="A30" s="3" t="s">
        <v>508</v>
      </c>
    </row>
    <row r="31" spans="1:5">
      <c r="A31" s="4" t="s">
        <v>46</v>
      </c>
      <c r="B31" s="5" t="n">
        <v>36713</v>
      </c>
    </row>
    <row r="32" spans="1:5">
      <c r="A32" s="4" t="s">
        <v>489</v>
      </c>
      <c r="B32" s="5" t="n">
        <v>34502</v>
      </c>
    </row>
    <row r="33" spans="1:5">
      <c r="A33" s="4" t="s">
        <v>509</v>
      </c>
      <c r="B33" s="5" t="n">
        <v>2211</v>
      </c>
    </row>
    <row r="34" spans="1:5">
      <c r="A34" s="4" t="s">
        <v>510</v>
      </c>
      <c r="B34" s="5" t="n">
        <v>0</v>
      </c>
    </row>
    <row r="35" spans="1:5">
      <c r="A35" s="4" t="s">
        <v>511</v>
      </c>
      <c r="B35" s="6" t="n">
        <v>0</v>
      </c>
    </row>
    <row r="36" spans="1:5">
      <c r="A36" s="4" t="s">
        <v>382</v>
      </c>
    </row>
    <row r="37" spans="1:5">
      <c r="A37" s="3" t="s">
        <v>508</v>
      </c>
    </row>
    <row r="38" spans="1:5">
      <c r="A38" s="4" t="s">
        <v>46</v>
      </c>
      <c r="C38" s="5" t="n">
        <v>140900</v>
      </c>
      <c r="D38" s="5" t="n">
        <v>84400</v>
      </c>
    </row>
    <row r="39" spans="1:5">
      <c r="A39" s="4" t="s">
        <v>489</v>
      </c>
      <c r="C39" s="6" t="n">
        <v>73919</v>
      </c>
      <c r="D39" s="5" t="n">
        <v>78500</v>
      </c>
    </row>
    <row r="40" spans="1:5">
      <c r="A40" s="4" t="s">
        <v>520</v>
      </c>
    </row>
    <row r="41" spans="1:5">
      <c r="A41" s="3" t="s">
        <v>508</v>
      </c>
    </row>
    <row r="42" spans="1:5">
      <c r="A42" s="4" t="s">
        <v>509</v>
      </c>
      <c r="D42" s="6" t="n">
        <v>64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1</v>
      </c>
      <c r="B1" s="2" t="s">
        <v>2</v>
      </c>
      <c r="C1" s="2" t="s">
        <v>34</v>
      </c>
    </row>
    <row r="2" spans="1:3">
      <c r="A2" s="3" t="s">
        <v>522</v>
      </c>
    </row>
    <row r="3" spans="1:3">
      <c r="A3" s="4" t="s">
        <v>523</v>
      </c>
      <c r="B3" s="6" t="n">
        <v>565059</v>
      </c>
      <c r="C3" s="6" t="n">
        <v>584309</v>
      </c>
    </row>
    <row r="4" spans="1:3">
      <c r="A4" s="4" t="s">
        <v>524</v>
      </c>
      <c r="B4" s="5" t="n">
        <v>-30000</v>
      </c>
      <c r="C4" s="5" t="n">
        <v>-18750</v>
      </c>
    </row>
    <row r="5" spans="1:3">
      <c r="A5" s="4" t="s">
        <v>403</v>
      </c>
      <c r="B5" s="5" t="n">
        <v>-3119</v>
      </c>
      <c r="C5" s="5" t="n">
        <v>-3878</v>
      </c>
    </row>
    <row r="6" spans="1:3">
      <c r="A6" s="4" t="s">
        <v>93</v>
      </c>
      <c r="B6" s="5" t="n">
        <v>531940</v>
      </c>
      <c r="C6" s="5" t="n">
        <v>561681</v>
      </c>
    </row>
    <row r="7" spans="1:3">
      <c r="A7" s="4" t="s">
        <v>150</v>
      </c>
    </row>
    <row r="8" spans="1:3">
      <c r="A8" s="3" t="s">
        <v>522</v>
      </c>
    </row>
    <row r="9" spans="1:3">
      <c r="A9" s="4" t="s">
        <v>523</v>
      </c>
      <c r="B9" s="5" t="n">
        <v>0</v>
      </c>
      <c r="C9" s="5" t="n">
        <v>0</v>
      </c>
    </row>
    <row r="10" spans="1:3">
      <c r="A10" s="4" t="s">
        <v>151</v>
      </c>
    </row>
    <row r="11" spans="1:3">
      <c r="A11" s="3" t="s">
        <v>522</v>
      </c>
    </row>
    <row r="12" spans="1:3">
      <c r="A12" s="4" t="s">
        <v>523</v>
      </c>
      <c r="B12" s="5" t="n">
        <v>277500</v>
      </c>
      <c r="C12" s="5" t="n">
        <v>296250</v>
      </c>
    </row>
    <row r="13" spans="1:3">
      <c r="A13" s="4" t="s">
        <v>525</v>
      </c>
    </row>
    <row r="14" spans="1:3">
      <c r="A14" s="3" t="s">
        <v>522</v>
      </c>
    </row>
    <row r="15" spans="1:3">
      <c r="A15" s="4" t="s">
        <v>523</v>
      </c>
      <c r="B15" s="5" t="n">
        <v>277500</v>
      </c>
      <c r="C15" s="5" t="n">
        <v>296250</v>
      </c>
    </row>
    <row r="16" spans="1:3">
      <c r="A16" s="4" t="s">
        <v>153</v>
      </c>
    </row>
    <row r="17" spans="1:3">
      <c r="A17" s="3" t="s">
        <v>522</v>
      </c>
    </row>
    <row r="18" spans="1:3">
      <c r="A18" s="4" t="s">
        <v>526</v>
      </c>
      <c r="B18" s="6" t="n">
        <v>287559</v>
      </c>
      <c r="C18" s="6" t="n">
        <v>2880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527</v>
      </c>
      <c r="B1" s="2" t="s">
        <v>528</v>
      </c>
      <c r="C1" s="2" t="s">
        <v>529</v>
      </c>
      <c r="D1" s="2" t="s">
        <v>431</v>
      </c>
      <c r="E1" s="2" t="s">
        <v>530</v>
      </c>
      <c r="F1" s="2" t="s">
        <v>386</v>
      </c>
      <c r="G1" s="2" t="s">
        <v>387</v>
      </c>
      <c r="H1" s="2" t="s">
        <v>531</v>
      </c>
    </row>
    <row r="2" spans="1:8">
      <c r="A2" s="3" t="s">
        <v>522</v>
      </c>
    </row>
    <row r="3" spans="1:8">
      <c r="A3" s="4" t="s">
        <v>532</v>
      </c>
      <c r="D3" s="6" t="n">
        <v>565059</v>
      </c>
      <c r="E3" s="6" t="n">
        <v>565059</v>
      </c>
      <c r="F3" s="6" t="n">
        <v>584309</v>
      </c>
    </row>
    <row r="4" spans="1:8">
      <c r="A4" s="4" t="s">
        <v>533</v>
      </c>
      <c r="E4" s="5" t="n">
        <v>500</v>
      </c>
    </row>
    <row r="5" spans="1:8">
      <c r="A5" s="4" t="s">
        <v>534</v>
      </c>
      <c r="E5" s="5" t="n">
        <v>27100</v>
      </c>
      <c r="F5" s="5" t="n">
        <v>27200</v>
      </c>
      <c r="G5" s="6" t="n">
        <v>24800</v>
      </c>
    </row>
    <row r="6" spans="1:8">
      <c r="A6" s="4" t="s">
        <v>535</v>
      </c>
      <c r="D6" s="5" t="n">
        <v>-30000</v>
      </c>
      <c r="E6" s="5" t="n">
        <v>-30000</v>
      </c>
      <c r="F6" s="5" t="n">
        <v>-18750</v>
      </c>
    </row>
    <row r="7" spans="1:8">
      <c r="A7" s="4" t="s">
        <v>93</v>
      </c>
      <c r="D7" s="5" t="n">
        <v>531940</v>
      </c>
      <c r="E7" s="5" t="n">
        <v>531940</v>
      </c>
      <c r="F7" s="5" t="n">
        <v>561681</v>
      </c>
    </row>
    <row r="8" spans="1:8">
      <c r="A8" s="4" t="s">
        <v>536</v>
      </c>
    </row>
    <row r="9" spans="1:8">
      <c r="A9" s="3" t="s">
        <v>522</v>
      </c>
    </row>
    <row r="10" spans="1:8">
      <c r="A10" s="4" t="s">
        <v>532</v>
      </c>
      <c r="D10" s="5" t="n">
        <v>0</v>
      </c>
      <c r="E10" s="5" t="n">
        <v>0</v>
      </c>
      <c r="F10" s="5" t="n">
        <v>0</v>
      </c>
    </row>
    <row r="11" spans="1:8">
      <c r="A11" s="4" t="s">
        <v>537</v>
      </c>
    </row>
    <row r="12" spans="1:8">
      <c r="A12" s="3" t="s">
        <v>522</v>
      </c>
    </row>
    <row r="13" spans="1:8">
      <c r="A13" s="4" t="s">
        <v>532</v>
      </c>
      <c r="D13" s="6" t="n">
        <v>277500</v>
      </c>
      <c r="E13" s="6" t="n">
        <v>277500</v>
      </c>
      <c r="F13" s="6" t="n">
        <v>296250</v>
      </c>
    </row>
    <row r="14" spans="1:8">
      <c r="A14" s="4" t="s">
        <v>538</v>
      </c>
    </row>
    <row r="15" spans="1:8">
      <c r="A15" s="3" t="s">
        <v>522</v>
      </c>
    </row>
    <row r="16" spans="1:8">
      <c r="A16" s="4" t="s">
        <v>539</v>
      </c>
      <c r="E16" s="4" t="s">
        <v>540</v>
      </c>
    </row>
    <row r="17" spans="1:8">
      <c r="A17" s="4" t="s">
        <v>541</v>
      </c>
      <c r="H17" s="6" t="n">
        <v>300000</v>
      </c>
    </row>
    <row r="18" spans="1:8">
      <c r="A18" s="4" t="s">
        <v>156</v>
      </c>
      <c r="D18" s="4" t="s">
        <v>157</v>
      </c>
      <c r="E18" s="4" t="s">
        <v>157</v>
      </c>
      <c r="F18" s="4" t="s">
        <v>157</v>
      </c>
      <c r="G18" s="4" t="s">
        <v>157</v>
      </c>
      <c r="H18" s="4" t="s">
        <v>157</v>
      </c>
    </row>
    <row r="19" spans="1:8">
      <c r="A19" s="4" t="s">
        <v>533</v>
      </c>
      <c r="E19" s="6" t="n">
        <v>500</v>
      </c>
      <c r="F19" s="6" t="n">
        <v>0</v>
      </c>
      <c r="G19" s="6" t="n">
        <v>11941</v>
      </c>
    </row>
    <row r="20" spans="1:8">
      <c r="A20" s="4" t="s">
        <v>526</v>
      </c>
      <c r="D20" s="6" t="n">
        <v>287559</v>
      </c>
      <c r="E20" s="6" t="n">
        <v>287559</v>
      </c>
      <c r="F20" s="6" t="n">
        <v>288059</v>
      </c>
    </row>
    <row r="21" spans="1:8">
      <c r="A21" s="4" t="s">
        <v>542</v>
      </c>
    </row>
    <row r="22" spans="1:8">
      <c r="A22" s="3" t="s">
        <v>522</v>
      </c>
    </row>
    <row r="23" spans="1:8">
      <c r="A23" s="4" t="s">
        <v>543</v>
      </c>
      <c r="H23" s="4" t="s">
        <v>544</v>
      </c>
    </row>
    <row r="24" spans="1:8">
      <c r="A24" s="4" t="s">
        <v>545</v>
      </c>
    </row>
    <row r="25" spans="1:8">
      <c r="A25" s="3" t="s">
        <v>522</v>
      </c>
    </row>
    <row r="26" spans="1:8">
      <c r="A26" s="4" t="s">
        <v>546</v>
      </c>
      <c r="D26" s="9" t="n">
        <v>3.75</v>
      </c>
      <c r="E26" s="9" t="n">
        <v>3.75</v>
      </c>
    </row>
    <row r="27" spans="1:8">
      <c r="A27" s="4" t="s">
        <v>547</v>
      </c>
    </row>
    <row r="28" spans="1:8">
      <c r="A28" s="3" t="s">
        <v>522</v>
      </c>
    </row>
    <row r="29" spans="1:8">
      <c r="A29" s="4" t="s">
        <v>543</v>
      </c>
      <c r="H29" s="4" t="s">
        <v>548</v>
      </c>
    </row>
    <row r="30" spans="1:8">
      <c r="A30" s="4" t="s">
        <v>549</v>
      </c>
    </row>
    <row r="31" spans="1:8">
      <c r="A31" s="3" t="s">
        <v>522</v>
      </c>
    </row>
    <row r="32" spans="1:8">
      <c r="A32" s="4" t="s">
        <v>550</v>
      </c>
      <c r="D32" s="6" t="n">
        <v>450000</v>
      </c>
      <c r="E32" s="6" t="n">
        <v>450000</v>
      </c>
    </row>
    <row r="33" spans="1:8">
      <c r="A33" s="4" t="s">
        <v>551</v>
      </c>
      <c r="E33" s="5" t="n">
        <v>2</v>
      </c>
    </row>
    <row r="34" spans="1:8">
      <c r="A34" s="4" t="s">
        <v>552</v>
      </c>
    </row>
    <row r="35" spans="1:8">
      <c r="A35" s="3" t="s">
        <v>522</v>
      </c>
    </row>
    <row r="36" spans="1:8">
      <c r="A36" s="4" t="s">
        <v>553</v>
      </c>
      <c r="D36" s="9" t="n">
        <v>3.5</v>
      </c>
      <c r="E36" s="9" t="n">
        <v>3.5</v>
      </c>
    </row>
    <row r="37" spans="1:8">
      <c r="A37" s="4" t="s">
        <v>554</v>
      </c>
    </row>
    <row r="38" spans="1:8">
      <c r="A38" s="3" t="s">
        <v>522</v>
      </c>
    </row>
    <row r="39" spans="1:8">
      <c r="A39" s="4" t="s">
        <v>555</v>
      </c>
      <c r="E39" s="4" t="s">
        <v>556</v>
      </c>
    </row>
    <row r="40" spans="1:8">
      <c r="A40" s="4" t="s">
        <v>557</v>
      </c>
      <c r="D40" s="4" t="s">
        <v>558</v>
      </c>
      <c r="E40" s="4" t="s">
        <v>558</v>
      </c>
    </row>
    <row r="41" spans="1:8">
      <c r="A41" s="4" t="s">
        <v>559</v>
      </c>
    </row>
    <row r="42" spans="1:8">
      <c r="A42" s="3" t="s">
        <v>522</v>
      </c>
    </row>
    <row r="43" spans="1:8">
      <c r="A43" s="4" t="s">
        <v>555</v>
      </c>
      <c r="E43" s="4" t="s">
        <v>560</v>
      </c>
    </row>
    <row r="44" spans="1:8">
      <c r="A44" s="4" t="s">
        <v>561</v>
      </c>
    </row>
    <row r="45" spans="1:8">
      <c r="A45" s="3" t="s">
        <v>522</v>
      </c>
    </row>
    <row r="46" spans="1:8">
      <c r="A46" s="4" t="s">
        <v>555</v>
      </c>
      <c r="E46" s="4" t="s">
        <v>562</v>
      </c>
    </row>
    <row r="47" spans="1:8">
      <c r="A47" s="4" t="s">
        <v>563</v>
      </c>
    </row>
    <row r="48" spans="1:8">
      <c r="A48" s="3" t="s">
        <v>522</v>
      </c>
    </row>
    <row r="49" spans="1:8">
      <c r="A49" s="4" t="s">
        <v>555</v>
      </c>
      <c r="E49" s="4" t="s">
        <v>564</v>
      </c>
    </row>
    <row r="50" spans="1:8">
      <c r="A50" s="4" t="s">
        <v>565</v>
      </c>
    </row>
    <row r="51" spans="1:8">
      <c r="A51" s="3" t="s">
        <v>522</v>
      </c>
    </row>
    <row r="52" spans="1:8">
      <c r="A52" s="4" t="s">
        <v>555</v>
      </c>
      <c r="E52" s="4" t="s">
        <v>566</v>
      </c>
    </row>
    <row r="53" spans="1:8">
      <c r="A53" s="4" t="s">
        <v>567</v>
      </c>
    </row>
    <row r="54" spans="1:8">
      <c r="A54" s="3" t="s">
        <v>522</v>
      </c>
    </row>
    <row r="55" spans="1:8">
      <c r="A55" s="4" t="s">
        <v>568</v>
      </c>
      <c r="D55" s="6" t="n">
        <v>300000</v>
      </c>
      <c r="E55" s="6" t="n">
        <v>300000</v>
      </c>
    </row>
    <row r="56" spans="1:8">
      <c r="A56" s="4" t="s">
        <v>569</v>
      </c>
    </row>
    <row r="57" spans="1:8">
      <c r="A57" s="3" t="s">
        <v>522</v>
      </c>
    </row>
    <row r="58" spans="1:8">
      <c r="A58" s="4" t="s">
        <v>570</v>
      </c>
      <c r="C58" s="6" t="n">
        <v>3800</v>
      </c>
    </row>
    <row r="59" spans="1:8">
      <c r="A59" s="4" t="s">
        <v>571</v>
      </c>
    </row>
    <row r="60" spans="1:8">
      <c r="A60" s="3" t="s">
        <v>522</v>
      </c>
    </row>
    <row r="61" spans="1:8">
      <c r="A61" s="4" t="s">
        <v>570</v>
      </c>
      <c r="B61" s="6" t="n">
        <v>7500</v>
      </c>
    </row>
    <row r="62" spans="1:8">
      <c r="A62" s="4" t="s">
        <v>572</v>
      </c>
    </row>
    <row r="63" spans="1:8">
      <c r="A63" s="3" t="s">
        <v>522</v>
      </c>
    </row>
    <row r="64" spans="1:8">
      <c r="A64" s="4" t="s">
        <v>568</v>
      </c>
      <c r="D64" s="5" t="n">
        <v>600000</v>
      </c>
      <c r="E64" s="5" t="n">
        <v>600000</v>
      </c>
    </row>
    <row r="65" spans="1:8">
      <c r="A65" s="4" t="s">
        <v>573</v>
      </c>
      <c r="D65" s="5" t="n">
        <v>597000</v>
      </c>
      <c r="E65" s="5" t="n">
        <v>597000</v>
      </c>
    </row>
    <row r="66" spans="1:8">
      <c r="A66" s="4" t="s">
        <v>574</v>
      </c>
      <c r="D66" s="6" t="n">
        <v>101500</v>
      </c>
      <c r="E66" s="6" t="n">
        <v>101500</v>
      </c>
    </row>
    <row r="67" spans="1:8">
      <c r="A67" s="4" t="s">
        <v>575</v>
      </c>
    </row>
    <row r="68" spans="1:8">
      <c r="A68" s="3" t="s">
        <v>522</v>
      </c>
    </row>
    <row r="69" spans="1:8">
      <c r="A69" s="4" t="s">
        <v>576</v>
      </c>
      <c r="D69" s="4" t="s">
        <v>577</v>
      </c>
    </row>
    <row r="70" spans="1:8">
      <c r="A70" s="4" t="s">
        <v>578</v>
      </c>
    </row>
    <row r="71" spans="1:8">
      <c r="A71" s="3" t="s">
        <v>522</v>
      </c>
    </row>
    <row r="72" spans="1:8">
      <c r="A72" s="4" t="s">
        <v>576</v>
      </c>
      <c r="D72" s="4" t="s">
        <v>5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34</v>
      </c>
      <c r="D1" s="2" t="s">
        <v>35</v>
      </c>
      <c r="E1" s="2" t="s">
        <v>155</v>
      </c>
    </row>
    <row r="2" spans="1:5">
      <c r="A2" s="4" t="s">
        <v>538</v>
      </c>
    </row>
    <row r="3" spans="1:5">
      <c r="A3" s="3" t="s">
        <v>581</v>
      </c>
    </row>
    <row r="4" spans="1:5">
      <c r="A4" s="4" t="s">
        <v>156</v>
      </c>
      <c r="B4" s="4" t="s">
        <v>157</v>
      </c>
      <c r="C4" s="4" t="s">
        <v>157</v>
      </c>
      <c r="D4" s="4" t="s">
        <v>157</v>
      </c>
      <c r="E4" s="4" t="s">
        <v>157</v>
      </c>
    </row>
    <row r="5" spans="1:5">
      <c r="A5" s="4" t="s">
        <v>582</v>
      </c>
      <c r="B5" s="6" t="n">
        <v>295800</v>
      </c>
      <c r="C5" s="6" t="n">
        <v>299600</v>
      </c>
    </row>
    <row r="6" spans="1:5">
      <c r="A6" s="4" t="s">
        <v>526</v>
      </c>
      <c r="B6" s="5" t="n">
        <v>287559</v>
      </c>
      <c r="C6" s="5" t="n">
        <v>288059</v>
      </c>
    </row>
    <row r="7" spans="1:5">
      <c r="A7" s="4" t="s">
        <v>583</v>
      </c>
    </row>
    <row r="8" spans="1:5">
      <c r="A8" s="3" t="s">
        <v>581</v>
      </c>
    </row>
    <row r="9" spans="1:5">
      <c r="A9" s="4" t="s">
        <v>584</v>
      </c>
      <c r="B9" s="6" t="n">
        <v>-200</v>
      </c>
      <c r="C9" s="6" t="n">
        <v>-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4</v>
      </c>
      <c r="D2" s="2" t="s">
        <v>35</v>
      </c>
    </row>
    <row r="3" spans="1:4">
      <c r="A3" s="3" t="s">
        <v>586</v>
      </c>
    </row>
    <row r="4" spans="1:4">
      <c r="A4" s="4" t="s">
        <v>587</v>
      </c>
      <c r="B4" s="6" t="n">
        <v>-2962</v>
      </c>
      <c r="C4" s="6" t="n">
        <v>-1520</v>
      </c>
      <c r="D4" s="6" t="n">
        <v>-95</v>
      </c>
    </row>
    <row r="5" spans="1:4">
      <c r="A5" s="4" t="s">
        <v>583</v>
      </c>
    </row>
    <row r="6" spans="1:4">
      <c r="A6" s="3" t="s">
        <v>586</v>
      </c>
    </row>
    <row r="7" spans="1:4">
      <c r="A7" s="4" t="s">
        <v>584</v>
      </c>
      <c r="B7" s="5" t="n">
        <v>-200</v>
      </c>
      <c r="C7" s="5" t="n">
        <v>-700</v>
      </c>
    </row>
    <row r="8" spans="1:4">
      <c r="A8" s="4" t="s">
        <v>588</v>
      </c>
    </row>
    <row r="9" spans="1:4">
      <c r="A9" s="3" t="s">
        <v>586</v>
      </c>
    </row>
    <row r="10" spans="1:4">
      <c r="A10" s="4" t="s">
        <v>589</v>
      </c>
      <c r="B10" s="6" t="n">
        <v>22000</v>
      </c>
      <c r="C10" s="6" t="n">
        <v>143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0</v>
      </c>
      <c r="B1" s="2" t="s">
        <v>1</v>
      </c>
    </row>
    <row r="2" spans="1:4">
      <c r="B2" s="2" t="s">
        <v>2</v>
      </c>
      <c r="C2" s="2" t="s">
        <v>34</v>
      </c>
      <c r="D2" s="2" t="s">
        <v>35</v>
      </c>
    </row>
    <row r="3" spans="1:4">
      <c r="A3" s="3" t="s">
        <v>591</v>
      </c>
    </row>
    <row r="4" spans="1:4">
      <c r="A4" s="4" t="s">
        <v>592</v>
      </c>
      <c r="B4" s="6" t="n">
        <v>28</v>
      </c>
    </row>
    <row r="5" spans="1:4">
      <c r="A5" s="4" t="s">
        <v>593</v>
      </c>
      <c r="B5" s="10" t="n">
        <v>22.9</v>
      </c>
    </row>
    <row r="6" spans="1:4">
      <c r="A6" s="4" t="s">
        <v>594</v>
      </c>
      <c r="B6" s="10" t="n">
        <v>18.6</v>
      </c>
    </row>
    <row r="7" spans="1:4">
      <c r="A7" s="4" t="s">
        <v>595</v>
      </c>
      <c r="B7" s="10" t="n">
        <v>13.3</v>
      </c>
    </row>
    <row r="8" spans="1:4">
      <c r="A8" s="4" t="s">
        <v>596</v>
      </c>
      <c r="B8" s="10" t="n">
        <v>10.7</v>
      </c>
    </row>
    <row r="9" spans="1:4">
      <c r="A9" s="4" t="s">
        <v>597</v>
      </c>
      <c r="B9" s="10" t="n">
        <v>12.7</v>
      </c>
    </row>
    <row r="10" spans="1:4">
      <c r="A10" s="4" t="s">
        <v>598</v>
      </c>
      <c r="B10" s="8" t="n">
        <v>37.4</v>
      </c>
      <c r="C10" s="8" t="n">
        <v>37.6</v>
      </c>
      <c r="D10" s="8" t="n">
        <v>35.7</v>
      </c>
    </row>
    <row r="11" spans="1:4">
      <c r="A11" s="4" t="s">
        <v>599</v>
      </c>
    </row>
    <row r="12" spans="1:4">
      <c r="A12" s="3" t="s">
        <v>591</v>
      </c>
    </row>
    <row r="13" spans="1:4">
      <c r="A13" s="4" t="s">
        <v>600</v>
      </c>
      <c r="B13" s="4" t="s">
        <v>601</v>
      </c>
    </row>
    <row r="14" spans="1:4">
      <c r="A14" s="4" t="s">
        <v>545</v>
      </c>
    </row>
    <row r="15" spans="1:4">
      <c r="A15" s="3" t="s">
        <v>591</v>
      </c>
    </row>
    <row r="16" spans="1:4">
      <c r="A16" s="4" t="s">
        <v>600</v>
      </c>
      <c r="B16" s="4" t="s">
        <v>6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4</v>
      </c>
      <c r="D2" s="2" t="s">
        <v>35</v>
      </c>
    </row>
    <row r="3" spans="1:4">
      <c r="A3" s="3" t="s">
        <v>604</v>
      </c>
    </row>
    <row r="4" spans="1:4">
      <c r="A4" s="4" t="s">
        <v>605</v>
      </c>
      <c r="B4" s="6" t="n">
        <v>39489</v>
      </c>
    </row>
    <row r="5" spans="1:4">
      <c r="A5" s="4" t="s">
        <v>606</v>
      </c>
      <c r="B5" s="5" t="n">
        <v>40027</v>
      </c>
      <c r="C5" s="6" t="n">
        <v>39489</v>
      </c>
    </row>
    <row r="6" spans="1:4">
      <c r="A6" s="4" t="s">
        <v>607</v>
      </c>
    </row>
    <row r="7" spans="1:4">
      <c r="A7" s="3" t="s">
        <v>608</v>
      </c>
    </row>
    <row r="8" spans="1:4">
      <c r="A8" s="4" t="s">
        <v>609</v>
      </c>
      <c r="B8" s="5" t="n">
        <v>50409</v>
      </c>
      <c r="C8" s="5" t="n">
        <v>45612</v>
      </c>
    </row>
    <row r="9" spans="1:4">
      <c r="A9" s="4" t="s">
        <v>610</v>
      </c>
      <c r="B9" s="5" t="n">
        <v>1690</v>
      </c>
      <c r="C9" s="5" t="n">
        <v>1970</v>
      </c>
      <c r="D9" s="6" t="n">
        <v>1920</v>
      </c>
    </row>
    <row r="10" spans="1:4">
      <c r="A10" s="4" t="s">
        <v>611</v>
      </c>
      <c r="B10" s="5" t="n">
        <v>-1997</v>
      </c>
      <c r="C10" s="5" t="n">
        <v>5604</v>
      </c>
    </row>
    <row r="11" spans="1:4">
      <c r="A11" s="4" t="s">
        <v>612</v>
      </c>
      <c r="B11" s="5" t="n">
        <v>-3296</v>
      </c>
      <c r="C11" s="5" t="n">
        <v>-2777</v>
      </c>
    </row>
    <row r="12" spans="1:4">
      <c r="A12" s="4" t="s">
        <v>613</v>
      </c>
      <c r="B12" s="5" t="n">
        <v>46806</v>
      </c>
      <c r="C12" s="5" t="n">
        <v>50409</v>
      </c>
      <c r="D12" s="5" t="n">
        <v>45612</v>
      </c>
    </row>
    <row r="13" spans="1:4">
      <c r="A13" s="3" t="s">
        <v>604</v>
      </c>
    </row>
    <row r="14" spans="1:4">
      <c r="A14" s="4" t="s">
        <v>605</v>
      </c>
      <c r="B14" s="5" t="n">
        <v>39489</v>
      </c>
      <c r="C14" s="5" t="n">
        <v>39181</v>
      </c>
    </row>
    <row r="15" spans="1:4">
      <c r="A15" s="4" t="s">
        <v>614</v>
      </c>
      <c r="B15" s="5" t="n">
        <v>3599</v>
      </c>
      <c r="C15" s="5" t="n">
        <v>2687</v>
      </c>
    </row>
    <row r="16" spans="1:4">
      <c r="A16" s="4" t="s">
        <v>615</v>
      </c>
      <c r="B16" s="5" t="n">
        <v>235</v>
      </c>
      <c r="C16" s="5" t="n">
        <v>398</v>
      </c>
    </row>
    <row r="17" spans="1:4">
      <c r="A17" s="4" t="s">
        <v>616</v>
      </c>
      <c r="B17" s="5" t="n">
        <v>-3296</v>
      </c>
      <c r="C17" s="5" t="n">
        <v>-2777</v>
      </c>
    </row>
    <row r="18" spans="1:4">
      <c r="A18" s="4" t="s">
        <v>606</v>
      </c>
      <c r="B18" s="5" t="n">
        <v>40027</v>
      </c>
      <c r="C18" s="5" t="n">
        <v>39489</v>
      </c>
      <c r="D18" s="6" t="n">
        <v>39181</v>
      </c>
    </row>
    <row r="19" spans="1:4">
      <c r="A19" s="4" t="s">
        <v>617</v>
      </c>
      <c r="B19" s="5" t="n">
        <v>-6779</v>
      </c>
      <c r="C19" s="5" t="n">
        <v>-10920</v>
      </c>
    </row>
    <row r="20" spans="1:4">
      <c r="A20" s="4" t="s">
        <v>618</v>
      </c>
    </row>
    <row r="21" spans="1:4">
      <c r="A21" s="3" t="s">
        <v>604</v>
      </c>
    </row>
    <row r="22" spans="1:4">
      <c r="A22" s="4" t="s">
        <v>605</v>
      </c>
      <c r="B22" s="5" t="n">
        <v>11723</v>
      </c>
    </row>
    <row r="23" spans="1:4">
      <c r="A23" s="4" t="s">
        <v>606</v>
      </c>
      <c r="B23" s="6" t="n">
        <v>11614</v>
      </c>
      <c r="C23" s="6" t="n">
        <v>117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4</v>
      </c>
      <c r="B1" s="2" t="s">
        <v>1</v>
      </c>
    </row>
    <row r="2" spans="1:4">
      <c r="B2" s="2" t="s">
        <v>2</v>
      </c>
      <c r="C2" s="2" t="s">
        <v>34</v>
      </c>
      <c r="D2" s="2" t="s">
        <v>35</v>
      </c>
    </row>
    <row r="3" spans="1:4">
      <c r="A3" s="3" t="s">
        <v>115</v>
      </c>
    </row>
    <row r="4" spans="1:4">
      <c r="A4" s="4" t="s">
        <v>52</v>
      </c>
      <c r="B4" s="6" t="n">
        <v>-66213</v>
      </c>
      <c r="C4" s="6" t="n">
        <v>-105174</v>
      </c>
      <c r="D4" s="6" t="n">
        <v>19872</v>
      </c>
    </row>
    <row r="5" spans="1:4">
      <c r="A5" s="3" t="s">
        <v>116</v>
      </c>
    </row>
    <row r="6" spans="1:4">
      <c r="A6" s="4" t="s">
        <v>45</v>
      </c>
      <c r="B6" s="5" t="n">
        <v>108860</v>
      </c>
    </row>
    <row r="7" spans="1:4">
      <c r="A7" s="4" t="s">
        <v>117</v>
      </c>
      <c r="C7" s="5" t="n">
        <v>169056</v>
      </c>
      <c r="D7" s="5" t="n">
        <v>82635</v>
      </c>
    </row>
    <row r="8" spans="1:4">
      <c r="A8" s="4" t="s">
        <v>118</v>
      </c>
      <c r="B8" s="5" t="n">
        <v>43110</v>
      </c>
      <c r="C8" s="5" t="n">
        <v>47777</v>
      </c>
      <c r="D8" s="5" t="n">
        <v>53239</v>
      </c>
    </row>
    <row r="9" spans="1:4">
      <c r="A9" s="4" t="s">
        <v>119</v>
      </c>
      <c r="B9" s="5" t="n">
        <v>16733</v>
      </c>
      <c r="C9" s="5" t="n">
        <v>10442</v>
      </c>
      <c r="D9" s="5" t="n">
        <v>12046</v>
      </c>
    </row>
    <row r="10" spans="1:4">
      <c r="A10" s="4" t="s">
        <v>120</v>
      </c>
      <c r="B10" s="5" t="n">
        <v>-8956</v>
      </c>
      <c r="C10" s="5" t="n">
        <v>-17403</v>
      </c>
      <c r="D10" s="5" t="n">
        <v>-12221</v>
      </c>
    </row>
    <row r="11" spans="1:4">
      <c r="A11" s="4" t="s">
        <v>121</v>
      </c>
      <c r="B11" s="5" t="n">
        <v>1657</v>
      </c>
      <c r="C11" s="5" t="n">
        <v>1652</v>
      </c>
      <c r="D11" s="5" t="n">
        <v>1897</v>
      </c>
    </row>
    <row r="12" spans="1:4">
      <c r="A12" s="4" t="s">
        <v>122</v>
      </c>
      <c r="B12" s="5" t="n">
        <v>1202</v>
      </c>
      <c r="C12" s="5" t="n">
        <v>-517</v>
      </c>
      <c r="D12" s="5" t="n">
        <v>805</v>
      </c>
    </row>
    <row r="13" spans="1:4">
      <c r="A13" s="4" t="s">
        <v>123</v>
      </c>
      <c r="B13" s="5" t="n">
        <v>0</v>
      </c>
      <c r="C13" s="5" t="n">
        <v>-1557</v>
      </c>
      <c r="D13" s="5" t="n">
        <v>0</v>
      </c>
    </row>
    <row r="14" spans="1:4">
      <c r="A14" s="3" t="s">
        <v>124</v>
      </c>
    </row>
    <row r="15" spans="1:4">
      <c r="A15" s="4" t="s">
        <v>125</v>
      </c>
      <c r="B15" s="5" t="n">
        <v>-3475</v>
      </c>
      <c r="C15" s="5" t="n">
        <v>20261</v>
      </c>
      <c r="D15" s="5" t="n">
        <v>12827</v>
      </c>
    </row>
    <row r="16" spans="1:4">
      <c r="A16" s="4" t="s">
        <v>126</v>
      </c>
      <c r="B16" s="5" t="n">
        <v>-11277</v>
      </c>
      <c r="C16" s="5" t="n">
        <v>10202</v>
      </c>
      <c r="D16" s="5" t="n">
        <v>6608</v>
      </c>
    </row>
    <row r="17" spans="1:4">
      <c r="A17" s="4" t="s">
        <v>86</v>
      </c>
      <c r="B17" s="5" t="n">
        <v>18117</v>
      </c>
      <c r="C17" s="5" t="n">
        <v>-7727</v>
      </c>
      <c r="D17" s="5" t="n">
        <v>-19801</v>
      </c>
    </row>
    <row r="18" spans="1:4">
      <c r="A18" s="4" t="s">
        <v>127</v>
      </c>
      <c r="B18" s="5" t="n">
        <v>-5367</v>
      </c>
      <c r="C18" s="5" t="n">
        <v>-3291</v>
      </c>
      <c r="D18" s="5" t="n">
        <v>-8761</v>
      </c>
    </row>
    <row r="19" spans="1:4">
      <c r="A19" s="4" t="s">
        <v>89</v>
      </c>
      <c r="B19" s="5" t="n">
        <v>-11298</v>
      </c>
      <c r="C19" s="5" t="n">
        <v>-7916</v>
      </c>
      <c r="D19" s="5" t="n">
        <v>-11629</v>
      </c>
    </row>
    <row r="20" spans="1:4">
      <c r="A20" s="4" t="s">
        <v>87</v>
      </c>
      <c r="B20" s="5" t="n">
        <v>3752</v>
      </c>
      <c r="C20" s="5" t="n">
        <v>3912</v>
      </c>
      <c r="D20" s="5" t="n">
        <v>-6478</v>
      </c>
    </row>
    <row r="21" spans="1:4">
      <c r="A21" s="4" t="s">
        <v>128</v>
      </c>
      <c r="B21" s="5" t="n">
        <v>1002</v>
      </c>
      <c r="C21" s="5" t="n">
        <v>-2020</v>
      </c>
      <c r="D21" s="5" t="n">
        <v>395</v>
      </c>
    </row>
    <row r="22" spans="1:4">
      <c r="A22" s="4" t="s">
        <v>129</v>
      </c>
      <c r="B22" s="5" t="n">
        <v>87847</v>
      </c>
      <c r="C22" s="5" t="n">
        <v>117697</v>
      </c>
      <c r="D22" s="5" t="n">
        <v>131434</v>
      </c>
    </row>
    <row r="23" spans="1:4">
      <c r="A23" s="3" t="s">
        <v>130</v>
      </c>
    </row>
    <row r="24" spans="1:4">
      <c r="A24" s="4" t="s">
        <v>131</v>
      </c>
      <c r="B24" s="5" t="n">
        <v>-28195</v>
      </c>
      <c r="C24" s="5" t="n">
        <v>-20209</v>
      </c>
      <c r="D24" s="5" t="n">
        <v>-22516</v>
      </c>
    </row>
    <row r="25" spans="1:4">
      <c r="A25" s="4" t="s">
        <v>132</v>
      </c>
      <c r="B25" s="5" t="n">
        <v>570</v>
      </c>
      <c r="C25" s="5" t="n">
        <v>9296</v>
      </c>
      <c r="D25" s="5" t="n">
        <v>1244</v>
      </c>
    </row>
    <row r="26" spans="1:4">
      <c r="A26" s="4" t="s">
        <v>133</v>
      </c>
      <c r="B26" s="5" t="n">
        <v>0</v>
      </c>
      <c r="C26" s="5" t="n">
        <v>-81916</v>
      </c>
      <c r="D26" s="5" t="n">
        <v>0</v>
      </c>
    </row>
    <row r="27" spans="1:4">
      <c r="A27" s="4" t="s">
        <v>134</v>
      </c>
      <c r="B27" s="5" t="n">
        <v>0</v>
      </c>
      <c r="C27" s="5" t="n">
        <v>9695</v>
      </c>
      <c r="D27" s="5" t="n">
        <v>0</v>
      </c>
    </row>
    <row r="28" spans="1:4">
      <c r="A28" s="4" t="s">
        <v>135</v>
      </c>
      <c r="B28" s="5" t="n">
        <v>-27625</v>
      </c>
      <c r="C28" s="5" t="n">
        <v>-83134</v>
      </c>
      <c r="D28" s="5" t="n">
        <v>-21272</v>
      </c>
    </row>
    <row r="29" spans="1:4">
      <c r="A29" s="3" t="s">
        <v>136</v>
      </c>
    </row>
    <row r="30" spans="1:4">
      <c r="A30" s="4" t="s">
        <v>137</v>
      </c>
      <c r="B30" s="5" t="n">
        <v>-18750</v>
      </c>
    </row>
    <row r="31" spans="1:4">
      <c r="A31" s="4" t="s">
        <v>138</v>
      </c>
      <c r="B31" s="5" t="n">
        <v>-500</v>
      </c>
    </row>
    <row r="32" spans="1:4">
      <c r="A32" s="4" t="s">
        <v>139</v>
      </c>
      <c r="B32" s="5" t="n">
        <v>0</v>
      </c>
      <c r="C32" s="5" t="n">
        <v>-17101</v>
      </c>
      <c r="D32" s="5" t="n">
        <v>-212003</v>
      </c>
    </row>
    <row r="33" spans="1:4">
      <c r="A33" s="4" t="s">
        <v>140</v>
      </c>
      <c r="B33" s="5" t="n">
        <v>0</v>
      </c>
      <c r="C33" s="5" t="n">
        <v>0</v>
      </c>
      <c r="D33" s="5" t="n">
        <v>-2025</v>
      </c>
    </row>
    <row r="34" spans="1:4">
      <c r="A34" s="4" t="s">
        <v>141</v>
      </c>
      <c r="B34" s="5" t="n">
        <v>-1065</v>
      </c>
      <c r="C34" s="5" t="n">
        <v>-1409</v>
      </c>
      <c r="D34" s="5" t="n">
        <v>-2466</v>
      </c>
    </row>
    <row r="35" spans="1:4">
      <c r="A35" s="4" t="s">
        <v>142</v>
      </c>
      <c r="B35" s="5" t="n">
        <v>8917</v>
      </c>
      <c r="C35" s="5" t="n">
        <v>6416</v>
      </c>
      <c r="D35" s="5" t="n">
        <v>5396</v>
      </c>
    </row>
    <row r="36" spans="1:4">
      <c r="A36" s="4" t="s">
        <v>143</v>
      </c>
      <c r="B36" s="5" t="n">
        <v>-742</v>
      </c>
      <c r="C36" s="5" t="n">
        <v>0</v>
      </c>
      <c r="D36" s="5" t="n">
        <v>0</v>
      </c>
    </row>
    <row r="37" spans="1:4">
      <c r="A37" s="4" t="s">
        <v>144</v>
      </c>
      <c r="B37" s="5" t="n">
        <v>-2358</v>
      </c>
      <c r="C37" s="5" t="n">
        <v>-2376</v>
      </c>
      <c r="D37" s="5" t="n">
        <v>-2598</v>
      </c>
    </row>
    <row r="38" spans="1:4">
      <c r="A38" s="4" t="s">
        <v>145</v>
      </c>
      <c r="B38" s="5" t="n">
        <v>-14498</v>
      </c>
      <c r="C38" s="5" t="n">
        <v>-18430</v>
      </c>
      <c r="D38" s="5" t="n">
        <v>-15417</v>
      </c>
    </row>
    <row r="39" spans="1:4">
      <c r="A39" s="4" t="s">
        <v>146</v>
      </c>
      <c r="B39" s="5" t="n">
        <v>4243</v>
      </c>
      <c r="C39" s="5" t="n">
        <v>-5375</v>
      </c>
      <c r="D39" s="5" t="n">
        <v>-34911</v>
      </c>
    </row>
    <row r="40" spans="1:4">
      <c r="A40" s="4" t="s">
        <v>147</v>
      </c>
      <c r="B40" s="5" t="n">
        <v>49967</v>
      </c>
      <c r="C40" s="5" t="n">
        <v>10758</v>
      </c>
      <c r="D40" s="5" t="n">
        <v>59834</v>
      </c>
    </row>
    <row r="41" spans="1:4">
      <c r="A41" s="4" t="s">
        <v>148</v>
      </c>
      <c r="B41" s="5" t="n">
        <v>179604</v>
      </c>
      <c r="C41" s="5" t="n">
        <v>168846</v>
      </c>
      <c r="D41" s="5" t="n">
        <v>109012</v>
      </c>
    </row>
    <row r="42" spans="1:4">
      <c r="A42" s="4" t="s">
        <v>149</v>
      </c>
      <c r="B42" s="5" t="n">
        <v>229571</v>
      </c>
      <c r="C42" s="5" t="n">
        <v>179604</v>
      </c>
      <c r="D42" s="5" t="n">
        <v>168846</v>
      </c>
    </row>
    <row r="43" spans="1:4">
      <c r="A43" s="4" t="s">
        <v>150</v>
      </c>
    </row>
    <row r="44" spans="1:4">
      <c r="A44" s="3" t="s">
        <v>136</v>
      </c>
    </row>
    <row r="45" spans="1:4">
      <c r="A45" s="4" t="s">
        <v>137</v>
      </c>
      <c r="B45" s="5" t="n">
        <v>0</v>
      </c>
      <c r="C45" s="5" t="n">
        <v>-210</v>
      </c>
      <c r="D45" s="5" t="n">
        <v>220</v>
      </c>
    </row>
    <row r="46" spans="1:4">
      <c r="A46" s="4" t="s">
        <v>151</v>
      </c>
    </row>
    <row r="47" spans="1:4">
      <c r="A47" s="3" t="s">
        <v>136</v>
      </c>
    </row>
    <row r="48" spans="1:4">
      <c r="A48" s="4" t="s">
        <v>137</v>
      </c>
      <c r="B48" s="5" t="n">
        <v>-18750</v>
      </c>
      <c r="C48" s="5" t="n">
        <v>-3750</v>
      </c>
      <c r="D48" s="5" t="n">
        <v>-3375</v>
      </c>
    </row>
    <row r="49" spans="1:4">
      <c r="A49" s="4" t="s">
        <v>152</v>
      </c>
      <c r="B49" s="5" t="n">
        <v>0</v>
      </c>
      <c r="C49" s="5" t="n">
        <v>0</v>
      </c>
      <c r="D49" s="5" t="n">
        <v>213375</v>
      </c>
    </row>
    <row r="50" spans="1:4">
      <c r="A50" s="4" t="s">
        <v>153</v>
      </c>
    </row>
    <row r="51" spans="1:4">
      <c r="A51" s="3" t="s">
        <v>136</v>
      </c>
    </row>
    <row r="52" spans="1:4">
      <c r="A52" s="4" t="s">
        <v>138</v>
      </c>
      <c r="B52" s="6" t="n">
        <v>-500</v>
      </c>
      <c r="C52" s="6" t="n">
        <v>0</v>
      </c>
      <c r="D52" s="6" t="n">
        <v>-119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4</v>
      </c>
      <c r="D2" s="2" t="s">
        <v>35</v>
      </c>
    </row>
    <row r="3" spans="1:4">
      <c r="A3" s="3" t="s">
        <v>620</v>
      </c>
    </row>
    <row r="4" spans="1:4">
      <c r="A4" s="4" t="s">
        <v>610</v>
      </c>
      <c r="B4" s="6" t="n">
        <v>1690</v>
      </c>
      <c r="C4" s="6" t="n">
        <v>1970</v>
      </c>
      <c r="D4" s="6" t="n">
        <v>1920</v>
      </c>
    </row>
    <row r="5" spans="1:4">
      <c r="A5" s="4" t="s">
        <v>621</v>
      </c>
      <c r="B5" s="5" t="n">
        <v>-2867</v>
      </c>
      <c r="C5" s="5" t="n">
        <v>-2997</v>
      </c>
      <c r="D5" s="5" t="n">
        <v>-3143</v>
      </c>
    </row>
    <row r="6" spans="1:4">
      <c r="A6" s="4" t="s">
        <v>622</v>
      </c>
      <c r="B6" s="6" t="n">
        <v>1141</v>
      </c>
      <c r="C6" s="6" t="n">
        <v>837</v>
      </c>
      <c r="D6" s="6" t="n">
        <v>8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4</v>
      </c>
      <c r="D2" s="2" t="s">
        <v>35</v>
      </c>
    </row>
    <row r="3" spans="1:4">
      <c r="A3" s="3" t="s">
        <v>624</v>
      </c>
    </row>
    <row r="4" spans="1:4">
      <c r="A4" s="4" t="s">
        <v>625</v>
      </c>
      <c r="B4" s="4" t="s">
        <v>626</v>
      </c>
      <c r="C4" s="4" t="s">
        <v>627</v>
      </c>
      <c r="D4" s="4" t="s">
        <v>628</v>
      </c>
    </row>
    <row r="5" spans="1:4">
      <c r="A5" s="3" t="s">
        <v>629</v>
      </c>
    </row>
    <row r="6" spans="1:4">
      <c r="A6" s="4" t="s">
        <v>630</v>
      </c>
      <c r="B6" s="4" t="s">
        <v>627</v>
      </c>
      <c r="C6" s="4" t="s">
        <v>628</v>
      </c>
      <c r="D6" s="4" t="s">
        <v>631</v>
      </c>
    </row>
    <row r="7" spans="1:4">
      <c r="A7" s="4" t="s">
        <v>632</v>
      </c>
      <c r="B7" s="4" t="s">
        <v>633</v>
      </c>
      <c r="C7" s="4" t="s">
        <v>634</v>
      </c>
      <c r="D7" s="4" t="s">
        <v>6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4</v>
      </c>
    </row>
    <row r="2" spans="1:3">
      <c r="A2" s="3" t="s">
        <v>637</v>
      </c>
    </row>
    <row r="3" spans="1:3">
      <c r="A3" s="4" t="s">
        <v>638</v>
      </c>
      <c r="B3" s="6" t="n">
        <v>40027</v>
      </c>
      <c r="C3" s="6" t="n">
        <v>39489</v>
      </c>
    </row>
    <row r="4" spans="1:3">
      <c r="A4" s="4" t="s">
        <v>639</v>
      </c>
      <c r="B4" s="4" t="s">
        <v>544</v>
      </c>
      <c r="C4" s="4" t="s">
        <v>544</v>
      </c>
    </row>
    <row r="5" spans="1:3">
      <c r="A5" s="4" t="s">
        <v>640</v>
      </c>
    </row>
    <row r="6" spans="1:3">
      <c r="A6" s="3" t="s">
        <v>637</v>
      </c>
    </row>
    <row r="7" spans="1:3">
      <c r="A7" s="4" t="s">
        <v>638</v>
      </c>
      <c r="B7" s="6" t="n">
        <v>395</v>
      </c>
      <c r="C7" s="6" t="n">
        <v>347</v>
      </c>
    </row>
    <row r="8" spans="1:3">
      <c r="A8" s="4" t="s">
        <v>639</v>
      </c>
      <c r="B8" s="4" t="s">
        <v>560</v>
      </c>
      <c r="C8" s="4" t="s">
        <v>641</v>
      </c>
    </row>
    <row r="9" spans="1:3">
      <c r="A9" s="4" t="s">
        <v>642</v>
      </c>
    </row>
    <row r="10" spans="1:3">
      <c r="A10" s="3" t="s">
        <v>637</v>
      </c>
    </row>
    <row r="11" spans="1:3">
      <c r="A11" s="4" t="s">
        <v>638</v>
      </c>
      <c r="B11" s="6" t="n">
        <v>11614</v>
      </c>
      <c r="C11" s="6" t="n">
        <v>11723</v>
      </c>
    </row>
    <row r="12" spans="1:3">
      <c r="A12" s="4" t="s">
        <v>639</v>
      </c>
      <c r="B12" s="4" t="s">
        <v>643</v>
      </c>
      <c r="C12" s="4" t="s">
        <v>644</v>
      </c>
    </row>
    <row r="13" spans="1:3">
      <c r="A13" s="4" t="s">
        <v>645</v>
      </c>
    </row>
    <row r="14" spans="1:3">
      <c r="A14" s="3" t="s">
        <v>637</v>
      </c>
    </row>
    <row r="15" spans="1:3">
      <c r="A15" s="4" t="s">
        <v>638</v>
      </c>
      <c r="B15" s="6" t="n">
        <v>8475</v>
      </c>
      <c r="C15" s="6" t="n">
        <v>8372</v>
      </c>
    </row>
    <row r="16" spans="1:3">
      <c r="A16" s="4" t="s">
        <v>639</v>
      </c>
      <c r="B16" s="4" t="s">
        <v>646</v>
      </c>
      <c r="C16" s="4" t="s">
        <v>646</v>
      </c>
    </row>
    <row r="17" spans="1:3">
      <c r="A17" s="4" t="s">
        <v>647</v>
      </c>
    </row>
    <row r="18" spans="1:3">
      <c r="A18" s="3" t="s">
        <v>637</v>
      </c>
    </row>
    <row r="19" spans="1:3">
      <c r="A19" s="4" t="s">
        <v>638</v>
      </c>
      <c r="B19" s="6" t="n">
        <v>3139</v>
      </c>
      <c r="C19" s="6" t="n">
        <v>3351</v>
      </c>
    </row>
    <row r="20" spans="1:3">
      <c r="A20" s="4" t="s">
        <v>639</v>
      </c>
      <c r="B20" s="4" t="s">
        <v>648</v>
      </c>
      <c r="C20" s="4" t="s">
        <v>649</v>
      </c>
    </row>
    <row r="21" spans="1:3">
      <c r="A21" s="4" t="s">
        <v>650</v>
      </c>
    </row>
    <row r="22" spans="1:3">
      <c r="A22" s="3" t="s">
        <v>637</v>
      </c>
    </row>
    <row r="23" spans="1:3">
      <c r="A23" s="4" t="s">
        <v>638</v>
      </c>
      <c r="B23" s="6" t="n">
        <v>28018</v>
      </c>
      <c r="C23" s="6" t="n">
        <v>27419</v>
      </c>
    </row>
    <row r="24" spans="1:3">
      <c r="A24" s="4" t="s">
        <v>639</v>
      </c>
      <c r="B24" s="4" t="s">
        <v>651</v>
      </c>
      <c r="C24" s="4" t="s">
        <v>6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4</v>
      </c>
    </row>
    <row r="2" spans="1:3">
      <c r="A2" s="3" t="s">
        <v>620</v>
      </c>
    </row>
    <row r="3" spans="1:3">
      <c r="A3" s="4" t="s">
        <v>654</v>
      </c>
      <c r="B3" s="6" t="n">
        <v>40027</v>
      </c>
      <c r="C3" s="6" t="n">
        <v>39489</v>
      </c>
    </row>
    <row r="4" spans="1:3">
      <c r="A4" s="4" t="s">
        <v>655</v>
      </c>
    </row>
    <row r="5" spans="1:3">
      <c r="A5" s="3" t="s">
        <v>620</v>
      </c>
    </row>
    <row r="6" spans="1:3">
      <c r="A6" s="4" t="s">
        <v>656</v>
      </c>
      <c r="B6" s="5" t="n">
        <v>300</v>
      </c>
    </row>
    <row r="7" spans="1:3">
      <c r="A7" s="4" t="s">
        <v>657</v>
      </c>
      <c r="B7" s="5" t="n">
        <v>300</v>
      </c>
    </row>
    <row r="8" spans="1:3">
      <c r="A8" s="4" t="s">
        <v>658</v>
      </c>
      <c r="B8" s="5" t="n">
        <v>400</v>
      </c>
    </row>
    <row r="9" spans="1:3">
      <c r="A9" s="4" t="s">
        <v>659</v>
      </c>
      <c r="B9" s="5" t="n">
        <v>500</v>
      </c>
    </row>
    <row r="10" spans="1:3">
      <c r="A10" s="4" t="s">
        <v>660</v>
      </c>
      <c r="B10" s="5" t="n">
        <v>600</v>
      </c>
    </row>
    <row r="11" spans="1:3">
      <c r="A11" s="4" t="s">
        <v>661</v>
      </c>
      <c r="B11" s="5" t="n">
        <v>2600</v>
      </c>
    </row>
    <row r="12" spans="1:3">
      <c r="A12" s="4" t="s">
        <v>662</v>
      </c>
      <c r="B12" s="5" t="n">
        <v>14645</v>
      </c>
      <c r="C12" s="5" t="n">
        <v>16808</v>
      </c>
    </row>
    <row r="13" spans="1:3">
      <c r="A13" s="4" t="s">
        <v>654</v>
      </c>
      <c r="B13" s="5" t="n">
        <v>7950</v>
      </c>
      <c r="C13" s="5" t="n">
        <v>8502</v>
      </c>
    </row>
    <row r="14" spans="1:3">
      <c r="A14" s="4" t="s">
        <v>617</v>
      </c>
      <c r="B14" s="6" t="n">
        <v>-6695</v>
      </c>
      <c r="C14" s="6" t="n">
        <v>-83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4</v>
      </c>
      <c r="D2" s="2" t="s">
        <v>35</v>
      </c>
    </row>
    <row r="3" spans="1:4">
      <c r="A3" s="3" t="s">
        <v>620</v>
      </c>
    </row>
    <row r="4" spans="1:4">
      <c r="A4" s="4" t="s">
        <v>664</v>
      </c>
      <c r="B4" s="6" t="n">
        <v>1600</v>
      </c>
      <c r="C4" s="6" t="n">
        <v>1600</v>
      </c>
      <c r="D4" s="6" t="n">
        <v>1800</v>
      </c>
    </row>
    <row r="5" spans="1:4">
      <c r="A5" s="4" t="s">
        <v>665</v>
      </c>
    </row>
    <row r="6" spans="1:4">
      <c r="A6" s="3" t="s">
        <v>620</v>
      </c>
    </row>
    <row r="7" spans="1:4">
      <c r="A7" s="4" t="s">
        <v>666</v>
      </c>
      <c r="B7" s="4" t="s">
        <v>667</v>
      </c>
    </row>
    <row r="8" spans="1:4">
      <c r="A8" s="4" t="s">
        <v>668</v>
      </c>
      <c r="B8" s="4" t="s">
        <v>669</v>
      </c>
    </row>
    <row r="9" spans="1:4">
      <c r="A9" s="4" t="s">
        <v>670</v>
      </c>
    </row>
    <row r="10" spans="1:4">
      <c r="A10" s="3" t="s">
        <v>620</v>
      </c>
    </row>
    <row r="11" spans="1:4">
      <c r="A11" s="4" t="s">
        <v>662</v>
      </c>
      <c r="B11" s="6" t="n">
        <v>3800</v>
      </c>
      <c r="C11" s="5" t="n">
        <v>4000</v>
      </c>
    </row>
    <row r="12" spans="1:4">
      <c r="A12" s="4" t="s">
        <v>671</v>
      </c>
      <c r="C12" s="5" t="n">
        <v>0</v>
      </c>
      <c r="D12" s="5" t="n">
        <v>-100</v>
      </c>
    </row>
    <row r="13" spans="1:4">
      <c r="A13" s="4" t="s">
        <v>672</v>
      </c>
      <c r="B13" s="6" t="n">
        <v>300</v>
      </c>
    </row>
    <row r="14" spans="1:4">
      <c r="A14" s="4" t="s">
        <v>673</v>
      </c>
      <c r="B14" s="4" t="s">
        <v>674</v>
      </c>
    </row>
    <row r="15" spans="1:4">
      <c r="A15" s="4" t="s">
        <v>675</v>
      </c>
      <c r="B15" s="4" t="s">
        <v>676</v>
      </c>
    </row>
    <row r="16" spans="1:4">
      <c r="A16" s="4" t="s">
        <v>607</v>
      </c>
    </row>
    <row r="17" spans="1:4">
      <c r="A17" s="3" t="s">
        <v>620</v>
      </c>
    </row>
    <row r="18" spans="1:4">
      <c r="A18" s="4" t="s">
        <v>656</v>
      </c>
      <c r="B18" s="6" t="n">
        <v>2900</v>
      </c>
    </row>
    <row r="19" spans="1:4">
      <c r="A19" s="4" t="s">
        <v>657</v>
      </c>
      <c r="B19" s="5" t="n">
        <v>2900</v>
      </c>
    </row>
    <row r="20" spans="1:4">
      <c r="A20" s="4" t="s">
        <v>658</v>
      </c>
      <c r="B20" s="5" t="n">
        <v>2900</v>
      </c>
    </row>
    <row r="21" spans="1:4">
      <c r="A21" s="4" t="s">
        <v>659</v>
      </c>
      <c r="B21" s="5" t="n">
        <v>2900</v>
      </c>
    </row>
    <row r="22" spans="1:4">
      <c r="A22" s="4" t="s">
        <v>660</v>
      </c>
      <c r="B22" s="5" t="n">
        <v>2900</v>
      </c>
    </row>
    <row r="23" spans="1:4">
      <c r="A23" s="4" t="s">
        <v>661</v>
      </c>
      <c r="B23" s="5" t="n">
        <v>14600</v>
      </c>
    </row>
    <row r="24" spans="1:4">
      <c r="A24" s="4" t="s">
        <v>662</v>
      </c>
      <c r="B24" s="5" t="n">
        <v>46806</v>
      </c>
      <c r="C24" s="5" t="n">
        <v>50409</v>
      </c>
      <c r="D24" s="5" t="n">
        <v>45612</v>
      </c>
    </row>
    <row r="25" spans="1:4">
      <c r="A25" s="4" t="s">
        <v>671</v>
      </c>
      <c r="B25" s="6" t="n">
        <v>-36</v>
      </c>
      <c r="C25" s="6" t="n">
        <v>-190</v>
      </c>
      <c r="D25" s="6" t="n">
        <v>-395</v>
      </c>
    </row>
    <row r="26" spans="1:4">
      <c r="A26" s="4" t="s">
        <v>625</v>
      </c>
      <c r="B26" s="4" t="s">
        <v>626</v>
      </c>
      <c r="C26" s="4" t="s">
        <v>627</v>
      </c>
      <c r="D26" s="4" t="s">
        <v>628</v>
      </c>
    </row>
    <row r="27" spans="1:4">
      <c r="A27" s="4" t="s">
        <v>677</v>
      </c>
      <c r="B27" s="6" t="n">
        <v>-16000</v>
      </c>
      <c r="C27" s="6" t="n">
        <v>-18400</v>
      </c>
    </row>
    <row r="28" spans="1:4">
      <c r="A28" s="4" t="s">
        <v>678</v>
      </c>
      <c r="B28" s="6" t="n">
        <v>700</v>
      </c>
    </row>
    <row r="29" spans="1:4">
      <c r="A29" s="4" t="s">
        <v>679</v>
      </c>
      <c r="B29" s="4" t="s">
        <v>680</v>
      </c>
    </row>
    <row r="30" spans="1:4">
      <c r="A30" s="4" t="s">
        <v>681</v>
      </c>
    </row>
    <row r="31" spans="1:4">
      <c r="A31" s="3" t="s">
        <v>620</v>
      </c>
    </row>
    <row r="32" spans="1:4">
      <c r="A32" s="4" t="s">
        <v>682</v>
      </c>
      <c r="B32" s="6" t="n">
        <v>20900</v>
      </c>
      <c r="C32" s="5" t="n">
        <v>22200</v>
      </c>
    </row>
    <row r="33" spans="1:4">
      <c r="A33" s="4" t="s">
        <v>655</v>
      </c>
    </row>
    <row r="34" spans="1:4">
      <c r="A34" s="3" t="s">
        <v>620</v>
      </c>
    </row>
    <row r="35" spans="1:4">
      <c r="A35" s="4" t="s">
        <v>656</v>
      </c>
      <c r="B35" s="5" t="n">
        <v>300</v>
      </c>
    </row>
    <row r="36" spans="1:4">
      <c r="A36" s="4" t="s">
        <v>657</v>
      </c>
      <c r="B36" s="5" t="n">
        <v>300</v>
      </c>
    </row>
    <row r="37" spans="1:4">
      <c r="A37" s="4" t="s">
        <v>658</v>
      </c>
      <c r="B37" s="5" t="n">
        <v>400</v>
      </c>
    </row>
    <row r="38" spans="1:4">
      <c r="A38" s="4" t="s">
        <v>659</v>
      </c>
      <c r="B38" s="5" t="n">
        <v>500</v>
      </c>
    </row>
    <row r="39" spans="1:4">
      <c r="A39" s="4" t="s">
        <v>660</v>
      </c>
      <c r="B39" s="5" t="n">
        <v>600</v>
      </c>
    </row>
    <row r="40" spans="1:4">
      <c r="A40" s="4" t="s">
        <v>661</v>
      </c>
      <c r="B40" s="5" t="n">
        <v>2600</v>
      </c>
    </row>
    <row r="41" spans="1:4">
      <c r="A41" s="4" t="s">
        <v>662</v>
      </c>
      <c r="B41" s="5" t="n">
        <v>14645</v>
      </c>
      <c r="C41" s="5" t="n">
        <v>16808</v>
      </c>
    </row>
    <row r="42" spans="1:4">
      <c r="A42" s="4" t="s">
        <v>671</v>
      </c>
      <c r="B42" s="6" t="n">
        <v>1000</v>
      </c>
      <c r="C42" s="6" t="n">
        <v>700</v>
      </c>
      <c r="D42" s="6" t="n">
        <v>1000</v>
      </c>
    </row>
    <row r="43" spans="1:4">
      <c r="A43" s="4" t="s">
        <v>625</v>
      </c>
      <c r="B43" s="4" t="s">
        <v>683</v>
      </c>
      <c r="C43" s="4" t="s">
        <v>684</v>
      </c>
    </row>
    <row r="44" spans="1:4">
      <c r="A44" s="4" t="s">
        <v>672</v>
      </c>
      <c r="B44" s="6" t="n">
        <v>400</v>
      </c>
    </row>
    <row r="45" spans="1:4">
      <c r="A45" s="4" t="s">
        <v>679</v>
      </c>
      <c r="B45" s="4" t="s">
        <v>685</v>
      </c>
    </row>
    <row r="46" spans="1:4">
      <c r="A46" s="4" t="s">
        <v>686</v>
      </c>
    </row>
    <row r="47" spans="1:4">
      <c r="A47" s="3" t="s">
        <v>620</v>
      </c>
    </row>
    <row r="48" spans="1:4">
      <c r="A48" s="4" t="s">
        <v>687</v>
      </c>
      <c r="B48" s="4" t="s">
        <v>688</v>
      </c>
    </row>
    <row r="49" spans="1:4">
      <c r="A49" s="4" t="s">
        <v>689</v>
      </c>
      <c r="B49" s="4" t="s">
        <v>690</v>
      </c>
    </row>
    <row r="50" spans="1:4">
      <c r="A50" s="4" t="s">
        <v>691</v>
      </c>
      <c r="B50" s="6" t="n">
        <v>4700</v>
      </c>
      <c r="C50" s="6" t="n">
        <v>4400</v>
      </c>
      <c r="D50" s="5" t="n">
        <v>4300</v>
      </c>
    </row>
    <row r="51" spans="1:4">
      <c r="A51" s="4" t="s">
        <v>692</v>
      </c>
      <c r="B51" s="4" t="s">
        <v>693</v>
      </c>
    </row>
    <row r="52" spans="1:4">
      <c r="A52" s="4" t="s">
        <v>694</v>
      </c>
      <c r="B52" s="4" t="s">
        <v>695</v>
      </c>
    </row>
    <row r="53" spans="1:4">
      <c r="A53" s="4" t="s">
        <v>696</v>
      </c>
    </row>
    <row r="54" spans="1:4">
      <c r="A54" s="3" t="s">
        <v>620</v>
      </c>
    </row>
    <row r="55" spans="1:4">
      <c r="A55" s="4" t="s">
        <v>662</v>
      </c>
      <c r="B55" s="6" t="n">
        <v>1600</v>
      </c>
    </row>
    <row r="56" spans="1:4">
      <c r="A56" s="4" t="s">
        <v>691</v>
      </c>
      <c r="B56" s="6" t="n">
        <v>300</v>
      </c>
      <c r="C56" s="6" t="n">
        <v>300</v>
      </c>
      <c r="D56" s="6" t="n">
        <v>300</v>
      </c>
    </row>
    <row r="57" spans="1:4">
      <c r="A57" s="4" t="s">
        <v>697</v>
      </c>
    </row>
    <row r="58" spans="1:4">
      <c r="A58" s="3" t="s">
        <v>620</v>
      </c>
    </row>
    <row r="59" spans="1:4">
      <c r="A59" s="4" t="s">
        <v>698</v>
      </c>
      <c r="B59" s="4" t="s">
        <v>695</v>
      </c>
    </row>
    <row r="60" spans="1:4">
      <c r="A60" s="4" t="s">
        <v>699</v>
      </c>
    </row>
    <row r="61" spans="1:4">
      <c r="A61" s="3" t="s">
        <v>620</v>
      </c>
    </row>
    <row r="62" spans="1:4">
      <c r="A62" s="4" t="s">
        <v>698</v>
      </c>
      <c r="B62" s="4" t="s">
        <v>6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4</v>
      </c>
      <c r="D2" s="2" t="s">
        <v>35</v>
      </c>
    </row>
    <row r="3" spans="1:4">
      <c r="A3" s="3" t="s">
        <v>701</v>
      </c>
    </row>
    <row r="4" spans="1:4">
      <c r="A4" s="4" t="s">
        <v>702</v>
      </c>
      <c r="B4" s="6" t="n">
        <v>-14769</v>
      </c>
      <c r="C4" s="6" t="n">
        <v>2205</v>
      </c>
      <c r="D4" s="6" t="n">
        <v>-126</v>
      </c>
    </row>
    <row r="5" spans="1:4">
      <c r="A5" s="4" t="s">
        <v>703</v>
      </c>
      <c r="B5" s="5" t="n">
        <v>15665</v>
      </c>
      <c r="C5" s="5" t="n">
        <v>11838</v>
      </c>
      <c r="D5" s="5" t="n">
        <v>21200</v>
      </c>
    </row>
    <row r="6" spans="1:4">
      <c r="A6" s="4" t="s">
        <v>704</v>
      </c>
      <c r="B6" s="5" t="n">
        <v>-850</v>
      </c>
      <c r="C6" s="5" t="n">
        <v>912</v>
      </c>
      <c r="D6" s="5" t="n">
        <v>-1616</v>
      </c>
    </row>
    <row r="7" spans="1:4">
      <c r="A7" s="4" t="s">
        <v>705</v>
      </c>
      <c r="B7" s="5" t="n">
        <v>46</v>
      </c>
      <c r="C7" s="5" t="n">
        <v>14955</v>
      </c>
      <c r="D7" s="5" t="n">
        <v>19458</v>
      </c>
    </row>
    <row r="8" spans="1:4">
      <c r="A8" s="3" t="s">
        <v>706</v>
      </c>
    </row>
    <row r="9" spans="1:4">
      <c r="A9" s="4" t="s">
        <v>707</v>
      </c>
      <c r="B9" s="5" t="n">
        <v>603</v>
      </c>
      <c r="C9" s="5" t="n">
        <v>-12470</v>
      </c>
      <c r="D9" s="5" t="n">
        <v>-4416</v>
      </c>
    </row>
    <row r="10" spans="1:4">
      <c r="A10" s="4" t="s">
        <v>708</v>
      </c>
      <c r="B10" s="5" t="n">
        <v>-16837</v>
      </c>
      <c r="C10" s="5" t="n">
        <v>-23797</v>
      </c>
      <c r="D10" s="5" t="n">
        <v>-9199</v>
      </c>
    </row>
    <row r="11" spans="1:4">
      <c r="A11" s="4" t="s">
        <v>709</v>
      </c>
      <c r="B11" s="5" t="n">
        <v>-290</v>
      </c>
      <c r="C11" s="5" t="n">
        <v>-3858</v>
      </c>
      <c r="D11" s="5" t="n">
        <v>-324</v>
      </c>
    </row>
    <row r="12" spans="1:4">
      <c r="A12" s="4" t="s">
        <v>710</v>
      </c>
      <c r="B12" s="5" t="n">
        <v>-16524</v>
      </c>
      <c r="C12" s="5" t="n">
        <v>-40125</v>
      </c>
      <c r="D12" s="5" t="n">
        <v>-13939</v>
      </c>
    </row>
    <row r="13" spans="1:4">
      <c r="A13" s="4" t="s">
        <v>711</v>
      </c>
      <c r="B13" s="6" t="n">
        <v>-16478</v>
      </c>
      <c r="C13" s="6" t="n">
        <v>-25170</v>
      </c>
      <c r="D13" s="6" t="n">
        <v>55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4</v>
      </c>
      <c r="D2" s="2" t="s">
        <v>35</v>
      </c>
    </row>
    <row r="3" spans="1:4">
      <c r="A3" s="3" t="s">
        <v>235</v>
      </c>
    </row>
    <row r="4" spans="1:4">
      <c r="A4" s="4" t="s">
        <v>713</v>
      </c>
      <c r="B4" s="6" t="n">
        <v>14900</v>
      </c>
    </row>
    <row r="5" spans="1:4">
      <c r="A5" s="4" t="s">
        <v>714</v>
      </c>
      <c r="B5" s="6" t="n">
        <v>41985</v>
      </c>
      <c r="C5" s="6" t="n">
        <v>36761</v>
      </c>
    </row>
    <row r="6" spans="1:4">
      <c r="A6" s="4" t="s">
        <v>715</v>
      </c>
      <c r="B6" s="4" t="s">
        <v>716</v>
      </c>
      <c r="C6" s="4" t="s">
        <v>716</v>
      </c>
      <c r="D6" s="4" t="s">
        <v>716</v>
      </c>
    </row>
    <row r="7" spans="1:4">
      <c r="A7" s="4" t="s">
        <v>717</v>
      </c>
      <c r="B7" s="4" t="s">
        <v>718</v>
      </c>
      <c r="C7" s="4" t="s">
        <v>719</v>
      </c>
      <c r="D7" s="4" t="s">
        <v>720</v>
      </c>
    </row>
    <row r="8" spans="1:4">
      <c r="A8" s="4" t="s">
        <v>721</v>
      </c>
      <c r="B8" s="4" t="s">
        <v>722</v>
      </c>
      <c r="C8" s="4" t="s">
        <v>723</v>
      </c>
      <c r="D8" s="4" t="s">
        <v>724</v>
      </c>
    </row>
    <row r="9" spans="1:4">
      <c r="A9" s="4" t="s">
        <v>725</v>
      </c>
      <c r="B9" s="4" t="s">
        <v>726</v>
      </c>
      <c r="C9" s="4" t="s">
        <v>727</v>
      </c>
      <c r="D9" s="4" t="s">
        <v>728</v>
      </c>
    </row>
    <row r="10" spans="1:4">
      <c r="A10" s="4" t="s">
        <v>729</v>
      </c>
      <c r="B10" s="4" t="s">
        <v>730</v>
      </c>
      <c r="C10" s="4" t="s">
        <v>731</v>
      </c>
      <c r="D10" s="4" t="s">
        <v>564</v>
      </c>
    </row>
    <row r="11" spans="1:4">
      <c r="A11" s="4" t="s">
        <v>732</v>
      </c>
      <c r="B11" s="4" t="s">
        <v>733</v>
      </c>
      <c r="C11" s="4" t="s">
        <v>734</v>
      </c>
      <c r="D11" s="4" t="s">
        <v>735</v>
      </c>
    </row>
    <row r="12" spans="1:4">
      <c r="A12" s="4" t="s">
        <v>736</v>
      </c>
      <c r="B12" s="4" t="s">
        <v>737</v>
      </c>
      <c r="C12" s="4" t="s">
        <v>738</v>
      </c>
      <c r="D12" s="4" t="s">
        <v>739</v>
      </c>
    </row>
    <row r="13" spans="1:4">
      <c r="A13" s="4" t="s">
        <v>740</v>
      </c>
      <c r="B13" s="4" t="s">
        <v>741</v>
      </c>
      <c r="C13" s="4" t="s">
        <v>742</v>
      </c>
      <c r="D13" s="4" t="s">
        <v>743</v>
      </c>
    </row>
    <row r="14" spans="1:4">
      <c r="A14" s="4" t="s">
        <v>744</v>
      </c>
      <c r="B14" s="4" t="s">
        <v>745</v>
      </c>
      <c r="C14" s="4" t="s">
        <v>564</v>
      </c>
      <c r="D14" s="4" t="s">
        <v>564</v>
      </c>
    </row>
    <row r="15" spans="1:4">
      <c r="A15" s="4" t="s">
        <v>746</v>
      </c>
      <c r="B15" s="4" t="s">
        <v>747</v>
      </c>
      <c r="C15" s="4" t="s">
        <v>564</v>
      </c>
      <c r="D15" s="4" t="s">
        <v>564</v>
      </c>
    </row>
    <row r="16" spans="1:4">
      <c r="A16" s="4" t="s">
        <v>748</v>
      </c>
      <c r="B16" s="4" t="s">
        <v>749</v>
      </c>
      <c r="C16" s="4" t="s">
        <v>564</v>
      </c>
      <c r="D16" s="4" t="s">
        <v>564</v>
      </c>
    </row>
    <row r="17" spans="1:4">
      <c r="A17" s="4" t="s">
        <v>750</v>
      </c>
      <c r="B17" s="4" t="s">
        <v>564</v>
      </c>
      <c r="C17" s="4" t="s">
        <v>751</v>
      </c>
      <c r="D17" s="4" t="s">
        <v>564</v>
      </c>
    </row>
    <row r="18" spans="1:4">
      <c r="A18" s="4" t="s">
        <v>752</v>
      </c>
      <c r="B18" s="4" t="s">
        <v>684</v>
      </c>
      <c r="C18" s="4" t="s">
        <v>560</v>
      </c>
      <c r="D18" s="4" t="s">
        <v>753</v>
      </c>
    </row>
    <row r="19" spans="1:4">
      <c r="A19" s="4" t="s">
        <v>754</v>
      </c>
      <c r="B19" s="4" t="s">
        <v>755</v>
      </c>
      <c r="C19" s="4" t="s">
        <v>756</v>
      </c>
      <c r="D19" s="4" t="s">
        <v>757</v>
      </c>
    </row>
    <row r="20" spans="1:4">
      <c r="A20" s="4" t="s">
        <v>758</v>
      </c>
      <c r="B20" s="6" t="n">
        <v>17319</v>
      </c>
      <c r="C20" s="6" t="n">
        <v>25086</v>
      </c>
    </row>
    <row r="21" spans="1:4">
      <c r="A21" s="4" t="s">
        <v>759</v>
      </c>
      <c r="B21" s="5" t="n">
        <v>14359</v>
      </c>
      <c r="C21" s="5" t="n">
        <v>8727</v>
      </c>
    </row>
    <row r="22" spans="1:4">
      <c r="A22" s="4" t="s">
        <v>760</v>
      </c>
      <c r="B22" s="5" t="n">
        <v>2958</v>
      </c>
      <c r="C22" s="5" t="n">
        <v>3044</v>
      </c>
    </row>
    <row r="23" spans="1:4">
      <c r="A23" s="4" t="s">
        <v>761</v>
      </c>
      <c r="B23" s="5" t="n">
        <v>14224</v>
      </c>
      <c r="C23" s="5" t="n">
        <v>8317</v>
      </c>
    </row>
    <row r="24" spans="1:4">
      <c r="A24" s="4" t="s">
        <v>762</v>
      </c>
      <c r="B24" s="5" t="n">
        <v>90845</v>
      </c>
      <c r="C24" s="5" t="n">
        <v>81935</v>
      </c>
    </row>
    <row r="25" spans="1:4">
      <c r="A25" s="4" t="s">
        <v>763</v>
      </c>
      <c r="B25" s="5" t="n">
        <v>22671</v>
      </c>
      <c r="C25" s="5" t="n">
        <v>8147</v>
      </c>
    </row>
    <row r="26" spans="1:4">
      <c r="A26" s="4" t="s">
        <v>764</v>
      </c>
      <c r="B26" s="5" t="n">
        <v>68174</v>
      </c>
      <c r="C26" s="5" t="n">
        <v>73788</v>
      </c>
    </row>
    <row r="27" spans="1:4">
      <c r="A27" s="4" t="s">
        <v>765</v>
      </c>
      <c r="B27" s="5" t="n">
        <v>77548</v>
      </c>
      <c r="C27" s="5" t="n">
        <v>83020</v>
      </c>
    </row>
    <row r="28" spans="1:4">
      <c r="A28" s="4" t="s">
        <v>766</v>
      </c>
      <c r="B28" s="5" t="n">
        <v>1910</v>
      </c>
      <c r="C28" s="5" t="n">
        <v>5493</v>
      </c>
    </row>
    <row r="29" spans="1:4">
      <c r="A29" s="4" t="s">
        <v>767</v>
      </c>
      <c r="B29" s="5" t="n">
        <v>79458</v>
      </c>
      <c r="C29" s="5" t="n">
        <v>88513</v>
      </c>
    </row>
    <row r="30" spans="1:4">
      <c r="A30" s="4" t="s">
        <v>768</v>
      </c>
      <c r="B30" s="6" t="n">
        <v>11284</v>
      </c>
      <c r="C30" s="6" t="n">
        <v>147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9</v>
      </c>
      <c r="B1" s="2" t="s">
        <v>1</v>
      </c>
    </row>
    <row r="2" spans="1:5">
      <c r="B2" s="2" t="s">
        <v>2</v>
      </c>
      <c r="C2" s="2" t="s">
        <v>34</v>
      </c>
      <c r="D2" s="2" t="s">
        <v>35</v>
      </c>
      <c r="E2" s="2" t="s">
        <v>770</v>
      </c>
    </row>
    <row r="3" spans="1:5">
      <c r="A3" s="3" t="s">
        <v>235</v>
      </c>
    </row>
    <row r="4" spans="1:5">
      <c r="A4" s="4" t="s">
        <v>713</v>
      </c>
      <c r="B4" s="6" t="n">
        <v>14900</v>
      </c>
    </row>
    <row r="5" spans="1:5">
      <c r="A5" s="4" t="s">
        <v>771</v>
      </c>
      <c r="B5" s="5" t="n">
        <v>31446</v>
      </c>
      <c r="C5" s="6" t="n">
        <v>29174</v>
      </c>
      <c r="D5" s="6" t="n">
        <v>29924</v>
      </c>
      <c r="E5" s="6" t="n">
        <v>39509</v>
      </c>
    </row>
    <row r="6" spans="1:5">
      <c r="A6" s="3" t="s">
        <v>772</v>
      </c>
    </row>
    <row r="7" spans="1:5">
      <c r="A7" s="4" t="s">
        <v>714</v>
      </c>
      <c r="B7" s="5" t="n">
        <v>41985</v>
      </c>
      <c r="C7" s="5" t="n">
        <v>36761</v>
      </c>
    </row>
    <row r="8" spans="1:5">
      <c r="A8" s="4" t="s">
        <v>758</v>
      </c>
      <c r="B8" s="5" t="n">
        <v>17319</v>
      </c>
      <c r="C8" s="5" t="n">
        <v>25086</v>
      </c>
    </row>
    <row r="9" spans="1:5">
      <c r="A9" s="4" t="s">
        <v>759</v>
      </c>
      <c r="B9" s="5" t="n">
        <v>14359</v>
      </c>
      <c r="C9" s="5" t="n">
        <v>8727</v>
      </c>
    </row>
    <row r="10" spans="1:5">
      <c r="A10" s="4" t="s">
        <v>760</v>
      </c>
      <c r="B10" s="5" t="n">
        <v>2958</v>
      </c>
      <c r="C10" s="5" t="n">
        <v>3044</v>
      </c>
    </row>
    <row r="11" spans="1:5">
      <c r="A11" s="4" t="s">
        <v>761</v>
      </c>
      <c r="B11" s="5" t="n">
        <v>14224</v>
      </c>
      <c r="C11" s="5" t="n">
        <v>8317</v>
      </c>
    </row>
    <row r="12" spans="1:5">
      <c r="A12" s="4" t="s">
        <v>773</v>
      </c>
      <c r="B12" s="5" t="n">
        <v>90845</v>
      </c>
      <c r="C12" s="5" t="n">
        <v>81935</v>
      </c>
    </row>
    <row r="13" spans="1:5">
      <c r="A13" s="4" t="s">
        <v>774</v>
      </c>
      <c r="B13" s="5" t="n">
        <v>-22671</v>
      </c>
      <c r="C13" s="5" t="n">
        <v>-8147</v>
      </c>
    </row>
    <row r="14" spans="1:5">
      <c r="A14" s="4" t="s">
        <v>775</v>
      </c>
      <c r="B14" s="5" t="n">
        <v>68174</v>
      </c>
      <c r="C14" s="5" t="n">
        <v>73788</v>
      </c>
    </row>
    <row r="15" spans="1:5">
      <c r="A15" s="3" t="s">
        <v>776</v>
      </c>
    </row>
    <row r="16" spans="1:5">
      <c r="A16" s="4" t="s">
        <v>118</v>
      </c>
      <c r="B16" s="5" t="n">
        <v>-77548</v>
      </c>
      <c r="C16" s="5" t="n">
        <v>-83020</v>
      </c>
    </row>
    <row r="17" spans="1:5">
      <c r="A17" s="4" t="s">
        <v>752</v>
      </c>
      <c r="B17" s="5" t="n">
        <v>-1910</v>
      </c>
      <c r="C17" s="5" t="n">
        <v>-5493</v>
      </c>
    </row>
    <row r="18" spans="1:5">
      <c r="A18" s="4" t="s">
        <v>777</v>
      </c>
      <c r="B18" s="5" t="n">
        <v>-79458</v>
      </c>
      <c r="C18" s="5" t="n">
        <v>-88513</v>
      </c>
    </row>
    <row r="19" spans="1:5">
      <c r="A19" s="4" t="s">
        <v>778</v>
      </c>
      <c r="B19" s="5" t="n">
        <v>-11284</v>
      </c>
      <c r="C19" s="5" t="n">
        <v>-14725</v>
      </c>
    </row>
    <row r="20" spans="1:5">
      <c r="A20" s="4" t="s">
        <v>779</v>
      </c>
      <c r="B20" s="5" t="n">
        <v>6057</v>
      </c>
      <c r="C20" s="5" t="n">
        <v>1050</v>
      </c>
      <c r="D20" s="5" t="n">
        <v>2183</v>
      </c>
    </row>
    <row r="21" spans="1:5">
      <c r="A21" s="4" t="s">
        <v>780</v>
      </c>
      <c r="B21" s="5" t="n">
        <v>297</v>
      </c>
      <c r="C21" s="5" t="n">
        <v>475</v>
      </c>
      <c r="D21" s="5" t="n">
        <v>8935</v>
      </c>
    </row>
    <row r="22" spans="1:5">
      <c r="A22" s="4" t="s">
        <v>781</v>
      </c>
      <c r="B22" s="5" t="n">
        <v>627</v>
      </c>
      <c r="C22" s="5" t="n">
        <v>0</v>
      </c>
      <c r="D22" s="5" t="n">
        <v>633</v>
      </c>
    </row>
    <row r="23" spans="1:5">
      <c r="A23" s="4" t="s">
        <v>782</v>
      </c>
      <c r="B23" s="5" t="n">
        <v>4008</v>
      </c>
      <c r="C23" s="5" t="n">
        <v>1027</v>
      </c>
      <c r="D23" s="5" t="n">
        <v>4464</v>
      </c>
    </row>
    <row r="24" spans="1:5">
      <c r="A24" s="4" t="s">
        <v>783</v>
      </c>
      <c r="B24" s="5" t="n">
        <v>0</v>
      </c>
      <c r="C24" s="5" t="n">
        <v>0</v>
      </c>
      <c r="D24" s="5" t="n">
        <v>14180</v>
      </c>
    </row>
    <row r="25" spans="1:5">
      <c r="A25" s="4" t="s">
        <v>784</v>
      </c>
      <c r="B25" s="6" t="n">
        <v>553</v>
      </c>
      <c r="C25" s="6" t="n">
        <v>-1248</v>
      </c>
      <c r="D25" s="6" t="n">
        <v>-14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4</v>
      </c>
      <c r="D2" s="2" t="s">
        <v>35</v>
      </c>
    </row>
    <row r="3" spans="1:4">
      <c r="A3" s="3" t="s">
        <v>235</v>
      </c>
    </row>
    <row r="4" spans="1:4">
      <c r="A4" s="4" t="s">
        <v>786</v>
      </c>
      <c r="B4" s="6" t="n">
        <v>12635</v>
      </c>
      <c r="C4" s="6" t="n">
        <v>-19182</v>
      </c>
      <c r="D4" s="6" t="n">
        <v>14593</v>
      </c>
    </row>
    <row r="5" spans="1:4">
      <c r="A5" s="3" t="s">
        <v>787</v>
      </c>
    </row>
    <row r="6" spans="1:4">
      <c r="A6" s="4" t="s">
        <v>375</v>
      </c>
      <c r="B6" s="5" t="n">
        <v>29174</v>
      </c>
      <c r="C6" s="5" t="n">
        <v>29924</v>
      </c>
    </row>
    <row r="7" spans="1:4">
      <c r="A7" s="4" t="s">
        <v>779</v>
      </c>
      <c r="B7" s="5" t="n">
        <v>6057</v>
      </c>
      <c r="C7" s="5" t="n">
        <v>1050</v>
      </c>
      <c r="D7" s="5" t="n">
        <v>2183</v>
      </c>
    </row>
    <row r="8" spans="1:4">
      <c r="A8" s="4" t="s">
        <v>780</v>
      </c>
      <c r="B8" s="5" t="n">
        <v>297</v>
      </c>
      <c r="C8" s="5" t="n">
        <v>475</v>
      </c>
      <c r="D8" s="5" t="n">
        <v>8935</v>
      </c>
    </row>
    <row r="9" spans="1:4">
      <c r="A9" s="4" t="s">
        <v>788</v>
      </c>
      <c r="B9" s="5" t="n">
        <v>-627</v>
      </c>
      <c r="C9" s="5" t="n">
        <v>0</v>
      </c>
      <c r="D9" s="5" t="n">
        <v>-633</v>
      </c>
    </row>
    <row r="10" spans="1:4">
      <c r="A10" s="4" t="s">
        <v>789</v>
      </c>
      <c r="B10" s="5" t="n">
        <v>-4008</v>
      </c>
      <c r="C10" s="5" t="n">
        <v>-1027</v>
      </c>
      <c r="D10" s="5" t="n">
        <v>-4464</v>
      </c>
    </row>
    <row r="11" spans="1:4">
      <c r="A11" s="4" t="s">
        <v>790</v>
      </c>
      <c r="B11" s="5" t="n">
        <v>0</v>
      </c>
      <c r="C11" s="5" t="n">
        <v>0</v>
      </c>
      <c r="D11" s="5" t="n">
        <v>-14180</v>
      </c>
    </row>
    <row r="12" spans="1:4">
      <c r="A12" s="4" t="s">
        <v>784</v>
      </c>
      <c r="B12" s="5" t="n">
        <v>553</v>
      </c>
      <c r="C12" s="5" t="n">
        <v>-1248</v>
      </c>
      <c r="D12" s="5" t="n">
        <v>-1426</v>
      </c>
    </row>
    <row r="13" spans="1:4">
      <c r="A13" s="4" t="s">
        <v>380</v>
      </c>
      <c r="B13" s="5" t="n">
        <v>31446</v>
      </c>
      <c r="C13" s="5" t="n">
        <v>29174</v>
      </c>
      <c r="D13" s="5" t="n">
        <v>29924</v>
      </c>
    </row>
    <row r="14" spans="1:4">
      <c r="A14" s="4" t="s">
        <v>791</v>
      </c>
      <c r="B14" s="5" t="n">
        <v>-95326</v>
      </c>
      <c r="C14" s="5" t="n">
        <v>-111162</v>
      </c>
      <c r="D14" s="5" t="n">
        <v>10798</v>
      </c>
    </row>
    <row r="15" spans="1:4">
      <c r="A15" s="4" t="s">
        <v>50</v>
      </c>
      <c r="B15" s="6" t="n">
        <v>-82691</v>
      </c>
      <c r="C15" s="6" t="n">
        <v>-130344</v>
      </c>
      <c r="D15" s="6" t="n">
        <v>253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4</v>
      </c>
      <c r="D2" s="2" t="s">
        <v>35</v>
      </c>
    </row>
    <row r="3" spans="1:4">
      <c r="A3" s="3" t="s">
        <v>235</v>
      </c>
    </row>
    <row r="4" spans="1:4">
      <c r="A4" s="4" t="s">
        <v>786</v>
      </c>
      <c r="B4" s="6" t="n">
        <v>12635</v>
      </c>
      <c r="C4" s="6" t="n">
        <v>-19182</v>
      </c>
      <c r="D4" s="6" t="n">
        <v>14593</v>
      </c>
    </row>
    <row r="5" spans="1:4">
      <c r="A5" s="4" t="s">
        <v>791</v>
      </c>
      <c r="B5" s="5" t="n">
        <v>-95326</v>
      </c>
      <c r="C5" s="5" t="n">
        <v>-111162</v>
      </c>
      <c r="D5" s="5" t="n">
        <v>10798</v>
      </c>
    </row>
    <row r="6" spans="1:4">
      <c r="A6" s="4" t="s">
        <v>50</v>
      </c>
      <c r="B6" s="6" t="n">
        <v>-82691</v>
      </c>
      <c r="C6" s="6" t="n">
        <v>-130344</v>
      </c>
      <c r="D6" s="6" t="n">
        <v>253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54</v>
      </c>
      <c r="B1" s="2" t="s">
        <v>2</v>
      </c>
      <c r="C1" s="2" t="s">
        <v>34</v>
      </c>
      <c r="D1" s="2" t="s">
        <v>35</v>
      </c>
      <c r="E1" s="2" t="s">
        <v>155</v>
      </c>
    </row>
    <row r="2" spans="1:5">
      <c r="A2" s="4" t="s">
        <v>153</v>
      </c>
    </row>
    <row r="3" spans="1:5">
      <c r="A3" s="4" t="s">
        <v>156</v>
      </c>
      <c r="B3" s="4" t="s">
        <v>157</v>
      </c>
      <c r="C3" s="4" t="s">
        <v>157</v>
      </c>
      <c r="D3" s="4" t="s">
        <v>157</v>
      </c>
      <c r="E3" s="4" t="s">
        <v>1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93</v>
      </c>
      <c r="B1" s="2" t="s">
        <v>32</v>
      </c>
      <c r="C1" s="2" t="s">
        <v>1</v>
      </c>
    </row>
    <row r="2" spans="1:5">
      <c r="B2" s="2" t="s">
        <v>33</v>
      </c>
      <c r="C2" s="2" t="s">
        <v>2</v>
      </c>
      <c r="D2" s="2" t="s">
        <v>34</v>
      </c>
      <c r="E2" s="2" t="s">
        <v>35</v>
      </c>
    </row>
    <row r="3" spans="1:5">
      <c r="A3" s="3" t="s">
        <v>794</v>
      </c>
    </row>
    <row r="4" spans="1:5">
      <c r="A4" s="4" t="s">
        <v>795</v>
      </c>
      <c r="C4" s="6" t="n">
        <v>2900</v>
      </c>
      <c r="D4" s="6" t="n">
        <v>2300</v>
      </c>
      <c r="E4" s="6" t="n">
        <v>1800</v>
      </c>
    </row>
    <row r="5" spans="1:5">
      <c r="A5" s="4" t="s">
        <v>43</v>
      </c>
      <c r="C5" s="5" t="n">
        <v>7784</v>
      </c>
      <c r="D5" s="5" t="n">
        <v>0</v>
      </c>
      <c r="E5" s="5" t="n">
        <v>0</v>
      </c>
    </row>
    <row r="6" spans="1:5">
      <c r="A6" s="4" t="s">
        <v>796</v>
      </c>
      <c r="C6" s="5" t="n">
        <v>15100</v>
      </c>
    </row>
    <row r="7" spans="1:5">
      <c r="A7" s="4" t="s">
        <v>797</v>
      </c>
      <c r="C7" s="5" t="n">
        <v>47900</v>
      </c>
      <c r="D7" s="5" t="n">
        <v>68000</v>
      </c>
      <c r="E7" s="5" t="n">
        <v>6300</v>
      </c>
    </row>
    <row r="8" spans="1:5">
      <c r="A8" s="4" t="s">
        <v>798</v>
      </c>
      <c r="E8" s="5" t="n">
        <v>10000</v>
      </c>
    </row>
    <row r="9" spans="1:5">
      <c r="A9" s="4" t="s">
        <v>46</v>
      </c>
      <c r="B9" s="6" t="n">
        <v>186511</v>
      </c>
      <c r="D9" s="5" t="n">
        <v>186511</v>
      </c>
      <c r="E9" s="5" t="n">
        <v>84353</v>
      </c>
    </row>
    <row r="10" spans="1:5">
      <c r="A10" s="4" t="s">
        <v>799</v>
      </c>
      <c r="C10" s="5" t="n">
        <v>-4600</v>
      </c>
      <c r="E10" s="5" t="n">
        <v>-9500</v>
      </c>
    </row>
    <row r="11" spans="1:5">
      <c r="A11" s="4" t="s">
        <v>713</v>
      </c>
      <c r="C11" s="5" t="n">
        <v>14900</v>
      </c>
    </row>
    <row r="12" spans="1:5">
      <c r="A12" s="4" t="s">
        <v>800</v>
      </c>
      <c r="C12" s="5" t="n">
        <v>62700</v>
      </c>
    </row>
    <row r="13" spans="1:5">
      <c r="A13" s="4" t="s">
        <v>801</v>
      </c>
      <c r="C13" s="5" t="n">
        <v>213700</v>
      </c>
    </row>
    <row r="14" spans="1:5">
      <c r="A14" s="4" t="s">
        <v>42</v>
      </c>
      <c r="C14" s="5" t="n">
        <v>0</v>
      </c>
      <c r="D14" s="5" t="n">
        <v>5092</v>
      </c>
      <c r="E14" s="5" t="n">
        <v>0</v>
      </c>
    </row>
    <row r="15" spans="1:5">
      <c r="A15" s="4" t="s">
        <v>802</v>
      </c>
      <c r="C15" s="5" t="n">
        <v>11800</v>
      </c>
      <c r="D15" s="5" t="n">
        <v>21400</v>
      </c>
      <c r="E15" s="5" t="n">
        <v>26400</v>
      </c>
    </row>
    <row r="16" spans="1:5">
      <c r="A16" s="4" t="s">
        <v>803</v>
      </c>
      <c r="C16" s="5" t="n">
        <v>112000</v>
      </c>
    </row>
    <row r="17" spans="1:5">
      <c r="A17" s="4" t="s">
        <v>804</v>
      </c>
      <c r="C17" s="6" t="n">
        <v>21700</v>
      </c>
    </row>
    <row r="18" spans="1:5">
      <c r="A18" s="4" t="s">
        <v>805</v>
      </c>
    </row>
    <row r="19" spans="1:5">
      <c r="A19" s="3" t="s">
        <v>794</v>
      </c>
    </row>
    <row r="20" spans="1:5">
      <c r="A20" s="4" t="s">
        <v>46</v>
      </c>
      <c r="D20" s="5" t="n">
        <v>49000</v>
      </c>
      <c r="E20" s="5" t="n">
        <v>20300</v>
      </c>
    </row>
    <row r="21" spans="1:5">
      <c r="A21" s="4" t="s">
        <v>806</v>
      </c>
    </row>
    <row r="22" spans="1:5">
      <c r="A22" s="3" t="s">
        <v>794</v>
      </c>
    </row>
    <row r="23" spans="1:5">
      <c r="A23" s="4" t="s">
        <v>46</v>
      </c>
      <c r="D23" s="6" t="n">
        <v>137500</v>
      </c>
      <c r="E23" s="6" t="n">
        <v>64100</v>
      </c>
    </row>
    <row r="24" spans="1:5">
      <c r="A24" s="4" t="s">
        <v>807</v>
      </c>
      <c r="C24" s="4" t="s">
        <v>808</v>
      </c>
      <c r="D24" s="4" t="s">
        <v>809</v>
      </c>
      <c r="E24" s="4" t="s">
        <v>810</v>
      </c>
    </row>
    <row r="25" spans="1:5">
      <c r="A25" s="4" t="s">
        <v>811</v>
      </c>
    </row>
    <row r="26" spans="1:5">
      <c r="A26" s="3" t="s">
        <v>794</v>
      </c>
    </row>
    <row r="27" spans="1:5">
      <c r="A27" s="4" t="s">
        <v>796</v>
      </c>
      <c r="C27" s="6" t="n">
        <v>15144</v>
      </c>
      <c r="D27" s="6" t="n">
        <v>852</v>
      </c>
      <c r="E27" s="6" t="n">
        <v>5694</v>
      </c>
    </row>
    <row r="28" spans="1:5">
      <c r="A28" s="4" t="s">
        <v>812</v>
      </c>
      <c r="C28" s="6" t="n">
        <v>620</v>
      </c>
      <c r="D28" s="6" t="n">
        <v>1026</v>
      </c>
      <c r="E28" s="6" t="n">
        <v>225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4</v>
      </c>
      <c r="D2" s="2" t="s">
        <v>35</v>
      </c>
    </row>
    <row r="3" spans="1:4">
      <c r="A3" s="3" t="s">
        <v>238</v>
      </c>
    </row>
    <row r="4" spans="1:4">
      <c r="A4" s="4" t="s">
        <v>52</v>
      </c>
      <c r="B4" s="6" t="n">
        <v>-66213</v>
      </c>
      <c r="C4" s="6" t="n">
        <v>-105174</v>
      </c>
      <c r="D4" s="6" t="n">
        <v>19872</v>
      </c>
    </row>
    <row r="5" spans="1:4">
      <c r="A5" s="4" t="s">
        <v>814</v>
      </c>
      <c r="B5" s="5" t="n">
        <v>59436</v>
      </c>
      <c r="C5" s="5" t="n">
        <v>59010</v>
      </c>
      <c r="D5" s="5" t="n">
        <v>61262</v>
      </c>
    </row>
    <row r="6" spans="1:4">
      <c r="A6" s="4" t="s">
        <v>815</v>
      </c>
      <c r="B6" s="5" t="n">
        <v>0</v>
      </c>
      <c r="C6" s="5" t="n">
        <v>0</v>
      </c>
      <c r="D6" s="5" t="n">
        <v>793</v>
      </c>
    </row>
    <row r="7" spans="1:4">
      <c r="A7" s="4" t="s">
        <v>816</v>
      </c>
      <c r="B7" s="5" t="n">
        <v>59436</v>
      </c>
      <c r="C7" s="5" t="n">
        <v>59010</v>
      </c>
      <c r="D7" s="5" t="n">
        <v>62055</v>
      </c>
    </row>
    <row r="8" spans="1:4">
      <c r="A8" s="4" t="s">
        <v>817</v>
      </c>
      <c r="B8" s="7" t="n">
        <v>-1.11</v>
      </c>
      <c r="C8" s="7" t="n">
        <v>-1.78</v>
      </c>
      <c r="D8" s="7" t="n">
        <v>0.32</v>
      </c>
    </row>
    <row r="9" spans="1:4">
      <c r="A9" s="4" t="s">
        <v>818</v>
      </c>
      <c r="B9" s="7" t="n">
        <v>-1.11</v>
      </c>
      <c r="C9" s="7" t="n">
        <v>-1.78</v>
      </c>
      <c r="D9" s="7" t="n">
        <v>0.32</v>
      </c>
    </row>
    <row r="10" spans="1:4">
      <c r="A10" s="4" t="s">
        <v>819</v>
      </c>
      <c r="B10" s="5" t="n">
        <v>4482</v>
      </c>
      <c r="C10" s="5" t="n">
        <v>4832</v>
      </c>
      <c r="D10" s="5" t="n">
        <v>20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0</v>
      </c>
      <c r="B1" s="2" t="s">
        <v>2</v>
      </c>
      <c r="C1" s="2" t="s">
        <v>34</v>
      </c>
      <c r="D1" s="2" t="s">
        <v>821</v>
      </c>
      <c r="E1" s="2" t="s">
        <v>822</v>
      </c>
      <c r="F1" s="2" t="s">
        <v>823</v>
      </c>
      <c r="G1" s="2" t="s">
        <v>824</v>
      </c>
    </row>
    <row r="2" spans="1:7">
      <c r="A2" s="3" t="s">
        <v>825</v>
      </c>
    </row>
    <row r="3" spans="1:7">
      <c r="A3" s="4" t="s">
        <v>111</v>
      </c>
      <c r="B3" s="5" t="n">
        <v>168000000</v>
      </c>
    </row>
    <row r="4" spans="1:7">
      <c r="A4" s="4" t="s">
        <v>110</v>
      </c>
      <c r="B4" s="7" t="n">
        <v>0.2</v>
      </c>
    </row>
    <row r="5" spans="1:7">
      <c r="A5" s="4" t="s">
        <v>112</v>
      </c>
      <c r="B5" s="5" t="n">
        <v>80200110</v>
      </c>
      <c r="C5" s="5" t="n">
        <v>79393393</v>
      </c>
    </row>
    <row r="6" spans="1:7">
      <c r="A6" s="4" t="s">
        <v>826</v>
      </c>
      <c r="B6" s="5" t="n">
        <v>160000</v>
      </c>
    </row>
    <row r="7" spans="1:7">
      <c r="A7" s="4" t="s">
        <v>827</v>
      </c>
      <c r="B7" s="6" t="n">
        <v>1</v>
      </c>
    </row>
    <row r="8" spans="1:7">
      <c r="A8" s="4" t="s">
        <v>828</v>
      </c>
      <c r="B8" s="5" t="n">
        <v>0</v>
      </c>
    </row>
    <row r="9" spans="1:7">
      <c r="A9" s="4" t="s">
        <v>829</v>
      </c>
      <c r="D9" s="5" t="n">
        <v>7000000</v>
      </c>
      <c r="E9" s="5" t="n">
        <v>7000000</v>
      </c>
      <c r="F9" s="5" t="n">
        <v>7000000</v>
      </c>
      <c r="G9" s="5" t="n">
        <v>7000000</v>
      </c>
    </row>
    <row r="10" spans="1:7">
      <c r="A10" s="4" t="s">
        <v>109</v>
      </c>
      <c r="B10" s="5" t="n">
        <v>20439434</v>
      </c>
      <c r="C10" s="5" t="n">
        <v>20439434</v>
      </c>
    </row>
    <row r="11" spans="1:7">
      <c r="A11" s="4" t="s">
        <v>830</v>
      </c>
      <c r="B11" s="5" t="n">
        <v>7560566</v>
      </c>
    </row>
    <row r="12" spans="1:7">
      <c r="A12" s="4" t="s">
        <v>113</v>
      </c>
    </row>
    <row r="13" spans="1:7">
      <c r="A13" s="3" t="s">
        <v>825</v>
      </c>
    </row>
    <row r="14" spans="1:7">
      <c r="A14" s="4" t="s">
        <v>111</v>
      </c>
      <c r="B14" s="5" t="n">
        <v>168000000</v>
      </c>
    </row>
    <row r="15" spans="1:7">
      <c r="A15" s="4" t="s">
        <v>110</v>
      </c>
      <c r="B15" s="8" t="n">
        <v>0.2</v>
      </c>
    </row>
    <row r="16" spans="1:7">
      <c r="A16" s="4" t="s">
        <v>112</v>
      </c>
      <c r="B16" s="5" t="n">
        <v>80200110</v>
      </c>
    </row>
    <row r="17" spans="1:7">
      <c r="A17" s="4" t="s">
        <v>831</v>
      </c>
      <c r="B17" s="5" t="n">
        <v>59760676</v>
      </c>
    </row>
    <row r="18" spans="1:7">
      <c r="A18" s="4" t="s">
        <v>832</v>
      </c>
    </row>
    <row r="19" spans="1:7">
      <c r="A19" s="3" t="s">
        <v>825</v>
      </c>
    </row>
    <row r="20" spans="1:7">
      <c r="A20" s="4" t="s">
        <v>111</v>
      </c>
      <c r="B20" s="5" t="n">
        <v>1500000</v>
      </c>
    </row>
    <row r="21" spans="1:7">
      <c r="A21" s="4" t="s">
        <v>110</v>
      </c>
      <c r="B21" s="8" t="n">
        <v>0.2</v>
      </c>
    </row>
    <row r="22" spans="1:7">
      <c r="A22" s="4" t="s">
        <v>112</v>
      </c>
      <c r="B22" s="5" t="n">
        <v>0</v>
      </c>
    </row>
    <row r="23" spans="1:7">
      <c r="A23" s="4" t="s">
        <v>831</v>
      </c>
      <c r="C23"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7"/>
  </cols>
  <sheetData>
    <row r="1" spans="1:2">
      <c r="A1" s="1" t="s">
        <v>833</v>
      </c>
      <c r="B1" s="2" t="s">
        <v>1</v>
      </c>
    </row>
    <row r="2" spans="1:2">
      <c r="B2" s="2" t="s">
        <v>834</v>
      </c>
    </row>
    <row r="3" spans="1:2">
      <c r="A3" s="3" t="s">
        <v>835</v>
      </c>
    </row>
    <row r="4" spans="1:2">
      <c r="A4" s="4" t="s">
        <v>836</v>
      </c>
      <c r="B4" s="5" t="n">
        <v>3478062</v>
      </c>
    </row>
    <row r="5" spans="1:2">
      <c r="A5" s="4" t="s">
        <v>837</v>
      </c>
      <c r="B5" s="5" t="n">
        <v>307390</v>
      </c>
    </row>
    <row r="6" spans="1:2">
      <c r="A6" s="4" t="s">
        <v>838</v>
      </c>
      <c r="B6" s="5" t="n">
        <v>-461355</v>
      </c>
    </row>
    <row r="7" spans="1:2">
      <c r="A7" s="4" t="s">
        <v>839</v>
      </c>
      <c r="B7" s="5" t="n">
        <v>-132467</v>
      </c>
    </row>
    <row r="8" spans="1:2">
      <c r="A8" s="4" t="s">
        <v>840</v>
      </c>
      <c r="B8" s="5" t="n">
        <v>3191630</v>
      </c>
    </row>
    <row r="9" spans="1:2">
      <c r="A9" s="4" t="s">
        <v>841</v>
      </c>
      <c r="B9" s="5" t="n">
        <v>2340204</v>
      </c>
    </row>
    <row r="10" spans="1:2">
      <c r="A10" s="3" t="s">
        <v>842</v>
      </c>
    </row>
    <row r="11" spans="1:2">
      <c r="A11" s="4" t="s">
        <v>843</v>
      </c>
      <c r="B11" s="7" t="n">
        <v>23.96</v>
      </c>
    </row>
    <row r="12" spans="1:2">
      <c r="A12" s="4" t="s">
        <v>844</v>
      </c>
      <c r="B12" s="9" t="n">
        <v>26.95</v>
      </c>
    </row>
    <row r="13" spans="1:2">
      <c r="A13" s="4" t="s">
        <v>845</v>
      </c>
      <c r="B13" s="9" t="n">
        <v>21.65</v>
      </c>
    </row>
    <row r="14" spans="1:2">
      <c r="A14" s="4" t="s">
        <v>846</v>
      </c>
      <c r="B14" s="9" t="n">
        <v>28.34</v>
      </c>
    </row>
    <row r="15" spans="1:2">
      <c r="A15" s="4" t="s">
        <v>847</v>
      </c>
      <c r="B15" s="9" t="n">
        <v>24.4</v>
      </c>
    </row>
    <row r="16" spans="1:2">
      <c r="A16" s="4" t="s">
        <v>848</v>
      </c>
      <c r="B16" s="7" t="n">
        <v>24.22</v>
      </c>
    </row>
    <row r="17" spans="1:2">
      <c r="A17" s="4" t="s">
        <v>849</v>
      </c>
      <c r="B17" s="4" t="s">
        <v>850</v>
      </c>
    </row>
    <row r="18" spans="1:2">
      <c r="A18" s="4" t="s">
        <v>851</v>
      </c>
      <c r="B18" s="4" t="s">
        <v>852</v>
      </c>
    </row>
    <row r="19" spans="1:2">
      <c r="A19" s="4" t="s">
        <v>853</v>
      </c>
      <c r="B19" s="8" t="n">
        <v>5.6</v>
      </c>
    </row>
    <row r="20" spans="1:2">
      <c r="A20" s="4" t="s">
        <v>853</v>
      </c>
      <c r="B20" s="6"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4</v>
      </c>
      <c r="D2" s="2" t="s">
        <v>35</v>
      </c>
    </row>
    <row r="3" spans="1:4">
      <c r="A3" s="3" t="s">
        <v>241</v>
      </c>
    </row>
    <row r="4" spans="1:4">
      <c r="A4" s="4" t="s">
        <v>855</v>
      </c>
      <c r="B4" s="7" t="n">
        <v>11.88</v>
      </c>
      <c r="C4" s="7" t="n">
        <v>8.630000000000001</v>
      </c>
      <c r="D4" s="7" t="n">
        <v>8.35</v>
      </c>
    </row>
    <row r="5" spans="1:4">
      <c r="A5" s="4" t="s">
        <v>180</v>
      </c>
      <c r="B5" s="6" t="n">
        <v>2208</v>
      </c>
      <c r="C5" s="6" t="n">
        <v>989</v>
      </c>
      <c r="D5" s="6" t="n">
        <v>366</v>
      </c>
    </row>
    <row r="6" spans="1:4">
      <c r="A6" s="4" t="s">
        <v>179</v>
      </c>
      <c r="B6" s="6" t="n">
        <v>7762</v>
      </c>
      <c r="C6" s="6" t="n">
        <v>3564</v>
      </c>
      <c r="D6" s="6" t="n">
        <v>11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856</v>
      </c>
      <c r="B1" s="2" t="s">
        <v>1</v>
      </c>
    </row>
    <row r="2" spans="1:2">
      <c r="B2" s="2" t="s">
        <v>857</v>
      </c>
    </row>
    <row r="3" spans="1:2">
      <c r="A3" s="3" t="s">
        <v>858</v>
      </c>
    </row>
    <row r="4" spans="1:2">
      <c r="A4" s="4" t="s">
        <v>836</v>
      </c>
      <c r="B4" s="5" t="n">
        <v>1353505</v>
      </c>
    </row>
    <row r="5" spans="1:2">
      <c r="A5" s="4" t="s">
        <v>837</v>
      </c>
      <c r="B5" s="5" t="n">
        <v>474071</v>
      </c>
    </row>
    <row r="6" spans="1:2">
      <c r="A6" s="4" t="s">
        <v>839</v>
      </c>
      <c r="B6" s="5" t="n">
        <v>-76338</v>
      </c>
    </row>
    <row r="7" spans="1:2">
      <c r="A7" s="4" t="s">
        <v>859</v>
      </c>
      <c r="B7" s="5" t="n">
        <v>-460790</v>
      </c>
    </row>
    <row r="8" spans="1:2">
      <c r="A8" s="4" t="s">
        <v>840</v>
      </c>
      <c r="B8" s="5" t="n">
        <v>1290448</v>
      </c>
    </row>
    <row r="9" spans="1:2">
      <c r="A9" s="3" t="s">
        <v>860</v>
      </c>
    </row>
    <row r="10" spans="1:2">
      <c r="A10" s="4" t="s">
        <v>843</v>
      </c>
      <c r="B10" s="7" t="n">
        <v>25.21</v>
      </c>
    </row>
    <row r="11" spans="1:2">
      <c r="A11" s="4" t="s">
        <v>844</v>
      </c>
      <c r="B11" s="9" t="n">
        <v>26.13</v>
      </c>
    </row>
    <row r="12" spans="1:2">
      <c r="A12" s="4" t="s">
        <v>846</v>
      </c>
      <c r="B12" s="9" t="n">
        <v>27.01</v>
      </c>
    </row>
    <row r="13" spans="1:2">
      <c r="A13" s="4" t="s">
        <v>861</v>
      </c>
      <c r="B13" s="9" t="n">
        <v>26.65</v>
      </c>
    </row>
    <row r="14" spans="1:2">
      <c r="A14" s="4" t="s">
        <v>847</v>
      </c>
      <c r="B14" s="7" t="n">
        <v>24.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4"/>
    <col customWidth="1" max="3" min="3" width="16"/>
    <col customWidth="1" max="4" min="4" width="16"/>
  </cols>
  <sheetData>
    <row r="1" spans="1:4">
      <c r="A1" s="1" t="s">
        <v>862</v>
      </c>
      <c r="B1" s="2" t="s">
        <v>1</v>
      </c>
    </row>
    <row r="2" spans="1:4">
      <c r="B2" s="2" t="s">
        <v>2</v>
      </c>
      <c r="C2" s="2" t="s">
        <v>34</v>
      </c>
      <c r="D2" s="2" t="s">
        <v>35</v>
      </c>
    </row>
    <row r="3" spans="1:4">
      <c r="A3" s="3" t="s">
        <v>241</v>
      </c>
    </row>
    <row r="4" spans="1:4">
      <c r="A4" s="4" t="s">
        <v>863</v>
      </c>
      <c r="B4" s="4" t="s">
        <v>864</v>
      </c>
      <c r="C4" s="4" t="s">
        <v>865</v>
      </c>
      <c r="D4" s="4" t="s">
        <v>577</v>
      </c>
    </row>
    <row r="5" spans="1:4">
      <c r="A5" s="4" t="s">
        <v>866</v>
      </c>
      <c r="B5" s="4" t="s">
        <v>867</v>
      </c>
      <c r="C5" s="4" t="s">
        <v>868</v>
      </c>
      <c r="D5" s="4" t="s">
        <v>869</v>
      </c>
    </row>
    <row r="6" spans="1:4">
      <c r="A6" s="4" t="s">
        <v>870</v>
      </c>
      <c r="B6" s="4" t="s">
        <v>871</v>
      </c>
      <c r="C6" s="4" t="s">
        <v>872</v>
      </c>
      <c r="D6" s="4" t="s">
        <v>873</v>
      </c>
    </row>
    <row r="7" spans="1:4">
      <c r="A7" s="4" t="s">
        <v>874</v>
      </c>
      <c r="B7" s="4" t="s">
        <v>875</v>
      </c>
      <c r="C7" s="4" t="s">
        <v>876</v>
      </c>
      <c r="D7" s="4" t="s">
        <v>877</v>
      </c>
    </row>
    <row r="8" spans="1:4">
      <c r="A8" s="4" t="s">
        <v>878</v>
      </c>
      <c r="B8" s="4" t="s">
        <v>879</v>
      </c>
      <c r="C8" s="4" t="s">
        <v>880</v>
      </c>
      <c r="D8" s="4" t="s">
        <v>8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81</v>
      </c>
      <c r="B1" s="2" t="s">
        <v>1</v>
      </c>
    </row>
    <row r="2" spans="1:3">
      <c r="B2" s="2" t="s">
        <v>2</v>
      </c>
      <c r="C2" s="2" t="s">
        <v>34</v>
      </c>
    </row>
    <row r="3" spans="1:3">
      <c r="A3" s="3" t="s">
        <v>882</v>
      </c>
    </row>
    <row r="4" spans="1:3">
      <c r="A4" s="4" t="s">
        <v>883</v>
      </c>
      <c r="B4" s="5" t="n">
        <v>4325000</v>
      </c>
    </row>
    <row r="5" spans="1:3">
      <c r="A5" s="4" t="s">
        <v>884</v>
      </c>
      <c r="B5" s="5" t="n">
        <v>1800000</v>
      </c>
    </row>
    <row r="6" spans="1:3">
      <c r="A6" s="4" t="s">
        <v>885</v>
      </c>
      <c r="B6" s="5" t="n">
        <v>4524027</v>
      </c>
    </row>
    <row r="7" spans="1:3">
      <c r="A7" s="4" t="s">
        <v>886</v>
      </c>
      <c r="B7" s="4" t="s">
        <v>544</v>
      </c>
    </row>
    <row r="8" spans="1:3">
      <c r="A8" s="4" t="s">
        <v>887</v>
      </c>
      <c r="B8" s="8" t="n">
        <v>23.3</v>
      </c>
    </row>
    <row r="9" spans="1:3">
      <c r="A9" s="4" t="s">
        <v>888</v>
      </c>
      <c r="B9" s="4" t="s">
        <v>889</v>
      </c>
    </row>
    <row r="10" spans="1:3">
      <c r="A10" s="4" t="s">
        <v>890</v>
      </c>
    </row>
    <row r="11" spans="1:3">
      <c r="A11" s="3" t="s">
        <v>882</v>
      </c>
    </row>
    <row r="12" spans="1:3">
      <c r="A12" s="4" t="s">
        <v>891</v>
      </c>
      <c r="B12" s="4" t="s">
        <v>506</v>
      </c>
    </row>
    <row r="13" spans="1:3">
      <c r="A13" s="4" t="s">
        <v>892</v>
      </c>
    </row>
    <row r="14" spans="1:3">
      <c r="A14" s="3" t="s">
        <v>882</v>
      </c>
    </row>
    <row r="15" spans="1:3">
      <c r="A15" s="4" t="s">
        <v>893</v>
      </c>
      <c r="B15" s="4" t="s">
        <v>693</v>
      </c>
    </row>
    <row r="16" spans="1:3">
      <c r="A16" s="4" t="s">
        <v>894</v>
      </c>
    </row>
    <row r="17" spans="1:3">
      <c r="A17" s="3" t="s">
        <v>882</v>
      </c>
    </row>
    <row r="18" spans="1:3">
      <c r="A18" s="4" t="s">
        <v>893</v>
      </c>
      <c r="B18" s="4" t="s">
        <v>693</v>
      </c>
    </row>
    <row r="19" spans="1:3">
      <c r="A19" s="4" t="s">
        <v>895</v>
      </c>
    </row>
    <row r="20" spans="1:3">
      <c r="A20" s="3" t="s">
        <v>882</v>
      </c>
    </row>
    <row r="21" spans="1:3">
      <c r="A21" s="4" t="s">
        <v>896</v>
      </c>
      <c r="B21" s="8" t="n">
        <v>16.1</v>
      </c>
      <c r="C21" s="8" t="n">
        <v>12.4</v>
      </c>
    </row>
    <row r="22" spans="1:3">
      <c r="A22" s="4" t="s">
        <v>897</v>
      </c>
    </row>
    <row r="23" spans="1:3">
      <c r="A23" s="3" t="s">
        <v>882</v>
      </c>
    </row>
    <row r="24" spans="1:3">
      <c r="A24" s="4" t="s">
        <v>893</v>
      </c>
      <c r="B24" s="4" t="s">
        <v>693</v>
      </c>
    </row>
    <row r="25" spans="1:3">
      <c r="A25" s="4" t="s">
        <v>898</v>
      </c>
      <c r="B25" s="4" t="s">
        <v>544</v>
      </c>
    </row>
    <row r="26" spans="1:3">
      <c r="A26" s="4" t="s">
        <v>899</v>
      </c>
    </row>
    <row r="27" spans="1:3">
      <c r="A27" s="3" t="s">
        <v>882</v>
      </c>
    </row>
    <row r="28" spans="1:3">
      <c r="A28" s="4" t="s">
        <v>893</v>
      </c>
      <c r="B28" s="4" t="s">
        <v>544</v>
      </c>
    </row>
    <row r="29" spans="1:3">
      <c r="A29" s="4" t="s">
        <v>900</v>
      </c>
    </row>
    <row r="30" spans="1:3">
      <c r="A30" s="3" t="s">
        <v>882</v>
      </c>
    </row>
    <row r="31" spans="1:3">
      <c r="A31" s="4" t="s">
        <v>898</v>
      </c>
      <c r="B31" s="4" t="s">
        <v>901</v>
      </c>
    </row>
    <row r="32" spans="1:3">
      <c r="A32" s="4" t="s">
        <v>902</v>
      </c>
    </row>
    <row r="33" spans="1:3">
      <c r="A33" s="3" t="s">
        <v>882</v>
      </c>
    </row>
    <row r="34" spans="1:3">
      <c r="A34" s="4" t="s">
        <v>898</v>
      </c>
      <c r="B34" s="4" t="s">
        <v>903</v>
      </c>
    </row>
    <row r="35" spans="1:3">
      <c r="A35" s="4" t="s">
        <v>904</v>
      </c>
    </row>
    <row r="36" spans="1:3">
      <c r="A36" s="3" t="s">
        <v>882</v>
      </c>
    </row>
    <row r="37" spans="1:3">
      <c r="A37" s="4" t="s">
        <v>905</v>
      </c>
      <c r="B37" s="4" t="s">
        <v>4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4</v>
      </c>
      <c r="D2" s="2" t="s">
        <v>35</v>
      </c>
    </row>
    <row r="3" spans="1:4">
      <c r="A3" s="3" t="s">
        <v>907</v>
      </c>
    </row>
    <row r="4" spans="1:4">
      <c r="A4" s="4" t="s">
        <v>45</v>
      </c>
      <c r="B4" s="6" t="n">
        <v>116979</v>
      </c>
    </row>
    <row r="5" spans="1:4">
      <c r="A5" s="4" t="s">
        <v>908</v>
      </c>
      <c r="B5" s="5" t="n">
        <v>0</v>
      </c>
      <c r="C5" s="6" t="n">
        <v>-5092</v>
      </c>
      <c r="D5" s="6" t="n">
        <v>0</v>
      </c>
    </row>
    <row r="6" spans="1:4">
      <c r="A6" s="4" t="s">
        <v>37</v>
      </c>
      <c r="B6" s="5" t="n">
        <v>1095784</v>
      </c>
      <c r="C6" s="5" t="n">
        <v>1149410</v>
      </c>
      <c r="D6" s="5" t="n">
        <v>1249254</v>
      </c>
    </row>
    <row r="7" spans="1:4">
      <c r="A7" s="4" t="s">
        <v>47</v>
      </c>
      <c r="B7" s="5" t="n">
        <v>-50236</v>
      </c>
      <c r="C7" s="5" t="n">
        <v>-100217</v>
      </c>
      <c r="D7" s="5" t="n">
        <v>53554</v>
      </c>
    </row>
    <row r="8" spans="1:4">
      <c r="A8" s="4" t="s">
        <v>118</v>
      </c>
      <c r="B8" s="5" t="n">
        <v>43110</v>
      </c>
      <c r="C8" s="5" t="n">
        <v>47777</v>
      </c>
      <c r="D8" s="5" t="n">
        <v>53239</v>
      </c>
    </row>
    <row r="9" spans="1:4">
      <c r="A9" s="4" t="s">
        <v>909</v>
      </c>
      <c r="B9" s="5" t="n">
        <v>28195</v>
      </c>
      <c r="C9" s="5" t="n">
        <v>20209</v>
      </c>
      <c r="D9" s="5" t="n">
        <v>22516</v>
      </c>
    </row>
    <row r="10" spans="1:4">
      <c r="A10" s="4" t="s">
        <v>910</v>
      </c>
      <c r="B10" s="5" t="n">
        <v>1516955</v>
      </c>
      <c r="C10" s="5" t="n">
        <v>1438660</v>
      </c>
    </row>
    <row r="11" spans="1:4">
      <c r="A11" s="4" t="s">
        <v>911</v>
      </c>
    </row>
    <row r="12" spans="1:4">
      <c r="A12" s="3" t="s">
        <v>907</v>
      </c>
    </row>
    <row r="13" spans="1:4">
      <c r="A13" s="4" t="s">
        <v>37</v>
      </c>
      <c r="B13" s="5" t="n">
        <v>335569</v>
      </c>
      <c r="C13" s="5" t="n">
        <v>314832</v>
      </c>
      <c r="D13" s="5" t="n">
        <v>355170</v>
      </c>
    </row>
    <row r="14" spans="1:4">
      <c r="A14" s="4" t="s">
        <v>912</v>
      </c>
    </row>
    <row r="15" spans="1:4">
      <c r="A15" s="3" t="s">
        <v>907</v>
      </c>
    </row>
    <row r="16" spans="1:4">
      <c r="A16" s="4" t="s">
        <v>37</v>
      </c>
      <c r="B16" s="5" t="n">
        <v>44186</v>
      </c>
      <c r="C16" s="5" t="n">
        <v>44985</v>
      </c>
      <c r="D16" s="5" t="n">
        <v>47294</v>
      </c>
    </row>
    <row r="17" spans="1:4">
      <c r="A17" s="4" t="s">
        <v>381</v>
      </c>
    </row>
    <row r="18" spans="1:4">
      <c r="A18" s="3" t="s">
        <v>907</v>
      </c>
    </row>
    <row r="19" spans="1:4">
      <c r="A19" s="4" t="s">
        <v>37</v>
      </c>
      <c r="B19" s="5" t="n">
        <v>379755</v>
      </c>
      <c r="C19" s="5" t="n">
        <v>359817</v>
      </c>
      <c r="D19" s="5" t="n">
        <v>402464</v>
      </c>
    </row>
    <row r="20" spans="1:4">
      <c r="A20" s="4" t="s">
        <v>47</v>
      </c>
      <c r="B20" s="5" t="n">
        <v>84936</v>
      </c>
      <c r="C20" s="5" t="n">
        <v>79773</v>
      </c>
      <c r="D20" s="5" t="n">
        <v>105652</v>
      </c>
    </row>
    <row r="21" spans="1:4">
      <c r="A21" s="4" t="s">
        <v>118</v>
      </c>
      <c r="B21" s="5" t="n">
        <v>7583</v>
      </c>
      <c r="C21" s="5" t="n">
        <v>8175</v>
      </c>
      <c r="D21" s="5" t="n">
        <v>8257</v>
      </c>
    </row>
    <row r="22" spans="1:4">
      <c r="A22" s="4" t="s">
        <v>909</v>
      </c>
      <c r="B22" s="5" t="n">
        <v>6566</v>
      </c>
      <c r="C22" s="5" t="n">
        <v>2570</v>
      </c>
      <c r="D22" s="5" t="n">
        <v>1249</v>
      </c>
    </row>
    <row r="23" spans="1:4">
      <c r="A23" s="4" t="s">
        <v>910</v>
      </c>
      <c r="B23" s="5" t="n">
        <v>329134</v>
      </c>
      <c r="C23" s="5" t="n">
        <v>308222</v>
      </c>
    </row>
    <row r="24" spans="1:4">
      <c r="A24" s="4" t="s">
        <v>913</v>
      </c>
    </row>
    <row r="25" spans="1:4">
      <c r="A25" s="3" t="s">
        <v>907</v>
      </c>
    </row>
    <row r="26" spans="1:4">
      <c r="A26" s="4" t="s">
        <v>37</v>
      </c>
      <c r="B26" s="5" t="n">
        <v>225716</v>
      </c>
      <c r="C26" s="5" t="n">
        <v>278881</v>
      </c>
      <c r="D26" s="5" t="n">
        <v>246357</v>
      </c>
    </row>
    <row r="27" spans="1:4">
      <c r="A27" s="4" t="s">
        <v>914</v>
      </c>
    </row>
    <row r="28" spans="1:4">
      <c r="A28" s="3" t="s">
        <v>907</v>
      </c>
    </row>
    <row r="29" spans="1:4">
      <c r="A29" s="4" t="s">
        <v>37</v>
      </c>
      <c r="B29" s="5" t="n">
        <v>83878</v>
      </c>
      <c r="C29" s="5" t="n">
        <v>113849</v>
      </c>
      <c r="D29" s="5" t="n">
        <v>165518</v>
      </c>
    </row>
    <row r="30" spans="1:4">
      <c r="A30" s="4" t="s">
        <v>382</v>
      </c>
    </row>
    <row r="31" spans="1:4">
      <c r="A31" s="3" t="s">
        <v>907</v>
      </c>
    </row>
    <row r="32" spans="1:4">
      <c r="A32" s="4" t="s">
        <v>45</v>
      </c>
      <c r="B32" s="5" t="n">
        <v>117000</v>
      </c>
    </row>
    <row r="33" spans="1:4">
      <c r="A33" s="4" t="s">
        <v>37</v>
      </c>
      <c r="B33" s="5" t="n">
        <v>309594</v>
      </c>
      <c r="C33" s="5" t="n">
        <v>392731</v>
      </c>
      <c r="D33" s="5" t="n">
        <v>411875</v>
      </c>
    </row>
    <row r="34" spans="1:4">
      <c r="A34" s="4" t="s">
        <v>47</v>
      </c>
      <c r="B34" s="5" t="n">
        <v>-119020</v>
      </c>
      <c r="C34" s="5" t="n">
        <v>-107528</v>
      </c>
      <c r="D34" s="5" t="n">
        <v>-41351</v>
      </c>
    </row>
    <row r="35" spans="1:4">
      <c r="A35" s="4" t="s">
        <v>118</v>
      </c>
      <c r="B35" s="5" t="n">
        <v>18943</v>
      </c>
      <c r="C35" s="5" t="n">
        <v>21944</v>
      </c>
      <c r="D35" s="5" t="n">
        <v>26532</v>
      </c>
    </row>
    <row r="36" spans="1:4">
      <c r="A36" s="4" t="s">
        <v>909</v>
      </c>
      <c r="B36" s="5" t="n">
        <v>12076</v>
      </c>
      <c r="C36" s="5" t="n">
        <v>9355</v>
      </c>
      <c r="D36" s="5" t="n">
        <v>11864</v>
      </c>
    </row>
    <row r="37" spans="1:4">
      <c r="A37" s="4" t="s">
        <v>910</v>
      </c>
      <c r="B37" s="5" t="n">
        <v>482963</v>
      </c>
      <c r="C37" s="5" t="n">
        <v>479169</v>
      </c>
    </row>
    <row r="38" spans="1:4">
      <c r="A38" s="4" t="s">
        <v>915</v>
      </c>
    </row>
    <row r="39" spans="1:4">
      <c r="A39" s="3" t="s">
        <v>907</v>
      </c>
    </row>
    <row r="40" spans="1:4">
      <c r="A40" s="4" t="s">
        <v>37</v>
      </c>
      <c r="B40" s="5" t="n">
        <v>215831</v>
      </c>
      <c r="C40" s="5" t="n">
        <v>209575</v>
      </c>
      <c r="D40" s="5" t="n">
        <v>220889</v>
      </c>
    </row>
    <row r="41" spans="1:4">
      <c r="A41" s="4" t="s">
        <v>916</v>
      </c>
    </row>
    <row r="42" spans="1:4">
      <c r="A42" s="3" t="s">
        <v>907</v>
      </c>
    </row>
    <row r="43" spans="1:4">
      <c r="A43" s="4" t="s">
        <v>37</v>
      </c>
      <c r="B43" s="5" t="n">
        <v>190604</v>
      </c>
      <c r="C43" s="5" t="n">
        <v>187287</v>
      </c>
      <c r="D43" s="5" t="n">
        <v>214026</v>
      </c>
    </row>
    <row r="44" spans="1:4">
      <c r="A44" s="4" t="s">
        <v>383</v>
      </c>
    </row>
    <row r="45" spans="1:4">
      <c r="A45" s="3" t="s">
        <v>907</v>
      </c>
    </row>
    <row r="46" spans="1:4">
      <c r="A46" s="4" t="s">
        <v>37</v>
      </c>
      <c r="B46" s="5" t="n">
        <v>406435</v>
      </c>
      <c r="C46" s="5" t="n">
        <v>396862</v>
      </c>
      <c r="D46" s="5" t="n">
        <v>434915</v>
      </c>
    </row>
    <row r="47" spans="1:4">
      <c r="A47" s="4" t="s">
        <v>47</v>
      </c>
      <c r="B47" s="5" t="n">
        <v>16883</v>
      </c>
      <c r="C47" s="5" t="n">
        <v>-42991</v>
      </c>
      <c r="D47" s="5" t="n">
        <v>19789</v>
      </c>
    </row>
    <row r="48" spans="1:4">
      <c r="A48" s="4" t="s">
        <v>118</v>
      </c>
      <c r="B48" s="5" t="n">
        <v>14572</v>
      </c>
      <c r="C48" s="5" t="n">
        <v>15910</v>
      </c>
      <c r="D48" s="5" t="n">
        <v>16652</v>
      </c>
    </row>
    <row r="49" spans="1:4">
      <c r="A49" s="4" t="s">
        <v>909</v>
      </c>
      <c r="B49" s="5" t="n">
        <v>6857</v>
      </c>
      <c r="C49" s="5" t="n">
        <v>5974</v>
      </c>
      <c r="D49" s="5" t="n">
        <v>8472</v>
      </c>
    </row>
    <row r="50" spans="1:4">
      <c r="A50" s="4" t="s">
        <v>910</v>
      </c>
      <c r="B50" s="5" t="n">
        <v>531068</v>
      </c>
      <c r="C50" s="5" t="n">
        <v>493840</v>
      </c>
    </row>
    <row r="51" spans="1:4">
      <c r="A51" s="4" t="s">
        <v>917</v>
      </c>
    </row>
    <row r="52" spans="1:4">
      <c r="A52" s="3" t="s">
        <v>907</v>
      </c>
    </row>
    <row r="53" spans="1:4">
      <c r="A53" s="4" t="s">
        <v>47</v>
      </c>
      <c r="B53" s="5" t="n">
        <v>-33035</v>
      </c>
      <c r="C53" s="5" t="n">
        <v>-29471</v>
      </c>
      <c r="D53" s="5" t="n">
        <v>-30536</v>
      </c>
    </row>
    <row r="54" spans="1:4">
      <c r="A54" s="4" t="s">
        <v>118</v>
      </c>
      <c r="B54" s="5" t="n">
        <v>2012</v>
      </c>
      <c r="C54" s="5" t="n">
        <v>1749</v>
      </c>
      <c r="D54" s="5" t="n">
        <v>1798</v>
      </c>
    </row>
    <row r="55" spans="1:4">
      <c r="A55" s="4" t="s">
        <v>909</v>
      </c>
      <c r="B55" s="5" t="n">
        <v>2696</v>
      </c>
      <c r="C55" s="5" t="n">
        <v>2310</v>
      </c>
      <c r="D55" s="6" t="n">
        <v>931</v>
      </c>
    </row>
    <row r="56" spans="1:4">
      <c r="A56" s="4" t="s">
        <v>910</v>
      </c>
      <c r="B56" s="6" t="n">
        <v>173790</v>
      </c>
      <c r="C56" s="6" t="n">
        <v>1574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4</v>
      </c>
      <c r="D2" s="2" t="s">
        <v>35</v>
      </c>
    </row>
    <row r="3" spans="1:4">
      <c r="A3" s="3" t="s">
        <v>919</v>
      </c>
    </row>
    <row r="4" spans="1:4">
      <c r="A4" s="4" t="s">
        <v>910</v>
      </c>
      <c r="B4" s="6" t="n">
        <v>1516955</v>
      </c>
      <c r="C4" s="6" t="n">
        <v>1438660</v>
      </c>
    </row>
    <row r="5" spans="1:4">
      <c r="A5" s="4" t="s">
        <v>37</v>
      </c>
      <c r="B5" s="5" t="n">
        <v>1095784</v>
      </c>
      <c r="C5" s="5" t="n">
        <v>1149410</v>
      </c>
      <c r="D5" s="6" t="n">
        <v>1249254</v>
      </c>
    </row>
    <row r="6" spans="1:4">
      <c r="A6" s="4" t="s">
        <v>920</v>
      </c>
      <c r="B6" s="5" t="n">
        <v>98334</v>
      </c>
      <c r="C6" s="5" t="n">
        <v>117179</v>
      </c>
    </row>
    <row r="7" spans="1:4">
      <c r="A7" s="4" t="s">
        <v>921</v>
      </c>
    </row>
    <row r="8" spans="1:4">
      <c r="A8" s="3" t="s">
        <v>919</v>
      </c>
    </row>
    <row r="9" spans="1:4">
      <c r="A9" s="4" t="s">
        <v>37</v>
      </c>
      <c r="B9" s="5" t="n">
        <v>480801</v>
      </c>
      <c r="C9" s="5" t="n">
        <v>477670</v>
      </c>
      <c r="D9" s="5" t="n">
        <v>526061</v>
      </c>
    </row>
    <row r="10" spans="1:4">
      <c r="A10" s="4" t="s">
        <v>920</v>
      </c>
      <c r="B10" s="5" t="n">
        <v>36254</v>
      </c>
      <c r="C10" s="5" t="n">
        <v>32205</v>
      </c>
    </row>
    <row r="11" spans="1:4">
      <c r="A11" s="4" t="s">
        <v>922</v>
      </c>
    </row>
    <row r="12" spans="1:4">
      <c r="A12" s="3" t="s">
        <v>919</v>
      </c>
    </row>
    <row r="13" spans="1:4">
      <c r="A13" s="4" t="s">
        <v>37</v>
      </c>
      <c r="B13" s="5" t="n">
        <v>130724</v>
      </c>
      <c r="C13" s="5" t="n">
        <v>143517</v>
      </c>
      <c r="D13" s="5" t="n">
        <v>139432</v>
      </c>
    </row>
    <row r="14" spans="1:4">
      <c r="A14" s="4" t="s">
        <v>920</v>
      </c>
      <c r="B14" s="5" t="n">
        <v>9134</v>
      </c>
      <c r="C14" s="5" t="n">
        <v>8027</v>
      </c>
    </row>
    <row r="15" spans="1:4">
      <c r="A15" s="4" t="s">
        <v>923</v>
      </c>
    </row>
    <row r="16" spans="1:4">
      <c r="A16" s="3" t="s">
        <v>919</v>
      </c>
    </row>
    <row r="17" spans="1:4">
      <c r="A17" s="4" t="s">
        <v>37</v>
      </c>
      <c r="B17" s="5" t="n">
        <v>38924</v>
      </c>
      <c r="C17" s="5" t="n">
        <v>62779</v>
      </c>
      <c r="D17" s="5" t="n">
        <v>94319</v>
      </c>
    </row>
    <row r="18" spans="1:4">
      <c r="A18" s="4" t="s">
        <v>920</v>
      </c>
      <c r="B18" s="5" t="n">
        <v>1286</v>
      </c>
      <c r="C18" s="5" t="n">
        <v>15399</v>
      </c>
    </row>
    <row r="19" spans="1:4">
      <c r="A19" s="4" t="s">
        <v>924</v>
      </c>
    </row>
    <row r="20" spans="1:4">
      <c r="A20" s="3" t="s">
        <v>919</v>
      </c>
    </row>
    <row r="21" spans="1:4">
      <c r="A21" s="4" t="s">
        <v>37</v>
      </c>
      <c r="B21" s="5" t="n">
        <v>84106</v>
      </c>
      <c r="C21" s="5" t="n">
        <v>115183</v>
      </c>
      <c r="D21" s="5" t="n">
        <v>113743</v>
      </c>
    </row>
    <row r="22" spans="1:4">
      <c r="A22" s="4" t="s">
        <v>920</v>
      </c>
      <c r="B22" s="5" t="n">
        <v>5467</v>
      </c>
      <c r="C22" s="5" t="n">
        <v>9914</v>
      </c>
    </row>
    <row r="23" spans="1:4">
      <c r="A23" s="4" t="s">
        <v>925</v>
      </c>
    </row>
    <row r="24" spans="1:4">
      <c r="A24" s="3" t="s">
        <v>919</v>
      </c>
    </row>
    <row r="25" spans="1:4">
      <c r="A25" s="4" t="s">
        <v>920</v>
      </c>
      <c r="B25" s="5" t="n">
        <v>16332</v>
      </c>
      <c r="C25" s="5" t="n">
        <v>16863</v>
      </c>
    </row>
    <row r="26" spans="1:4">
      <c r="A26" s="4" t="s">
        <v>926</v>
      </c>
    </row>
    <row r="27" spans="1:4">
      <c r="A27" s="3" t="s">
        <v>919</v>
      </c>
    </row>
    <row r="28" spans="1:4">
      <c r="A28" s="4" t="s">
        <v>37</v>
      </c>
      <c r="B28" s="5" t="n">
        <v>39974</v>
      </c>
      <c r="C28" s="5" t="n">
        <v>55906</v>
      </c>
      <c r="D28" s="5" t="n">
        <v>44211</v>
      </c>
    </row>
    <row r="29" spans="1:4">
      <c r="A29" s="4" t="s">
        <v>920</v>
      </c>
      <c r="B29" s="5" t="n">
        <v>8451</v>
      </c>
      <c r="C29" s="5" t="n">
        <v>8399</v>
      </c>
    </row>
    <row r="30" spans="1:4">
      <c r="A30" s="4" t="s">
        <v>927</v>
      </c>
    </row>
    <row r="31" spans="1:4">
      <c r="A31" s="3" t="s">
        <v>919</v>
      </c>
    </row>
    <row r="32" spans="1:4">
      <c r="A32" s="4" t="s">
        <v>37</v>
      </c>
      <c r="B32" s="5" t="n">
        <v>321255</v>
      </c>
      <c r="C32" s="5" t="n">
        <v>294355</v>
      </c>
      <c r="D32" s="5" t="n">
        <v>331489</v>
      </c>
    </row>
    <row r="33" spans="1:4">
      <c r="A33" s="4" t="s">
        <v>920</v>
      </c>
      <c r="B33" s="5" t="n">
        <v>21410</v>
      </c>
      <c r="C33" s="5" t="n">
        <v>34399</v>
      </c>
    </row>
    <row r="34" spans="1:4">
      <c r="A34" s="4" t="s">
        <v>382</v>
      </c>
    </row>
    <row r="35" spans="1:4">
      <c r="A35" s="3" t="s">
        <v>919</v>
      </c>
    </row>
    <row r="36" spans="1:4">
      <c r="A36" s="4" t="s">
        <v>910</v>
      </c>
      <c r="B36" s="5" t="n">
        <v>482963</v>
      </c>
      <c r="C36" s="5" t="n">
        <v>479169</v>
      </c>
    </row>
    <row r="37" spans="1:4">
      <c r="A37" s="4" t="s">
        <v>37</v>
      </c>
      <c r="B37" s="5" t="n">
        <v>309594</v>
      </c>
      <c r="C37" s="5" t="n">
        <v>392731</v>
      </c>
      <c r="D37" s="5" t="n">
        <v>411875</v>
      </c>
    </row>
    <row r="38" spans="1:4">
      <c r="A38" s="4" t="s">
        <v>381</v>
      </c>
    </row>
    <row r="39" spans="1:4">
      <c r="A39" s="3" t="s">
        <v>919</v>
      </c>
    </row>
    <row r="40" spans="1:4">
      <c r="A40" s="4" t="s">
        <v>910</v>
      </c>
      <c r="B40" s="5" t="n">
        <v>329134</v>
      </c>
      <c r="C40" s="5" t="n">
        <v>308222</v>
      </c>
    </row>
    <row r="41" spans="1:4">
      <c r="A41" s="4" t="s">
        <v>37</v>
      </c>
      <c r="B41" s="5" t="n">
        <v>379755</v>
      </c>
      <c r="C41" s="5" t="n">
        <v>359817</v>
      </c>
      <c r="D41" s="5" t="n">
        <v>402464</v>
      </c>
    </row>
    <row r="42" spans="1:4">
      <c r="A42" s="4" t="s">
        <v>383</v>
      </c>
    </row>
    <row r="43" spans="1:4">
      <c r="A43" s="3" t="s">
        <v>919</v>
      </c>
    </row>
    <row r="44" spans="1:4">
      <c r="A44" s="4" t="s">
        <v>910</v>
      </c>
      <c r="B44" s="5" t="n">
        <v>531068</v>
      </c>
      <c r="C44" s="5" t="n">
        <v>493840</v>
      </c>
    </row>
    <row r="45" spans="1:4">
      <c r="A45" s="4" t="s">
        <v>37</v>
      </c>
      <c r="B45" s="5" t="n">
        <v>406435</v>
      </c>
      <c r="C45" s="5" t="n">
        <v>396862</v>
      </c>
      <c r="D45" s="6" t="n">
        <v>434915</v>
      </c>
    </row>
    <row r="46" spans="1:4">
      <c r="A46" s="4" t="s">
        <v>917</v>
      </c>
    </row>
    <row r="47" spans="1:4">
      <c r="A47" s="3" t="s">
        <v>919</v>
      </c>
    </row>
    <row r="48" spans="1:4">
      <c r="A48" s="4" t="s">
        <v>910</v>
      </c>
      <c r="B48" s="6" t="n">
        <v>173790</v>
      </c>
      <c r="C48" s="6" t="n">
        <v>1574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37"/>
    <col customWidth="1" max="8" min="8" width="20"/>
    <col customWidth="1" max="9" min="9" width="32"/>
  </cols>
  <sheetData>
    <row r="1" spans="1:9">
      <c r="A1" s="1" t="s">
        <v>158</v>
      </c>
      <c r="B1" s="2" t="s">
        <v>159</v>
      </c>
      <c r="C1" s="2" t="s">
        <v>160</v>
      </c>
      <c r="D1" s="2" t="s">
        <v>161</v>
      </c>
      <c r="E1" s="2" t="s">
        <v>162</v>
      </c>
      <c r="F1" s="2" t="s">
        <v>163</v>
      </c>
      <c r="G1" s="2" t="s">
        <v>164</v>
      </c>
      <c r="H1" s="2" t="s">
        <v>165</v>
      </c>
      <c r="I1" s="2" t="s">
        <v>166</v>
      </c>
    </row>
    <row r="2" spans="1:9">
      <c r="A2" s="4" t="s">
        <v>167</v>
      </c>
      <c r="C2" s="5" t="n">
        <v>78481</v>
      </c>
    </row>
    <row r="3" spans="1:9">
      <c r="A3" s="4" t="s">
        <v>168</v>
      </c>
      <c r="B3" s="6" t="n">
        <v>1001711</v>
      </c>
      <c r="C3" s="6" t="n">
        <v>15695</v>
      </c>
      <c r="D3" s="6" t="n">
        <v>93449</v>
      </c>
      <c r="E3" s="6" t="n">
        <v>-388627</v>
      </c>
      <c r="F3" s="6" t="n">
        <v>1349602</v>
      </c>
      <c r="G3" s="6" t="n">
        <v>-68408</v>
      </c>
      <c r="H3" s="6" t="n">
        <v>-4083</v>
      </c>
      <c r="I3" s="6" t="n">
        <v>4083</v>
      </c>
    </row>
    <row r="4" spans="1:9">
      <c r="A4" s="3" t="s">
        <v>169</v>
      </c>
    </row>
    <row r="5" spans="1:9">
      <c r="A5" s="4" t="s">
        <v>52</v>
      </c>
      <c r="B5" s="5" t="n">
        <v>19872</v>
      </c>
      <c r="F5" s="5" t="n">
        <v>19872</v>
      </c>
    </row>
    <row r="6" spans="1:9">
      <c r="A6" s="4" t="s">
        <v>65</v>
      </c>
      <c r="B6" s="5" t="n">
        <v>-145232</v>
      </c>
      <c r="G6" s="5" t="n">
        <v>-145232</v>
      </c>
    </row>
    <row r="7" spans="1:9">
      <c r="A7" s="4" t="s">
        <v>170</v>
      </c>
      <c r="C7" s="5" t="n">
        <v>12</v>
      </c>
    </row>
    <row r="8" spans="1:9">
      <c r="A8" s="4" t="s">
        <v>171</v>
      </c>
      <c r="B8" s="5" t="n">
        <v>463</v>
      </c>
      <c r="C8" s="6" t="n">
        <v>4</v>
      </c>
      <c r="D8" s="5" t="n">
        <v>459</v>
      </c>
    </row>
    <row r="9" spans="1:9">
      <c r="A9" s="4" t="s">
        <v>172</v>
      </c>
      <c r="C9" s="5" t="n">
        <v>365</v>
      </c>
    </row>
    <row r="10" spans="1:9">
      <c r="A10" s="4" t="s">
        <v>173</v>
      </c>
      <c r="B10" s="5" t="n">
        <v>0</v>
      </c>
      <c r="C10" s="6" t="n">
        <v>73</v>
      </c>
      <c r="D10" s="5" t="n">
        <v>-73</v>
      </c>
    </row>
    <row r="11" spans="1:9">
      <c r="A11" s="4" t="s">
        <v>174</v>
      </c>
      <c r="B11" s="5" t="n">
        <v>-2298</v>
      </c>
      <c r="F11" s="5" t="n">
        <v>-2298</v>
      </c>
    </row>
    <row r="12" spans="1:9">
      <c r="A12" s="4" t="s">
        <v>175</v>
      </c>
      <c r="B12" s="5" t="n">
        <v>-212003</v>
      </c>
      <c r="E12" s="5" t="n">
        <v>-212003</v>
      </c>
    </row>
    <row r="13" spans="1:9">
      <c r="A13" s="4" t="s">
        <v>176</v>
      </c>
      <c r="B13" s="5" t="n">
        <v>12046</v>
      </c>
      <c r="D13" s="5" t="n">
        <v>12046</v>
      </c>
    </row>
    <row r="14" spans="1:9">
      <c r="A14" s="4" t="s">
        <v>177</v>
      </c>
      <c r="C14" s="5" t="n">
        <v>65</v>
      </c>
    </row>
    <row r="15" spans="1:9">
      <c r="A15" s="4" t="s">
        <v>178</v>
      </c>
      <c r="B15" s="5" t="n">
        <v>1147</v>
      </c>
      <c r="C15" s="6" t="n">
        <v>13</v>
      </c>
      <c r="D15" s="5" t="n">
        <v>1134</v>
      </c>
    </row>
    <row r="16" spans="1:9">
      <c r="A16" s="4" t="s">
        <v>179</v>
      </c>
      <c r="B16" s="5" t="n">
        <v>1147</v>
      </c>
    </row>
    <row r="17" spans="1:9">
      <c r="A17" s="4" t="s">
        <v>180</v>
      </c>
      <c r="B17" s="5" t="n">
        <v>366</v>
      </c>
    </row>
    <row r="18" spans="1:9">
      <c r="A18" s="4" t="s">
        <v>181</v>
      </c>
      <c r="B18" s="5" t="n">
        <v>-2955</v>
      </c>
      <c r="D18" s="5" t="n">
        <v>-2955</v>
      </c>
    </row>
    <row r="19" spans="1:9">
      <c r="A19" s="4" t="s">
        <v>182</v>
      </c>
      <c r="C19" s="5" t="n">
        <v>10</v>
      </c>
    </row>
    <row r="20" spans="1:9">
      <c r="A20" s="4" t="s">
        <v>183</v>
      </c>
      <c r="B20" s="5" t="n">
        <v>250</v>
      </c>
      <c r="C20" s="6" t="n">
        <v>2</v>
      </c>
      <c r="D20" s="5" t="n">
        <v>248</v>
      </c>
      <c r="H20" s="5" t="n">
        <v>-209</v>
      </c>
      <c r="I20" s="5" t="n">
        <v>209</v>
      </c>
    </row>
    <row r="21" spans="1:9">
      <c r="A21" s="4" t="s">
        <v>184</v>
      </c>
      <c r="C21" s="5" t="n">
        <v>78933</v>
      </c>
    </row>
    <row r="22" spans="1:9">
      <c r="A22" s="4" t="s">
        <v>185</v>
      </c>
      <c r="B22" s="5" t="n">
        <v>673001</v>
      </c>
      <c r="C22" s="6" t="n">
        <v>15787</v>
      </c>
      <c r="D22" s="5" t="n">
        <v>104308</v>
      </c>
      <c r="E22" s="5" t="n">
        <v>-600630</v>
      </c>
      <c r="F22" s="5" t="n">
        <v>1367176</v>
      </c>
      <c r="G22" s="5" t="n">
        <v>-213640</v>
      </c>
      <c r="H22" s="5" t="n">
        <v>-4292</v>
      </c>
      <c r="I22" s="5" t="n">
        <v>4292</v>
      </c>
    </row>
    <row r="23" spans="1:9">
      <c r="A23" s="3" t="s">
        <v>169</v>
      </c>
    </row>
    <row r="24" spans="1:9">
      <c r="A24" s="4" t="s">
        <v>52</v>
      </c>
      <c r="B24" s="5" t="n">
        <v>-105174</v>
      </c>
      <c r="F24" s="5" t="n">
        <v>-105174</v>
      </c>
    </row>
    <row r="25" spans="1:9">
      <c r="A25" s="4" t="s">
        <v>65</v>
      </c>
      <c r="B25" s="5" t="n">
        <v>-38183</v>
      </c>
      <c r="G25" s="5" t="n">
        <v>-38183</v>
      </c>
    </row>
    <row r="26" spans="1:9">
      <c r="A26" s="4" t="s">
        <v>170</v>
      </c>
      <c r="C26" s="5" t="n">
        <v>20</v>
      </c>
    </row>
    <row r="27" spans="1:9">
      <c r="A27" s="4" t="s">
        <v>171</v>
      </c>
      <c r="B27" s="5" t="n">
        <v>453</v>
      </c>
      <c r="C27" s="6" t="n">
        <v>4</v>
      </c>
      <c r="D27" s="5" t="n">
        <v>449</v>
      </c>
    </row>
    <row r="28" spans="1:9">
      <c r="A28" s="4" t="s">
        <v>172</v>
      </c>
      <c r="C28" s="5" t="n">
        <v>235</v>
      </c>
    </row>
    <row r="29" spans="1:9">
      <c r="A29" s="4" t="s">
        <v>173</v>
      </c>
      <c r="B29" s="5" t="n">
        <v>0</v>
      </c>
      <c r="C29" s="6" t="n">
        <v>47</v>
      </c>
      <c r="D29" s="5" t="n">
        <v>-47</v>
      </c>
    </row>
    <row r="30" spans="1:9">
      <c r="A30" s="4" t="s">
        <v>174</v>
      </c>
      <c r="B30" s="5" t="n">
        <v>-2357</v>
      </c>
      <c r="F30" s="5" t="n">
        <v>-2357</v>
      </c>
    </row>
    <row r="31" spans="1:9">
      <c r="A31" s="4" t="s">
        <v>175</v>
      </c>
      <c r="B31" s="5" t="n">
        <v>-17101</v>
      </c>
      <c r="E31" s="5" t="n">
        <v>-17101</v>
      </c>
    </row>
    <row r="32" spans="1:9">
      <c r="A32" s="4" t="s">
        <v>176</v>
      </c>
      <c r="B32" s="5" t="n">
        <v>10442</v>
      </c>
      <c r="D32" s="5" t="n">
        <v>10442</v>
      </c>
    </row>
    <row r="33" spans="1:9">
      <c r="A33" s="4" t="s">
        <v>177</v>
      </c>
      <c r="C33" s="5" t="n">
        <v>175</v>
      </c>
    </row>
    <row r="34" spans="1:9">
      <c r="A34" s="4" t="s">
        <v>178</v>
      </c>
      <c r="B34" s="5" t="n">
        <v>3564</v>
      </c>
      <c r="C34" s="6" t="n">
        <v>35</v>
      </c>
      <c r="D34" s="5" t="n">
        <v>3529</v>
      </c>
    </row>
    <row r="35" spans="1:9">
      <c r="A35" s="4" t="s">
        <v>179</v>
      </c>
      <c r="B35" s="5" t="n">
        <v>3564</v>
      </c>
    </row>
    <row r="36" spans="1:9">
      <c r="A36" s="4" t="s">
        <v>180</v>
      </c>
      <c r="B36" s="5" t="n">
        <v>989</v>
      </c>
    </row>
    <row r="37" spans="1:9">
      <c r="A37" s="4" t="s">
        <v>181</v>
      </c>
      <c r="B37" s="5" t="n">
        <v>-3943</v>
      </c>
      <c r="D37" s="5" t="n">
        <v>-3943</v>
      </c>
    </row>
    <row r="38" spans="1:9">
      <c r="A38" s="4" t="s">
        <v>182</v>
      </c>
      <c r="C38" s="5" t="n">
        <v>30</v>
      </c>
    </row>
    <row r="39" spans="1:9">
      <c r="A39" s="4" t="s">
        <v>183</v>
      </c>
      <c r="B39" s="5" t="n">
        <v>248</v>
      </c>
      <c r="C39" s="6" t="n">
        <v>6</v>
      </c>
      <c r="D39" s="5" t="n">
        <v>242</v>
      </c>
      <c r="H39" s="5" t="n">
        <v>1646</v>
      </c>
      <c r="I39" s="5" t="n">
        <v>-1646</v>
      </c>
    </row>
    <row r="40" spans="1:9">
      <c r="A40" s="4" t="s">
        <v>186</v>
      </c>
      <c r="C40" s="5" t="n">
        <v>79393</v>
      </c>
    </row>
    <row r="41" spans="1:9">
      <c r="A41" s="4" t="s">
        <v>187</v>
      </c>
      <c r="B41" s="5" t="n">
        <v>520950</v>
      </c>
      <c r="C41" s="6" t="n">
        <v>15879</v>
      </c>
      <c r="D41" s="5" t="n">
        <v>114980</v>
      </c>
      <c r="E41" s="5" t="n">
        <v>-617731</v>
      </c>
      <c r="F41" s="5" t="n">
        <v>1259645</v>
      </c>
      <c r="G41" s="5" t="n">
        <v>-251823</v>
      </c>
      <c r="H41" s="5" t="n">
        <v>-2646</v>
      </c>
      <c r="I41" s="5" t="n">
        <v>2646</v>
      </c>
    </row>
    <row r="42" spans="1:9">
      <c r="A42" s="3" t="s">
        <v>169</v>
      </c>
    </row>
    <row r="43" spans="1:9">
      <c r="A43" s="4" t="s">
        <v>52</v>
      </c>
      <c r="B43" s="5" t="n">
        <v>-66213</v>
      </c>
      <c r="F43" s="5" t="n">
        <v>-66213</v>
      </c>
    </row>
    <row r="44" spans="1:9">
      <c r="A44" s="4" t="s">
        <v>65</v>
      </c>
      <c r="B44" s="5" t="n">
        <v>24562</v>
      </c>
      <c r="G44" s="5" t="n">
        <v>24562</v>
      </c>
    </row>
    <row r="45" spans="1:9">
      <c r="A45" s="4" t="s">
        <v>170</v>
      </c>
      <c r="C45" s="5" t="n">
        <v>17</v>
      </c>
    </row>
    <row r="46" spans="1:9">
      <c r="A46" s="4" t="s">
        <v>171</v>
      </c>
      <c r="B46" s="5" t="n">
        <v>893</v>
      </c>
      <c r="C46" s="6" t="n">
        <v>3</v>
      </c>
      <c r="D46" s="5" t="n">
        <v>890</v>
      </c>
    </row>
    <row r="47" spans="1:9">
      <c r="A47" s="4" t="s">
        <v>172</v>
      </c>
      <c r="C47" s="5" t="n">
        <v>397</v>
      </c>
    </row>
    <row r="48" spans="1:9">
      <c r="A48" s="4" t="s">
        <v>173</v>
      </c>
      <c r="B48" s="5" t="n">
        <v>0</v>
      </c>
      <c r="C48" s="6" t="n">
        <v>79</v>
      </c>
      <c r="D48" s="5" t="n">
        <v>-79</v>
      </c>
    </row>
    <row r="49" spans="1:9">
      <c r="A49" s="4" t="s">
        <v>174</v>
      </c>
      <c r="B49" s="5" t="n">
        <v>-2390</v>
      </c>
      <c r="F49" s="5" t="n">
        <v>-2390</v>
      </c>
    </row>
    <row r="50" spans="1:9">
      <c r="A50" s="4" t="s">
        <v>176</v>
      </c>
      <c r="B50" s="5" t="n">
        <v>16733</v>
      </c>
      <c r="D50" s="5" t="n">
        <v>16733</v>
      </c>
    </row>
    <row r="51" spans="1:9">
      <c r="A51" s="4" t="s">
        <v>177</v>
      </c>
      <c r="C51" s="5" t="n">
        <v>374</v>
      </c>
    </row>
    <row r="52" spans="1:9">
      <c r="A52" s="4" t="s">
        <v>178</v>
      </c>
      <c r="C52" s="6" t="n">
        <v>75</v>
      </c>
      <c r="D52" s="5" t="n">
        <v>7687</v>
      </c>
    </row>
    <row r="53" spans="1:9">
      <c r="A53" s="4" t="s">
        <v>179</v>
      </c>
      <c r="B53" s="5" t="n">
        <v>7762</v>
      </c>
    </row>
    <row r="54" spans="1:9">
      <c r="A54" s="4" t="s">
        <v>180</v>
      </c>
      <c r="B54" s="5" t="n">
        <v>2208</v>
      </c>
    </row>
    <row r="55" spans="1:9">
      <c r="A55" s="4" t="s">
        <v>181</v>
      </c>
      <c r="B55" s="5" t="n">
        <v>-2042</v>
      </c>
      <c r="D55" s="5" t="n">
        <v>-2042</v>
      </c>
    </row>
    <row r="56" spans="1:9">
      <c r="A56" s="4" t="s">
        <v>182</v>
      </c>
      <c r="C56" s="5" t="n">
        <v>19</v>
      </c>
    </row>
    <row r="57" spans="1:9">
      <c r="A57" s="4" t="s">
        <v>183</v>
      </c>
      <c r="B57" s="5" t="n">
        <v>284</v>
      </c>
      <c r="C57" s="6" t="n">
        <v>4</v>
      </c>
      <c r="D57" s="5" t="n">
        <v>280</v>
      </c>
      <c r="H57" s="5" t="n">
        <v>-50</v>
      </c>
      <c r="I57" s="5" t="n">
        <v>50</v>
      </c>
    </row>
    <row r="58" spans="1:9">
      <c r="A58" s="4" t="s">
        <v>188</v>
      </c>
      <c r="C58" s="5" t="n">
        <v>80200</v>
      </c>
    </row>
    <row r="59" spans="1:9">
      <c r="A59" s="4" t="s">
        <v>189</v>
      </c>
      <c r="B59" s="6" t="n">
        <v>500539</v>
      </c>
      <c r="C59" s="6" t="n">
        <v>16040</v>
      </c>
      <c r="D59" s="6" t="n">
        <v>138449</v>
      </c>
      <c r="E59" s="6" t="n">
        <v>-617731</v>
      </c>
      <c r="F59" s="6" t="n">
        <v>1191042</v>
      </c>
      <c r="G59" s="6" t="n">
        <v>-227261</v>
      </c>
      <c r="H59" s="6" t="n">
        <v>-2696</v>
      </c>
      <c r="I59" s="6" t="n">
        <v>269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928</v>
      </c>
      <c r="B1" s="2" t="s">
        <v>929</v>
      </c>
      <c r="C1" s="2" t="s">
        <v>32</v>
      </c>
      <c r="D1" s="2" t="s">
        <v>1</v>
      </c>
    </row>
    <row r="2" spans="1:6">
      <c r="B2" s="2" t="s">
        <v>930</v>
      </c>
      <c r="C2" s="2" t="s">
        <v>930</v>
      </c>
      <c r="D2" s="2" t="s">
        <v>385</v>
      </c>
      <c r="E2" s="2" t="s">
        <v>386</v>
      </c>
      <c r="F2" s="2" t="s">
        <v>387</v>
      </c>
    </row>
    <row r="3" spans="1:6">
      <c r="A3" s="3" t="s">
        <v>907</v>
      </c>
    </row>
    <row r="4" spans="1:6">
      <c r="A4" s="4" t="s">
        <v>390</v>
      </c>
      <c r="D4" s="5" t="n">
        <v>3</v>
      </c>
    </row>
    <row r="5" spans="1:6">
      <c r="A5" s="4" t="s">
        <v>45</v>
      </c>
      <c r="D5" s="6" t="n">
        <v>116979</v>
      </c>
    </row>
    <row r="6" spans="1:6">
      <c r="A6" s="4" t="s">
        <v>46</v>
      </c>
      <c r="C6" s="6" t="n">
        <v>186511</v>
      </c>
      <c r="E6" s="6" t="n">
        <v>186511</v>
      </c>
      <c r="F6" s="6" t="n">
        <v>84353</v>
      </c>
    </row>
    <row r="7" spans="1:6">
      <c r="A7" s="4" t="s">
        <v>931</v>
      </c>
      <c r="D7" s="4" t="s">
        <v>695</v>
      </c>
    </row>
    <row r="8" spans="1:6">
      <c r="A8" s="4" t="s">
        <v>932</v>
      </c>
      <c r="D8" s="4" t="s">
        <v>690</v>
      </c>
    </row>
    <row r="9" spans="1:6">
      <c r="A9" s="4" t="s">
        <v>933</v>
      </c>
      <c r="D9" s="4" t="s">
        <v>934</v>
      </c>
    </row>
    <row r="10" spans="1:6">
      <c r="A10" s="4" t="s">
        <v>382</v>
      </c>
    </row>
    <row r="11" spans="1:6">
      <c r="A11" s="3" t="s">
        <v>907</v>
      </c>
    </row>
    <row r="12" spans="1:6">
      <c r="A12" s="4" t="s">
        <v>45</v>
      </c>
      <c r="D12" s="6" t="n">
        <v>117000</v>
      </c>
    </row>
    <row r="13" spans="1:6">
      <c r="A13" s="4" t="s">
        <v>46</v>
      </c>
      <c r="E13" s="6" t="n">
        <v>140900</v>
      </c>
      <c r="F13" s="6" t="n">
        <v>84400</v>
      </c>
    </row>
    <row r="14" spans="1:6">
      <c r="A14" s="4" t="s">
        <v>383</v>
      </c>
    </row>
    <row r="15" spans="1:6">
      <c r="A15" s="3" t="s">
        <v>907</v>
      </c>
    </row>
    <row r="16" spans="1:6">
      <c r="A16" s="4" t="s">
        <v>46</v>
      </c>
      <c r="B16" s="6" t="n">
        <v>457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4</v>
      </c>
    </row>
    <row r="2" spans="1:3">
      <c r="A2" s="3" t="s">
        <v>459</v>
      </c>
    </row>
    <row r="3" spans="1:3">
      <c r="A3" s="4" t="s">
        <v>936</v>
      </c>
      <c r="B3" s="8" t="n">
        <v>14.5</v>
      </c>
      <c r="C3" s="8" t="n">
        <v>17.8</v>
      </c>
    </row>
    <row r="4" spans="1:3">
      <c r="A4" s="4" t="s">
        <v>937</v>
      </c>
      <c r="B4" s="8" t="n">
        <v>13.5</v>
      </c>
    </row>
    <row r="5" spans="1:3">
      <c r="A5" s="4" t="s">
        <v>938</v>
      </c>
      <c r="B5" s="4" t="s">
        <v>939</v>
      </c>
    </row>
    <row r="6" spans="1:3">
      <c r="A6" s="4" t="s">
        <v>940</v>
      </c>
    </row>
    <row r="7" spans="1:3">
      <c r="A7" s="3" t="s">
        <v>459</v>
      </c>
    </row>
    <row r="8" spans="1:3">
      <c r="A8" s="4" t="s">
        <v>937</v>
      </c>
      <c r="B8" s="8" t="n">
        <v>1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1</v>
      </c>
      <c r="B1" s="2" t="s">
        <v>32</v>
      </c>
      <c r="C1" s="2" t="s">
        <v>1</v>
      </c>
    </row>
    <row r="2" spans="1:5">
      <c r="B2" s="2" t="s">
        <v>33</v>
      </c>
      <c r="C2" s="2" t="s">
        <v>2</v>
      </c>
      <c r="D2" s="2" t="s">
        <v>34</v>
      </c>
      <c r="E2" s="2" t="s">
        <v>35</v>
      </c>
    </row>
    <row r="3" spans="1:5">
      <c r="A3" s="3" t="s">
        <v>942</v>
      </c>
    </row>
    <row r="4" spans="1:5">
      <c r="A4" s="4" t="s">
        <v>37</v>
      </c>
      <c r="C4" s="6" t="n">
        <v>1095784</v>
      </c>
      <c r="D4" s="6" t="n">
        <v>1149410</v>
      </c>
      <c r="E4" s="6" t="n">
        <v>1249254</v>
      </c>
    </row>
    <row r="5" spans="1:5">
      <c r="A5" s="4" t="s">
        <v>38</v>
      </c>
      <c r="C5" s="5" t="n">
        <v>716067</v>
      </c>
      <c r="D5" s="5" t="n">
        <v>746013</v>
      </c>
      <c r="E5" s="5" t="n">
        <v>787413</v>
      </c>
    </row>
    <row r="6" spans="1:5">
      <c r="A6" s="4" t="s">
        <v>39</v>
      </c>
      <c r="C6" s="5" t="n">
        <v>379717</v>
      </c>
      <c r="D6" s="5" t="n">
        <v>403397</v>
      </c>
      <c r="E6" s="5" t="n">
        <v>461841</v>
      </c>
    </row>
    <row r="7" spans="1:5">
      <c r="A7" s="4" t="s">
        <v>40</v>
      </c>
      <c r="C7" s="5" t="n">
        <v>277488</v>
      </c>
      <c r="D7" s="5" t="n">
        <v>274497</v>
      </c>
      <c r="E7" s="5" t="n">
        <v>299601</v>
      </c>
    </row>
    <row r="8" spans="1:5">
      <c r="A8" s="4" t="s">
        <v>46</v>
      </c>
      <c r="B8" s="6" t="n">
        <v>186511</v>
      </c>
      <c r="D8" s="5" t="n">
        <v>186511</v>
      </c>
      <c r="E8" s="5" t="n">
        <v>84353</v>
      </c>
    </row>
    <row r="9" spans="1:5">
      <c r="A9" s="4" t="s">
        <v>41</v>
      </c>
      <c r="C9" s="5" t="n">
        <v>20474</v>
      </c>
      <c r="D9" s="5" t="n">
        <v>22943</v>
      </c>
      <c r="E9" s="5" t="n">
        <v>24333</v>
      </c>
    </row>
    <row r="10" spans="1:5">
      <c r="A10" s="4" t="s">
        <v>42</v>
      </c>
      <c r="C10" s="5" t="n">
        <v>0</v>
      </c>
      <c r="D10" s="5" t="n">
        <v>5092</v>
      </c>
      <c r="E10" s="5" t="n">
        <v>0</v>
      </c>
    </row>
    <row r="11" spans="1:5">
      <c r="A11" s="4" t="s">
        <v>44</v>
      </c>
      <c r="C11" s="5" t="n">
        <v>7228</v>
      </c>
      <c r="D11" s="5" t="n">
        <v>14571</v>
      </c>
      <c r="E11" s="5" t="n">
        <v>0</v>
      </c>
    </row>
    <row r="12" spans="1:5">
      <c r="A12" s="4" t="s">
        <v>43</v>
      </c>
      <c r="C12" s="5" t="n">
        <v>7784</v>
      </c>
      <c r="D12" s="5" t="n">
        <v>0</v>
      </c>
      <c r="E12" s="5" t="n">
        <v>0</v>
      </c>
    </row>
    <row r="13" spans="1:5">
      <c r="A13" s="4" t="s">
        <v>45</v>
      </c>
      <c r="C13" s="5" t="n">
        <v>116979</v>
      </c>
    </row>
    <row r="14" spans="1:5">
      <c r="A14" s="4" t="s">
        <v>47</v>
      </c>
      <c r="C14" s="5" t="n">
        <v>-50236</v>
      </c>
      <c r="D14" s="5" t="n">
        <v>-100217</v>
      </c>
      <c r="E14" s="5" t="n">
        <v>53554</v>
      </c>
    </row>
    <row r="15" spans="1:5">
      <c r="A15" s="4" t="s">
        <v>48</v>
      </c>
      <c r="C15" s="5" t="n">
        <v>29703</v>
      </c>
      <c r="D15" s="5" t="n">
        <v>28768</v>
      </c>
      <c r="E15" s="5" t="n">
        <v>28057</v>
      </c>
    </row>
    <row r="16" spans="1:5">
      <c r="A16" s="4" t="s">
        <v>943</v>
      </c>
      <c r="C16" s="5" t="n">
        <v>0</v>
      </c>
      <c r="D16" s="5" t="n">
        <v>0</v>
      </c>
      <c r="E16" s="5" t="n">
        <v>0</v>
      </c>
    </row>
    <row r="17" spans="1:5">
      <c r="A17" s="4" t="s">
        <v>944</v>
      </c>
      <c r="C17" s="5" t="n">
        <v>0</v>
      </c>
      <c r="D17" s="5" t="n">
        <v>0</v>
      </c>
      <c r="E17" s="5" t="n">
        <v>0</v>
      </c>
    </row>
    <row r="18" spans="1:5">
      <c r="A18" s="4" t="s">
        <v>945</v>
      </c>
      <c r="C18" s="5" t="n">
        <v>2752</v>
      </c>
      <c r="D18" s="5" t="n">
        <v>1359</v>
      </c>
      <c r="E18" s="5" t="n">
        <v>106</v>
      </c>
    </row>
    <row r="19" spans="1:5">
      <c r="A19" s="4" t="s">
        <v>50</v>
      </c>
      <c r="C19" s="5" t="n">
        <v>-82691</v>
      </c>
      <c r="D19" s="5" t="n">
        <v>-130344</v>
      </c>
      <c r="E19" s="5" t="n">
        <v>25391</v>
      </c>
    </row>
    <row r="20" spans="1:5">
      <c r="A20" s="4" t="s">
        <v>51</v>
      </c>
      <c r="C20" s="5" t="n">
        <v>-16478</v>
      </c>
      <c r="D20" s="5" t="n">
        <v>-25170</v>
      </c>
      <c r="E20" s="5" t="n">
        <v>5519</v>
      </c>
    </row>
    <row r="21" spans="1:5">
      <c r="A21" s="4" t="s">
        <v>946</v>
      </c>
      <c r="C21" s="5" t="n">
        <v>-66213</v>
      </c>
      <c r="D21" s="5" t="n">
        <v>-105174</v>
      </c>
      <c r="E21" s="5" t="n">
        <v>19872</v>
      </c>
    </row>
    <row r="22" spans="1:5">
      <c r="A22" s="4" t="s">
        <v>947</v>
      </c>
      <c r="C22" s="5" t="n">
        <v>0</v>
      </c>
      <c r="D22" s="5" t="n">
        <v>0</v>
      </c>
      <c r="E22" s="5" t="n">
        <v>0</v>
      </c>
    </row>
    <row r="23" spans="1:5">
      <c r="A23" s="4" t="s">
        <v>52</v>
      </c>
      <c r="C23" s="5" t="n">
        <v>-66213</v>
      </c>
      <c r="D23" s="5" t="n">
        <v>-105174</v>
      </c>
      <c r="E23" s="5" t="n">
        <v>19872</v>
      </c>
    </row>
    <row r="24" spans="1:5">
      <c r="A24" s="4" t="s">
        <v>66</v>
      </c>
      <c r="C24" s="5" t="n">
        <v>-41651</v>
      </c>
      <c r="D24" s="5" t="n">
        <v>-143357</v>
      </c>
      <c r="E24" s="5" t="n">
        <v>-125360</v>
      </c>
    </row>
    <row r="25" spans="1:5">
      <c r="A25" s="4" t="s">
        <v>948</v>
      </c>
    </row>
    <row r="26" spans="1:5">
      <c r="A26" s="3" t="s">
        <v>942</v>
      </c>
    </row>
    <row r="27" spans="1:5">
      <c r="A27" s="4" t="s">
        <v>37</v>
      </c>
      <c r="C27" s="5" t="n">
        <v>145223</v>
      </c>
      <c r="D27" s="5" t="n">
        <v>135679</v>
      </c>
      <c r="E27" s="5" t="n">
        <v>158836</v>
      </c>
    </row>
    <row r="28" spans="1:5">
      <c r="A28" s="4" t="s">
        <v>38</v>
      </c>
      <c r="C28" s="5" t="n">
        <v>34300</v>
      </c>
      <c r="D28" s="5" t="n">
        <v>34576</v>
      </c>
      <c r="E28" s="5" t="n">
        <v>40858</v>
      </c>
    </row>
    <row r="29" spans="1:5">
      <c r="A29" s="4" t="s">
        <v>39</v>
      </c>
      <c r="C29" s="5" t="n">
        <v>110923</v>
      </c>
      <c r="D29" s="5" t="n">
        <v>101103</v>
      </c>
      <c r="E29" s="5" t="n">
        <v>117978</v>
      </c>
    </row>
    <row r="30" spans="1:5">
      <c r="A30" s="4" t="s">
        <v>40</v>
      </c>
      <c r="C30" s="5" t="n">
        <v>74996</v>
      </c>
      <c r="D30" s="5" t="n">
        <v>69677</v>
      </c>
      <c r="E30" s="5" t="n">
        <v>74588</v>
      </c>
    </row>
    <row r="31" spans="1:5">
      <c r="A31" s="4" t="s">
        <v>46</v>
      </c>
      <c r="D31" s="5" t="n">
        <v>0</v>
      </c>
      <c r="E31" s="5" t="n">
        <v>0</v>
      </c>
    </row>
    <row r="32" spans="1:5">
      <c r="A32" s="4" t="s">
        <v>41</v>
      </c>
      <c r="C32" s="5" t="n">
        <v>1272</v>
      </c>
      <c r="D32" s="5" t="n">
        <v>1272</v>
      </c>
      <c r="E32" s="5" t="n">
        <v>1272</v>
      </c>
    </row>
    <row r="33" spans="1:5">
      <c r="A33" s="4" t="s">
        <v>42</v>
      </c>
      <c r="D33" s="5" t="n">
        <v>0</v>
      </c>
    </row>
    <row r="34" spans="1:5">
      <c r="A34" s="4" t="s">
        <v>44</v>
      </c>
      <c r="C34" s="5" t="n">
        <v>826</v>
      </c>
      <c r="D34" s="5" t="n">
        <v>2426</v>
      </c>
    </row>
    <row r="35" spans="1:5">
      <c r="A35" s="4" t="s">
        <v>43</v>
      </c>
      <c r="C35" s="5" t="n">
        <v>7784</v>
      </c>
    </row>
    <row r="36" spans="1:5">
      <c r="A36" s="4" t="s">
        <v>45</v>
      </c>
      <c r="C36" s="5" t="n">
        <v>0</v>
      </c>
    </row>
    <row r="37" spans="1:5">
      <c r="A37" s="4" t="s">
        <v>47</v>
      </c>
      <c r="C37" s="5" t="n">
        <v>26045</v>
      </c>
      <c r="D37" s="5" t="n">
        <v>27728</v>
      </c>
      <c r="E37" s="5" t="n">
        <v>42118</v>
      </c>
    </row>
    <row r="38" spans="1:5">
      <c r="A38" s="4" t="s">
        <v>48</v>
      </c>
      <c r="C38" s="5" t="n">
        <v>30005</v>
      </c>
      <c r="D38" s="5" t="n">
        <v>30123</v>
      </c>
      <c r="E38" s="5" t="n">
        <v>29295</v>
      </c>
    </row>
    <row r="39" spans="1:5">
      <c r="A39" s="4" t="s">
        <v>943</v>
      </c>
      <c r="C39" s="5" t="n">
        <v>-22941</v>
      </c>
      <c r="D39" s="5" t="n">
        <v>-20445</v>
      </c>
      <c r="E39" s="5" t="n">
        <v>-19727</v>
      </c>
    </row>
    <row r="40" spans="1:5">
      <c r="A40" s="4" t="s">
        <v>944</v>
      </c>
      <c r="C40" s="5" t="n">
        <v>5353</v>
      </c>
      <c r="D40" s="5" t="n">
        <v>0</v>
      </c>
      <c r="E40" s="5" t="n">
        <v>-212</v>
      </c>
    </row>
    <row r="41" spans="1:5">
      <c r="A41" s="4" t="s">
        <v>945</v>
      </c>
      <c r="C41" s="5" t="n">
        <v>2690</v>
      </c>
      <c r="D41" s="5" t="n">
        <v>914</v>
      </c>
      <c r="E41" s="5" t="n">
        <v>160</v>
      </c>
    </row>
    <row r="42" spans="1:5">
      <c r="A42" s="4" t="s">
        <v>50</v>
      </c>
      <c r="C42" s="5" t="n">
        <v>10938</v>
      </c>
      <c r="D42" s="5" t="n">
        <v>17136</v>
      </c>
      <c r="E42" s="5" t="n">
        <v>32602</v>
      </c>
    </row>
    <row r="43" spans="1:5">
      <c r="A43" s="4" t="s">
        <v>51</v>
      </c>
      <c r="C43" s="5" t="n">
        <v>-782</v>
      </c>
      <c r="D43" s="5" t="n">
        <v>-8729</v>
      </c>
      <c r="E43" s="5" t="n">
        <v>-8218</v>
      </c>
    </row>
    <row r="44" spans="1:5">
      <c r="A44" s="4" t="s">
        <v>946</v>
      </c>
      <c r="C44" s="5" t="n">
        <v>11720</v>
      </c>
      <c r="D44" s="5" t="n">
        <v>25865</v>
      </c>
      <c r="E44" s="5" t="n">
        <v>40820</v>
      </c>
    </row>
    <row r="45" spans="1:5">
      <c r="A45" s="4" t="s">
        <v>947</v>
      </c>
      <c r="C45" s="5" t="n">
        <v>-77933</v>
      </c>
      <c r="D45" s="5" t="n">
        <v>-131037</v>
      </c>
      <c r="E45" s="5" t="n">
        <v>-20948</v>
      </c>
    </row>
    <row r="46" spans="1:5">
      <c r="A46" s="4" t="s">
        <v>52</v>
      </c>
      <c r="C46" s="5" t="n">
        <v>-66213</v>
      </c>
      <c r="D46" s="5" t="n">
        <v>-105174</v>
      </c>
      <c r="E46" s="5" t="n">
        <v>19872</v>
      </c>
    </row>
    <row r="47" spans="1:5">
      <c r="A47" s="4" t="s">
        <v>66</v>
      </c>
      <c r="C47" s="5" t="n">
        <v>-41651</v>
      </c>
      <c r="D47" s="5" t="n">
        <v>-143357</v>
      </c>
      <c r="E47" s="5" t="n">
        <v>-125360</v>
      </c>
    </row>
    <row r="48" spans="1:5">
      <c r="A48" s="4" t="s">
        <v>949</v>
      </c>
    </row>
    <row r="49" spans="1:5">
      <c r="A49" s="3" t="s">
        <v>942</v>
      </c>
    </row>
    <row r="50" spans="1:5">
      <c r="A50" s="4" t="s">
        <v>37</v>
      </c>
      <c r="C50" s="5" t="n">
        <v>355989</v>
      </c>
      <c r="D50" s="5" t="n">
        <v>361209</v>
      </c>
      <c r="E50" s="5" t="n">
        <v>385476</v>
      </c>
    </row>
    <row r="51" spans="1:5">
      <c r="A51" s="4" t="s">
        <v>38</v>
      </c>
      <c r="C51" s="5" t="n">
        <v>260700</v>
      </c>
      <c r="D51" s="5" t="n">
        <v>263197</v>
      </c>
      <c r="E51" s="5" t="n">
        <v>280081</v>
      </c>
    </row>
    <row r="52" spans="1:5">
      <c r="A52" s="4" t="s">
        <v>39</v>
      </c>
      <c r="C52" s="5" t="n">
        <v>95289</v>
      </c>
      <c r="D52" s="5" t="n">
        <v>98012</v>
      </c>
      <c r="E52" s="5" t="n">
        <v>105395</v>
      </c>
    </row>
    <row r="53" spans="1:5">
      <c r="A53" s="4" t="s">
        <v>40</v>
      </c>
      <c r="C53" s="5" t="n">
        <v>69826</v>
      </c>
      <c r="D53" s="5" t="n">
        <v>69382</v>
      </c>
      <c r="E53" s="5" t="n">
        <v>69041</v>
      </c>
    </row>
    <row r="54" spans="1:5">
      <c r="A54" s="4" t="s">
        <v>46</v>
      </c>
      <c r="D54" s="5" t="n">
        <v>49012</v>
      </c>
      <c r="E54" s="5" t="n">
        <v>20249</v>
      </c>
    </row>
    <row r="55" spans="1:5">
      <c r="A55" s="4" t="s">
        <v>41</v>
      </c>
      <c r="C55" s="5" t="n">
        <v>11715</v>
      </c>
      <c r="D55" s="5" t="n">
        <v>13287</v>
      </c>
      <c r="E55" s="5" t="n">
        <v>13061</v>
      </c>
    </row>
    <row r="56" spans="1:5">
      <c r="A56" s="4" t="s">
        <v>42</v>
      </c>
      <c r="D56" s="5" t="n">
        <v>5092</v>
      </c>
    </row>
    <row r="57" spans="1:5">
      <c r="A57" s="4" t="s">
        <v>44</v>
      </c>
      <c r="C57" s="5" t="n">
        <v>1359</v>
      </c>
      <c r="D57" s="5" t="n">
        <v>3455</v>
      </c>
    </row>
    <row r="58" spans="1:5">
      <c r="A58" s="4" t="s">
        <v>43</v>
      </c>
      <c r="C58" s="5" t="n">
        <v>0</v>
      </c>
    </row>
    <row r="59" spans="1:5">
      <c r="A59" s="4" t="s">
        <v>45</v>
      </c>
      <c r="C59" s="5" t="n">
        <v>0</v>
      </c>
    </row>
    <row r="60" spans="1:5">
      <c r="A60" s="4" t="s">
        <v>47</v>
      </c>
      <c r="C60" s="5" t="n">
        <v>12389</v>
      </c>
      <c r="D60" s="5" t="n">
        <v>-42216</v>
      </c>
      <c r="E60" s="5" t="n">
        <v>3044</v>
      </c>
    </row>
    <row r="61" spans="1:5">
      <c r="A61" s="4" t="s">
        <v>48</v>
      </c>
      <c r="C61" s="5" t="n">
        <v>35</v>
      </c>
      <c r="D61" s="5" t="n">
        <v>0</v>
      </c>
      <c r="E61" s="5" t="n">
        <v>0</v>
      </c>
    </row>
    <row r="62" spans="1:5">
      <c r="A62" s="4" t="s">
        <v>943</v>
      </c>
      <c r="C62" s="5" t="n">
        <v>22066</v>
      </c>
      <c r="D62" s="5" t="n">
        <v>-9999</v>
      </c>
      <c r="E62" s="5" t="n">
        <v>-8835</v>
      </c>
    </row>
    <row r="63" spans="1:5">
      <c r="A63" s="4" t="s">
        <v>944</v>
      </c>
      <c r="C63" s="5" t="n">
        <v>-59401</v>
      </c>
      <c r="D63" s="5" t="n">
        <v>0</v>
      </c>
      <c r="E63" s="5" t="n">
        <v>-243</v>
      </c>
    </row>
    <row r="64" spans="1:5">
      <c r="A64" s="4" t="s">
        <v>945</v>
      </c>
      <c r="C64" s="5" t="n">
        <v>87</v>
      </c>
      <c r="D64" s="5" t="n">
        <v>54</v>
      </c>
      <c r="E64" s="5" t="n">
        <v>-84</v>
      </c>
    </row>
    <row r="65" spans="1:5">
      <c r="A65" s="4" t="s">
        <v>50</v>
      </c>
      <c r="C65" s="5" t="n">
        <v>49602</v>
      </c>
      <c r="D65" s="5" t="n">
        <v>-32271</v>
      </c>
      <c r="E65" s="5" t="n">
        <v>12206</v>
      </c>
    </row>
    <row r="66" spans="1:5">
      <c r="A66" s="4" t="s">
        <v>51</v>
      </c>
      <c r="C66" s="5" t="n">
        <v>-14574</v>
      </c>
      <c r="D66" s="5" t="n">
        <v>519</v>
      </c>
      <c r="E66" s="5" t="n">
        <v>4056</v>
      </c>
    </row>
    <row r="67" spans="1:5">
      <c r="A67" s="4" t="s">
        <v>946</v>
      </c>
      <c r="C67" s="5" t="n">
        <v>64176</v>
      </c>
      <c r="D67" s="5" t="n">
        <v>-32790</v>
      </c>
      <c r="E67" s="5" t="n">
        <v>8150</v>
      </c>
    </row>
    <row r="68" spans="1:5">
      <c r="A68" s="4" t="s">
        <v>947</v>
      </c>
      <c r="C68" s="5" t="n">
        <v>-81389</v>
      </c>
      <c r="D68" s="5" t="n">
        <v>-83747</v>
      </c>
      <c r="E68" s="5" t="n">
        <v>-1720</v>
      </c>
    </row>
    <row r="69" spans="1:5">
      <c r="A69" s="4" t="s">
        <v>52</v>
      </c>
      <c r="C69" s="5" t="n">
        <v>-17213</v>
      </c>
      <c r="D69" s="5" t="n">
        <v>-116537</v>
      </c>
      <c r="E69" s="5" t="n">
        <v>6430</v>
      </c>
    </row>
    <row r="70" spans="1:5">
      <c r="A70" s="4" t="s">
        <v>66</v>
      </c>
      <c r="C70" s="5" t="n">
        <v>-35121</v>
      </c>
      <c r="D70" s="5" t="n">
        <v>-157344</v>
      </c>
      <c r="E70" s="5" t="n">
        <v>-10689</v>
      </c>
    </row>
    <row r="71" spans="1:5">
      <c r="A71" s="4" t="s">
        <v>950</v>
      </c>
    </row>
    <row r="72" spans="1:5">
      <c r="A72" s="3" t="s">
        <v>942</v>
      </c>
    </row>
    <row r="73" spans="1:5">
      <c r="A73" s="4" t="s">
        <v>37</v>
      </c>
      <c r="C73" s="5" t="n">
        <v>594572</v>
      </c>
      <c r="D73" s="5" t="n">
        <v>652522</v>
      </c>
      <c r="E73" s="5" t="n">
        <v>704942</v>
      </c>
    </row>
    <row r="74" spans="1:5">
      <c r="A74" s="4" t="s">
        <v>38</v>
      </c>
      <c r="C74" s="5" t="n">
        <v>421067</v>
      </c>
      <c r="D74" s="5" t="n">
        <v>448240</v>
      </c>
      <c r="E74" s="5" t="n">
        <v>466474</v>
      </c>
    </row>
    <row r="75" spans="1:5">
      <c r="A75" s="4" t="s">
        <v>39</v>
      </c>
      <c r="C75" s="5" t="n">
        <v>173505</v>
      </c>
      <c r="D75" s="5" t="n">
        <v>204282</v>
      </c>
      <c r="E75" s="5" t="n">
        <v>238468</v>
      </c>
    </row>
    <row r="76" spans="1:5">
      <c r="A76" s="4" t="s">
        <v>40</v>
      </c>
      <c r="C76" s="5" t="n">
        <v>132666</v>
      </c>
      <c r="D76" s="5" t="n">
        <v>135438</v>
      </c>
      <c r="E76" s="5" t="n">
        <v>155972</v>
      </c>
    </row>
    <row r="77" spans="1:5">
      <c r="A77" s="4" t="s">
        <v>46</v>
      </c>
      <c r="D77" s="5" t="n">
        <v>137499</v>
      </c>
      <c r="E77" s="5" t="n">
        <v>64104</v>
      </c>
    </row>
    <row r="78" spans="1:5">
      <c r="A78" s="4" t="s">
        <v>41</v>
      </c>
      <c r="C78" s="5" t="n">
        <v>7487</v>
      </c>
      <c r="D78" s="5" t="n">
        <v>8384</v>
      </c>
      <c r="E78" s="5" t="n">
        <v>10000</v>
      </c>
    </row>
    <row r="79" spans="1:5">
      <c r="A79" s="4" t="s">
        <v>42</v>
      </c>
      <c r="D79" s="5" t="n">
        <v>0</v>
      </c>
    </row>
    <row r="80" spans="1:5">
      <c r="A80" s="4" t="s">
        <v>44</v>
      </c>
      <c r="C80" s="5" t="n">
        <v>5043</v>
      </c>
      <c r="D80" s="5" t="n">
        <v>8690</v>
      </c>
    </row>
    <row r="81" spans="1:5">
      <c r="A81" s="4" t="s">
        <v>43</v>
      </c>
      <c r="C81" s="5" t="n">
        <v>0</v>
      </c>
    </row>
    <row r="82" spans="1:5">
      <c r="A82" s="4" t="s">
        <v>45</v>
      </c>
      <c r="C82" s="5" t="n">
        <v>116979</v>
      </c>
    </row>
    <row r="83" spans="1:5">
      <c r="A83" s="4" t="s">
        <v>47</v>
      </c>
      <c r="C83" s="5" t="n">
        <v>-88670</v>
      </c>
      <c r="D83" s="5" t="n">
        <v>-85729</v>
      </c>
      <c r="E83" s="5" t="n">
        <v>8392</v>
      </c>
    </row>
    <row r="84" spans="1:5">
      <c r="A84" s="4" t="s">
        <v>48</v>
      </c>
      <c r="C84" s="5" t="n">
        <v>-337</v>
      </c>
      <c r="D84" s="5" t="n">
        <v>-1355</v>
      </c>
      <c r="E84" s="5" t="n">
        <v>-1238</v>
      </c>
    </row>
    <row r="85" spans="1:5">
      <c r="A85" s="4" t="s">
        <v>943</v>
      </c>
      <c r="C85" s="5" t="n">
        <v>875</v>
      </c>
      <c r="D85" s="5" t="n">
        <v>30444</v>
      </c>
      <c r="E85" s="5" t="n">
        <v>28562</v>
      </c>
    </row>
    <row r="86" spans="1:5">
      <c r="A86" s="4" t="s">
        <v>944</v>
      </c>
      <c r="C86" s="5" t="n">
        <v>-5353</v>
      </c>
      <c r="D86" s="5" t="n">
        <v>-5338</v>
      </c>
      <c r="E86" s="5" t="n">
        <v>-10707</v>
      </c>
    </row>
    <row r="87" spans="1:5">
      <c r="A87" s="4" t="s">
        <v>945</v>
      </c>
      <c r="C87" s="5" t="n">
        <v>-25</v>
      </c>
      <c r="D87" s="5" t="n">
        <v>391</v>
      </c>
      <c r="E87" s="5" t="n">
        <v>30</v>
      </c>
    </row>
    <row r="88" spans="1:5">
      <c r="A88" s="4" t="s">
        <v>50</v>
      </c>
      <c r="C88" s="5" t="n">
        <v>-83830</v>
      </c>
      <c r="D88" s="5" t="n">
        <v>-109871</v>
      </c>
      <c r="E88" s="5" t="n">
        <v>-8255</v>
      </c>
    </row>
    <row r="89" spans="1:5">
      <c r="A89" s="4" t="s">
        <v>51</v>
      </c>
      <c r="C89" s="5" t="n">
        <v>-1122</v>
      </c>
      <c r="D89" s="5" t="n">
        <v>-17046</v>
      </c>
      <c r="E89" s="5" t="n">
        <v>10939</v>
      </c>
    </row>
    <row r="90" spans="1:5">
      <c r="A90" s="4" t="s">
        <v>946</v>
      </c>
      <c r="C90" s="5" t="n">
        <v>-82708</v>
      </c>
      <c r="D90" s="5" t="n">
        <v>-92825</v>
      </c>
      <c r="E90" s="5" t="n">
        <v>-19194</v>
      </c>
    </row>
    <row r="91" spans="1:5">
      <c r="A91" s="4" t="s">
        <v>947</v>
      </c>
      <c r="C91" s="5" t="n">
        <v>3335</v>
      </c>
      <c r="D91" s="5" t="n">
        <v>3024</v>
      </c>
      <c r="E91" s="5" t="n">
        <v>6520</v>
      </c>
    </row>
    <row r="92" spans="1:5">
      <c r="A92" s="4" t="s">
        <v>52</v>
      </c>
      <c r="C92" s="5" t="n">
        <v>-79373</v>
      </c>
      <c r="D92" s="5" t="n">
        <v>-89801</v>
      </c>
      <c r="E92" s="5" t="n">
        <v>-12674</v>
      </c>
    </row>
    <row r="93" spans="1:5">
      <c r="A93" s="4" t="s">
        <v>66</v>
      </c>
      <c r="C93" s="5" t="n">
        <v>-39942</v>
      </c>
      <c r="D93" s="5" t="n">
        <v>-83802</v>
      </c>
      <c r="E93" s="5" t="n">
        <v>-88431</v>
      </c>
    </row>
    <row r="94" spans="1:5">
      <c r="A94" s="4" t="s">
        <v>951</v>
      </c>
    </row>
    <row r="95" spans="1:5">
      <c r="A95" s="3" t="s">
        <v>942</v>
      </c>
    </row>
    <row r="96" spans="1:5">
      <c r="A96" s="4" t="s">
        <v>37</v>
      </c>
      <c r="C96" s="5" t="n">
        <v>0</v>
      </c>
      <c r="D96" s="5" t="n">
        <v>0</v>
      </c>
      <c r="E96" s="5" t="n">
        <v>0</v>
      </c>
    </row>
    <row r="97" spans="1:5">
      <c r="A97" s="4" t="s">
        <v>38</v>
      </c>
      <c r="C97" s="5" t="n">
        <v>0</v>
      </c>
      <c r="D97" s="5" t="n">
        <v>0</v>
      </c>
      <c r="E97" s="5" t="n">
        <v>0</v>
      </c>
    </row>
    <row r="98" spans="1:5">
      <c r="A98" s="4" t="s">
        <v>39</v>
      </c>
      <c r="C98" s="5" t="n">
        <v>0</v>
      </c>
      <c r="D98" s="5" t="n">
        <v>0</v>
      </c>
      <c r="E98" s="5" t="n">
        <v>0</v>
      </c>
    </row>
    <row r="99" spans="1:5">
      <c r="A99" s="4" t="s">
        <v>40</v>
      </c>
      <c r="C99" s="5" t="n">
        <v>0</v>
      </c>
      <c r="D99" s="5" t="n">
        <v>0</v>
      </c>
      <c r="E99" s="5" t="n">
        <v>0</v>
      </c>
    </row>
    <row r="100" spans="1:5">
      <c r="A100" s="4" t="s">
        <v>46</v>
      </c>
      <c r="D100" s="5" t="n">
        <v>0</v>
      </c>
      <c r="E100" s="5" t="n">
        <v>0</v>
      </c>
    </row>
    <row r="101" spans="1:5">
      <c r="A101" s="4" t="s">
        <v>41</v>
      </c>
      <c r="C101" s="5" t="n">
        <v>0</v>
      </c>
      <c r="D101" s="5" t="n">
        <v>0</v>
      </c>
      <c r="E101" s="5" t="n">
        <v>0</v>
      </c>
    </row>
    <row r="102" spans="1:5">
      <c r="A102" s="4" t="s">
        <v>42</v>
      </c>
      <c r="D102" s="5" t="n">
        <v>0</v>
      </c>
    </row>
    <row r="103" spans="1:5">
      <c r="A103" s="4" t="s">
        <v>44</v>
      </c>
      <c r="C103" s="5" t="n">
        <v>0</v>
      </c>
      <c r="D103" s="5" t="n">
        <v>0</v>
      </c>
    </row>
    <row r="104" spans="1:5">
      <c r="A104" s="4" t="s">
        <v>43</v>
      </c>
      <c r="C104" s="5" t="n">
        <v>0</v>
      </c>
    </row>
    <row r="105" spans="1:5">
      <c r="A105" s="4" t="s">
        <v>45</v>
      </c>
      <c r="C105" s="5" t="n">
        <v>0</v>
      </c>
    </row>
    <row r="106" spans="1:5">
      <c r="A106" s="4" t="s">
        <v>47</v>
      </c>
      <c r="C106" s="5" t="n">
        <v>0</v>
      </c>
      <c r="D106" s="5" t="n">
        <v>0</v>
      </c>
      <c r="E106" s="5" t="n">
        <v>0</v>
      </c>
    </row>
    <row r="107" spans="1:5">
      <c r="A107" s="4" t="s">
        <v>48</v>
      </c>
      <c r="C107" s="5" t="n">
        <v>0</v>
      </c>
      <c r="D107" s="5" t="n">
        <v>0</v>
      </c>
      <c r="E107" s="5" t="n">
        <v>0</v>
      </c>
    </row>
    <row r="108" spans="1:5">
      <c r="A108" s="4" t="s">
        <v>943</v>
      </c>
      <c r="C108" s="5" t="n">
        <v>0</v>
      </c>
      <c r="D108" s="5" t="n">
        <v>0</v>
      </c>
      <c r="E108" s="5" t="n">
        <v>0</v>
      </c>
    </row>
    <row r="109" spans="1:5">
      <c r="A109" s="4" t="s">
        <v>944</v>
      </c>
      <c r="C109" s="5" t="n">
        <v>59401</v>
      </c>
      <c r="D109" s="5" t="n">
        <v>5338</v>
      </c>
      <c r="E109" s="5" t="n">
        <v>11162</v>
      </c>
    </row>
    <row r="110" spans="1:5">
      <c r="A110" s="4" t="s">
        <v>945</v>
      </c>
      <c r="C110" s="5" t="n">
        <v>0</v>
      </c>
      <c r="D110" s="5" t="n">
        <v>0</v>
      </c>
      <c r="E110" s="5" t="n">
        <v>0</v>
      </c>
    </row>
    <row r="111" spans="1:5">
      <c r="A111" s="4" t="s">
        <v>50</v>
      </c>
      <c r="C111" s="5" t="n">
        <v>-59401</v>
      </c>
      <c r="D111" s="5" t="n">
        <v>-5338</v>
      </c>
      <c r="E111" s="5" t="n">
        <v>-11162</v>
      </c>
    </row>
    <row r="112" spans="1:5">
      <c r="A112" s="4" t="s">
        <v>51</v>
      </c>
      <c r="C112" s="5" t="n">
        <v>0</v>
      </c>
      <c r="D112" s="5" t="n">
        <v>86</v>
      </c>
      <c r="E112" s="5" t="n">
        <v>-1258</v>
      </c>
    </row>
    <row r="113" spans="1:5">
      <c r="A113" s="4" t="s">
        <v>946</v>
      </c>
      <c r="C113" s="5" t="n">
        <v>-59401</v>
      </c>
      <c r="D113" s="5" t="n">
        <v>-5424</v>
      </c>
      <c r="E113" s="5" t="n">
        <v>-9904</v>
      </c>
    </row>
    <row r="114" spans="1:5">
      <c r="A114" s="4" t="s">
        <v>947</v>
      </c>
      <c r="C114" s="5" t="n">
        <v>155987</v>
      </c>
      <c r="D114" s="5" t="n">
        <v>211760</v>
      </c>
      <c r="E114" s="5" t="n">
        <v>16148</v>
      </c>
    </row>
    <row r="115" spans="1:5">
      <c r="A115" s="4" t="s">
        <v>52</v>
      </c>
      <c r="C115" s="5" t="n">
        <v>96586</v>
      </c>
      <c r="D115" s="5" t="n">
        <v>206336</v>
      </c>
      <c r="E115" s="5" t="n">
        <v>6244</v>
      </c>
    </row>
    <row r="116" spans="1:5">
      <c r="A116" s="4" t="s">
        <v>66</v>
      </c>
      <c r="C116" s="6" t="n">
        <v>75063</v>
      </c>
      <c r="D116" s="6" t="n">
        <v>241146</v>
      </c>
      <c r="E116" s="6" t="n">
        <v>9912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952</v>
      </c>
      <c r="B1" s="2" t="s">
        <v>2</v>
      </c>
      <c r="C1" s="2" t="s">
        <v>34</v>
      </c>
      <c r="D1" s="2" t="s">
        <v>35</v>
      </c>
      <c r="E1" s="2" t="s">
        <v>953</v>
      </c>
    </row>
    <row r="2" spans="1:5">
      <c r="A2" s="3" t="s">
        <v>954</v>
      </c>
    </row>
    <row r="3" spans="1:5">
      <c r="A3" s="4" t="s">
        <v>69</v>
      </c>
      <c r="B3" s="6" t="n">
        <v>229571</v>
      </c>
      <c r="C3" s="6" t="n">
        <v>179604</v>
      </c>
      <c r="D3" s="6" t="n">
        <v>168846</v>
      </c>
      <c r="E3" s="6" t="n">
        <v>109012</v>
      </c>
    </row>
    <row r="4" spans="1:5">
      <c r="A4" s="4" t="s">
        <v>70</v>
      </c>
      <c r="B4" s="5" t="n">
        <v>190206</v>
      </c>
      <c r="C4" s="5" t="n">
        <v>186829</v>
      </c>
    </row>
    <row r="5" spans="1:5">
      <c r="A5" s="4" t="s">
        <v>71</v>
      </c>
      <c r="B5" s="5" t="n">
        <v>143651</v>
      </c>
      <c r="C5" s="5" t="n">
        <v>130756</v>
      </c>
    </row>
    <row r="6" spans="1:5">
      <c r="A6" s="4" t="s">
        <v>72</v>
      </c>
      <c r="B6" s="5" t="n">
        <v>21835</v>
      </c>
      <c r="C6" s="5" t="n">
        <v>0</v>
      </c>
    </row>
    <row r="7" spans="1:5">
      <c r="A7" s="4" t="s">
        <v>73</v>
      </c>
      <c r="B7" s="5" t="n">
        <v>61663</v>
      </c>
      <c r="C7" s="5" t="n">
        <v>45463</v>
      </c>
    </row>
    <row r="8" spans="1:5">
      <c r="A8" s="4" t="s">
        <v>74</v>
      </c>
      <c r="B8" s="5" t="n">
        <v>646926</v>
      </c>
      <c r="C8" s="5" t="n">
        <v>542652</v>
      </c>
    </row>
    <row r="9" spans="1:5">
      <c r="A9" s="4" t="s">
        <v>955</v>
      </c>
      <c r="B9" s="5" t="n">
        <v>94521</v>
      </c>
      <c r="C9" s="5" t="n">
        <v>114015</v>
      </c>
    </row>
    <row r="10" spans="1:5">
      <c r="A10" s="4" t="s">
        <v>81</v>
      </c>
      <c r="B10" s="5" t="n">
        <v>530081</v>
      </c>
      <c r="C10" s="5" t="n">
        <v>519276</v>
      </c>
      <c r="D10" s="5" t="n">
        <v>608256</v>
      </c>
    </row>
    <row r="11" spans="1:5">
      <c r="A11" s="4" t="s">
        <v>82</v>
      </c>
      <c r="B11" s="5" t="n">
        <v>220489</v>
      </c>
      <c r="C11" s="5" t="n">
        <v>239475</v>
      </c>
    </row>
    <row r="12" spans="1:5">
      <c r="A12" s="4" t="s">
        <v>956</v>
      </c>
      <c r="B12" s="5" t="n">
        <v>0</v>
      </c>
      <c r="C12" s="5" t="n">
        <v>0</v>
      </c>
    </row>
    <row r="13" spans="1:5">
      <c r="A13" s="4" t="s">
        <v>957</v>
      </c>
      <c r="B13" s="5" t="n">
        <v>0</v>
      </c>
      <c r="C13" s="5" t="n">
        <v>0</v>
      </c>
    </row>
    <row r="14" spans="1:5">
      <c r="A14" s="4" t="s">
        <v>83</v>
      </c>
      <c r="B14" s="5" t="n">
        <v>24938</v>
      </c>
      <c r="C14" s="5" t="n">
        <v>23242</v>
      </c>
    </row>
    <row r="15" spans="1:5">
      <c r="A15" s="4" t="s">
        <v>84</v>
      </c>
      <c r="B15" s="5" t="n">
        <v>1516955</v>
      </c>
      <c r="C15" s="5" t="n">
        <v>1438660</v>
      </c>
    </row>
    <row r="16" spans="1:5">
      <c r="A16" s="3" t="s">
        <v>958</v>
      </c>
    </row>
    <row r="17" spans="1:5">
      <c r="A17" s="4" t="s">
        <v>86</v>
      </c>
      <c r="B17" s="5" t="n">
        <v>133387</v>
      </c>
      <c r="C17" s="5" t="n">
        <v>115051</v>
      </c>
    </row>
    <row r="18" spans="1:5">
      <c r="A18" s="4" t="s">
        <v>959</v>
      </c>
      <c r="B18" s="5" t="n">
        <v>50939</v>
      </c>
      <c r="C18" s="5" t="n">
        <v>46901</v>
      </c>
    </row>
    <row r="19" spans="1:5">
      <c r="A19" s="4" t="s">
        <v>535</v>
      </c>
      <c r="B19" s="5" t="n">
        <v>30000</v>
      </c>
      <c r="C19" s="5" t="n">
        <v>18750</v>
      </c>
    </row>
    <row r="20" spans="1:5">
      <c r="A20" s="4" t="s">
        <v>960</v>
      </c>
      <c r="B20" s="5" t="n">
        <v>6080</v>
      </c>
      <c r="C20" s="5" t="n">
        <v>9254</v>
      </c>
    </row>
    <row r="21" spans="1:5">
      <c r="A21" s="4" t="s">
        <v>90</v>
      </c>
      <c r="B21" s="5" t="n">
        <v>101083</v>
      </c>
      <c r="C21" s="5" t="n">
        <v>0</v>
      </c>
    </row>
    <row r="22" spans="1:5">
      <c r="A22" s="4" t="s">
        <v>91</v>
      </c>
      <c r="B22" s="5" t="n">
        <v>57445</v>
      </c>
      <c r="C22" s="5" t="n">
        <v>51956</v>
      </c>
    </row>
    <row r="23" spans="1:5">
      <c r="A23" s="4" t="s">
        <v>92</v>
      </c>
      <c r="B23" s="5" t="n">
        <v>378934</v>
      </c>
      <c r="C23" s="5" t="n">
        <v>241912</v>
      </c>
    </row>
    <row r="24" spans="1:5">
      <c r="A24" s="4" t="s">
        <v>93</v>
      </c>
      <c r="B24" s="5" t="n">
        <v>531940</v>
      </c>
      <c r="C24" s="5" t="n">
        <v>561681</v>
      </c>
    </row>
    <row r="25" spans="1:5">
      <c r="A25" s="4" t="s">
        <v>94</v>
      </c>
      <c r="B25" s="5" t="n">
        <v>29859</v>
      </c>
      <c r="C25" s="5" t="n">
        <v>31356</v>
      </c>
    </row>
    <row r="26" spans="1:5">
      <c r="A26" s="4" t="s">
        <v>95</v>
      </c>
      <c r="B26" s="5" t="n">
        <v>19862</v>
      </c>
      <c r="C26" s="5" t="n">
        <v>25667</v>
      </c>
    </row>
    <row r="27" spans="1:5">
      <c r="A27" s="4" t="s">
        <v>96</v>
      </c>
      <c r="B27" s="5" t="n">
        <v>55821</v>
      </c>
      <c r="C27" s="5" t="n">
        <v>57094</v>
      </c>
    </row>
    <row r="28" spans="1:5">
      <c r="A28" s="4" t="s">
        <v>961</v>
      </c>
      <c r="B28" s="5" t="n">
        <v>0</v>
      </c>
      <c r="C28" s="5" t="n">
        <v>0</v>
      </c>
    </row>
    <row r="29" spans="1:5">
      <c r="A29" s="4" t="s">
        <v>106</v>
      </c>
      <c r="B29" s="5" t="n">
        <v>500539</v>
      </c>
      <c r="C29" s="5" t="n">
        <v>520950</v>
      </c>
      <c r="D29" s="5" t="n">
        <v>673001</v>
      </c>
      <c r="E29" s="5" t="n">
        <v>1001711</v>
      </c>
    </row>
    <row r="30" spans="1:5">
      <c r="A30" s="4" t="s">
        <v>107</v>
      </c>
      <c r="B30" s="5" t="n">
        <v>1516955</v>
      </c>
      <c r="C30" s="5" t="n">
        <v>1438660</v>
      </c>
    </row>
    <row r="31" spans="1:5">
      <c r="A31" s="4" t="s">
        <v>948</v>
      </c>
    </row>
    <row r="32" spans="1:5">
      <c r="A32" s="3" t="s">
        <v>954</v>
      </c>
    </row>
    <row r="33" spans="1:5">
      <c r="A33" s="4" t="s">
        <v>69</v>
      </c>
      <c r="B33" s="5" t="n">
        <v>34715</v>
      </c>
      <c r="C33" s="5" t="n">
        <v>7953</v>
      </c>
      <c r="D33" s="5" t="n">
        <v>18688</v>
      </c>
      <c r="E33" s="5" t="n">
        <v>27931</v>
      </c>
    </row>
    <row r="34" spans="1:5">
      <c r="A34" s="4" t="s">
        <v>70</v>
      </c>
      <c r="B34" s="5" t="n">
        <v>17498</v>
      </c>
      <c r="C34" s="5" t="n">
        <v>13692</v>
      </c>
    </row>
    <row r="35" spans="1:5">
      <c r="A35" s="4" t="s">
        <v>71</v>
      </c>
      <c r="B35" s="5" t="n">
        <v>23308</v>
      </c>
      <c r="C35" s="5" t="n">
        <v>19897</v>
      </c>
    </row>
    <row r="36" spans="1:5">
      <c r="A36" s="4" t="s">
        <v>72</v>
      </c>
      <c r="B36" s="5" t="n">
        <v>0</v>
      </c>
    </row>
    <row r="37" spans="1:5">
      <c r="A37" s="4" t="s">
        <v>73</v>
      </c>
      <c r="B37" s="5" t="n">
        <v>23576</v>
      </c>
      <c r="C37" s="5" t="n">
        <v>7754</v>
      </c>
    </row>
    <row r="38" spans="1:5">
      <c r="A38" s="4" t="s">
        <v>74</v>
      </c>
      <c r="B38" s="5" t="n">
        <v>99097</v>
      </c>
      <c r="C38" s="5" t="n">
        <v>49296</v>
      </c>
    </row>
    <row r="39" spans="1:5">
      <c r="A39" s="4" t="s">
        <v>955</v>
      </c>
      <c r="B39" s="5" t="n">
        <v>7049</v>
      </c>
      <c r="C39" s="5" t="n">
        <v>5927</v>
      </c>
    </row>
    <row r="40" spans="1:5">
      <c r="A40" s="4" t="s">
        <v>81</v>
      </c>
      <c r="B40" s="5" t="n">
        <v>38847</v>
      </c>
      <c r="C40" s="5" t="n">
        <v>38847</v>
      </c>
    </row>
    <row r="41" spans="1:5">
      <c r="A41" s="4" t="s">
        <v>82</v>
      </c>
      <c r="B41" s="5" t="n">
        <v>8156</v>
      </c>
      <c r="C41" s="5" t="n">
        <v>9429</v>
      </c>
    </row>
    <row r="42" spans="1:5">
      <c r="A42" s="4" t="s">
        <v>956</v>
      </c>
      <c r="B42" s="5" t="n">
        <v>1832472</v>
      </c>
      <c r="C42" s="5" t="n">
        <v>1915367</v>
      </c>
    </row>
    <row r="43" spans="1:5">
      <c r="A43" s="4" t="s">
        <v>957</v>
      </c>
      <c r="B43" s="5" t="n">
        <v>0</v>
      </c>
      <c r="C43" s="5" t="n">
        <v>0</v>
      </c>
    </row>
    <row r="44" spans="1:5">
      <c r="A44" s="4" t="s">
        <v>83</v>
      </c>
      <c r="B44" s="5" t="n">
        <v>8377</v>
      </c>
      <c r="C44" s="5" t="n">
        <v>5702</v>
      </c>
    </row>
    <row r="45" spans="1:5">
      <c r="A45" s="4" t="s">
        <v>84</v>
      </c>
      <c r="B45" s="5" t="n">
        <v>1993998</v>
      </c>
      <c r="C45" s="5" t="n">
        <v>2024568</v>
      </c>
    </row>
    <row r="46" spans="1:5">
      <c r="A46" s="3" t="s">
        <v>958</v>
      </c>
    </row>
    <row r="47" spans="1:5">
      <c r="A47" s="4" t="s">
        <v>86</v>
      </c>
      <c r="B47" s="5" t="n">
        <v>15412</v>
      </c>
      <c r="C47" s="5" t="n">
        <v>11529</v>
      </c>
    </row>
    <row r="48" spans="1:5">
      <c r="A48" s="4" t="s">
        <v>959</v>
      </c>
      <c r="B48" s="5" t="n">
        <v>19082</v>
      </c>
      <c r="C48" s="5" t="n">
        <v>17506</v>
      </c>
    </row>
    <row r="49" spans="1:5">
      <c r="A49" s="4" t="s">
        <v>535</v>
      </c>
      <c r="B49" s="5" t="n">
        <v>30000</v>
      </c>
      <c r="C49" s="5" t="n">
        <v>18750</v>
      </c>
    </row>
    <row r="50" spans="1:5">
      <c r="A50" s="4" t="s">
        <v>960</v>
      </c>
      <c r="B50" s="5" t="n">
        <v>153</v>
      </c>
      <c r="C50" s="5" t="n">
        <v>1886</v>
      </c>
    </row>
    <row r="51" spans="1:5">
      <c r="A51" s="4" t="s">
        <v>90</v>
      </c>
      <c r="B51" s="5" t="n">
        <v>0</v>
      </c>
    </row>
    <row r="52" spans="1:5">
      <c r="A52" s="4" t="s">
        <v>91</v>
      </c>
      <c r="B52" s="5" t="n">
        <v>18512</v>
      </c>
      <c r="C52" s="5" t="n">
        <v>20459</v>
      </c>
    </row>
    <row r="53" spans="1:5">
      <c r="A53" s="4" t="s">
        <v>92</v>
      </c>
      <c r="B53" s="5" t="n">
        <v>83159</v>
      </c>
      <c r="C53" s="5" t="n">
        <v>70130</v>
      </c>
    </row>
    <row r="54" spans="1:5">
      <c r="A54" s="4" t="s">
        <v>93</v>
      </c>
      <c r="B54" s="5" t="n">
        <v>531940</v>
      </c>
      <c r="C54" s="5" t="n">
        <v>561681</v>
      </c>
    </row>
    <row r="55" spans="1:5">
      <c r="A55" s="4" t="s">
        <v>94</v>
      </c>
      <c r="B55" s="5" t="n">
        <v>24164</v>
      </c>
      <c r="C55" s="5" t="n">
        <v>30666</v>
      </c>
    </row>
    <row r="56" spans="1:5">
      <c r="A56" s="4" t="s">
        <v>95</v>
      </c>
      <c r="B56" s="5" t="n">
        <v>12540</v>
      </c>
      <c r="C56" s="5" t="n">
        <v>16803</v>
      </c>
    </row>
    <row r="57" spans="1:5">
      <c r="A57" s="4" t="s">
        <v>96</v>
      </c>
      <c r="B57" s="5" t="n">
        <v>48692</v>
      </c>
      <c r="C57" s="5" t="n">
        <v>47739</v>
      </c>
    </row>
    <row r="58" spans="1:5">
      <c r="A58" s="4" t="s">
        <v>961</v>
      </c>
      <c r="B58" s="5" t="n">
        <v>792964</v>
      </c>
      <c r="C58" s="5" t="n">
        <v>776599</v>
      </c>
    </row>
    <row r="59" spans="1:5">
      <c r="A59" s="4" t="s">
        <v>106</v>
      </c>
      <c r="B59" s="5" t="n">
        <v>500539</v>
      </c>
      <c r="C59" s="5" t="n">
        <v>520950</v>
      </c>
    </row>
    <row r="60" spans="1:5">
      <c r="A60" s="4" t="s">
        <v>107</v>
      </c>
      <c r="B60" s="5" t="n">
        <v>1993998</v>
      </c>
      <c r="C60" s="5" t="n">
        <v>2024568</v>
      </c>
    </row>
    <row r="61" spans="1:5">
      <c r="A61" s="4" t="s">
        <v>949</v>
      </c>
    </row>
    <row r="62" spans="1:5">
      <c r="A62" s="3" t="s">
        <v>954</v>
      </c>
    </row>
    <row r="63" spans="1:5">
      <c r="A63" s="4" t="s">
        <v>69</v>
      </c>
      <c r="B63" s="5" t="n">
        <v>0</v>
      </c>
      <c r="C63" s="5" t="n">
        <v>71</v>
      </c>
      <c r="D63" s="5" t="n">
        <v>567</v>
      </c>
      <c r="E63" s="5" t="n">
        <v>3487</v>
      </c>
    </row>
    <row r="64" spans="1:5">
      <c r="A64" s="4" t="s">
        <v>70</v>
      </c>
      <c r="B64" s="5" t="n">
        <v>50749</v>
      </c>
      <c r="C64" s="5" t="n">
        <v>41715</v>
      </c>
    </row>
    <row r="65" spans="1:5">
      <c r="A65" s="4" t="s">
        <v>71</v>
      </c>
      <c r="B65" s="5" t="n">
        <v>48492</v>
      </c>
      <c r="C65" s="5" t="n">
        <v>44283</v>
      </c>
    </row>
    <row r="66" spans="1:5">
      <c r="A66" s="4" t="s">
        <v>72</v>
      </c>
      <c r="B66" s="5" t="n">
        <v>0</v>
      </c>
    </row>
    <row r="67" spans="1:5">
      <c r="A67" s="4" t="s">
        <v>73</v>
      </c>
      <c r="B67" s="5" t="n">
        <v>3619</v>
      </c>
      <c r="C67" s="5" t="n">
        <v>3858</v>
      </c>
    </row>
    <row r="68" spans="1:5">
      <c r="A68" s="4" t="s">
        <v>74</v>
      </c>
      <c r="B68" s="5" t="n">
        <v>102860</v>
      </c>
      <c r="C68" s="5" t="n">
        <v>89927</v>
      </c>
    </row>
    <row r="69" spans="1:5">
      <c r="A69" s="4" t="s">
        <v>955</v>
      </c>
      <c r="B69" s="5" t="n">
        <v>26130</v>
      </c>
      <c r="C69" s="5" t="n">
        <v>23511</v>
      </c>
    </row>
    <row r="70" spans="1:5">
      <c r="A70" s="4" t="s">
        <v>81</v>
      </c>
      <c r="B70" s="5" t="n">
        <v>200499</v>
      </c>
      <c r="C70" s="5" t="n">
        <v>200499</v>
      </c>
    </row>
    <row r="71" spans="1:5">
      <c r="A71" s="4" t="s">
        <v>82</v>
      </c>
      <c r="B71" s="5" t="n">
        <v>138042</v>
      </c>
      <c r="C71" s="5" t="n">
        <v>149757</v>
      </c>
    </row>
    <row r="72" spans="1:5">
      <c r="A72" s="4" t="s">
        <v>956</v>
      </c>
      <c r="B72" s="5" t="n">
        <v>1186715</v>
      </c>
      <c r="C72" s="5" t="n">
        <v>578423</v>
      </c>
    </row>
    <row r="73" spans="1:5">
      <c r="A73" s="4" t="s">
        <v>957</v>
      </c>
      <c r="B73" s="5" t="n">
        <v>589193</v>
      </c>
      <c r="C73" s="5" t="n">
        <v>1159672</v>
      </c>
    </row>
    <row r="74" spans="1:5">
      <c r="A74" s="4" t="s">
        <v>83</v>
      </c>
      <c r="B74" s="5" t="n">
        <v>812</v>
      </c>
      <c r="C74" s="5" t="n">
        <v>10</v>
      </c>
    </row>
    <row r="75" spans="1:5">
      <c r="A75" s="4" t="s">
        <v>84</v>
      </c>
      <c r="B75" s="5" t="n">
        <v>2244251</v>
      </c>
      <c r="C75" s="5" t="n">
        <v>2201799</v>
      </c>
    </row>
    <row r="76" spans="1:5">
      <c r="A76" s="3" t="s">
        <v>958</v>
      </c>
    </row>
    <row r="77" spans="1:5">
      <c r="A77" s="4" t="s">
        <v>86</v>
      </c>
      <c r="B77" s="5" t="n">
        <v>27168</v>
      </c>
      <c r="C77" s="5" t="n">
        <v>20669</v>
      </c>
    </row>
    <row r="78" spans="1:5">
      <c r="A78" s="4" t="s">
        <v>959</v>
      </c>
      <c r="B78" s="5" t="n">
        <v>7672</v>
      </c>
      <c r="C78" s="5" t="n">
        <v>5754</v>
      </c>
    </row>
    <row r="79" spans="1:5">
      <c r="A79" s="4" t="s">
        <v>535</v>
      </c>
      <c r="B79" s="5" t="n">
        <v>0</v>
      </c>
      <c r="C79" s="5" t="n">
        <v>0</v>
      </c>
    </row>
    <row r="80" spans="1:5">
      <c r="A80" s="4" t="s">
        <v>960</v>
      </c>
      <c r="B80" s="5" t="n">
        <v>0</v>
      </c>
      <c r="C80" s="5" t="n">
        <v>0</v>
      </c>
    </row>
    <row r="81" spans="1:5">
      <c r="A81" s="4" t="s">
        <v>90</v>
      </c>
      <c r="B81" s="5" t="n">
        <v>0</v>
      </c>
    </row>
    <row r="82" spans="1:5">
      <c r="A82" s="4" t="s">
        <v>91</v>
      </c>
      <c r="B82" s="5" t="n">
        <v>7169</v>
      </c>
      <c r="C82" s="5" t="n">
        <v>6989</v>
      </c>
    </row>
    <row r="83" spans="1:5">
      <c r="A83" s="4" t="s">
        <v>92</v>
      </c>
      <c r="B83" s="5" t="n">
        <v>42009</v>
      </c>
      <c r="C83" s="5" t="n">
        <v>33412</v>
      </c>
    </row>
    <row r="84" spans="1:5">
      <c r="A84" s="4" t="s">
        <v>93</v>
      </c>
      <c r="B84" s="5" t="n">
        <v>0</v>
      </c>
      <c r="C84" s="5" t="n">
        <v>0</v>
      </c>
    </row>
    <row r="85" spans="1:5">
      <c r="A85" s="4" t="s">
        <v>94</v>
      </c>
      <c r="B85" s="5" t="n">
        <v>0</v>
      </c>
      <c r="C85" s="5" t="n">
        <v>0</v>
      </c>
    </row>
    <row r="86" spans="1:5">
      <c r="A86" s="4" t="s">
        <v>95</v>
      </c>
      <c r="B86" s="5" t="n">
        <v>0</v>
      </c>
      <c r="C86" s="5" t="n">
        <v>0</v>
      </c>
    </row>
    <row r="87" spans="1:5">
      <c r="A87" s="4" t="s">
        <v>96</v>
      </c>
      <c r="B87" s="5" t="n">
        <v>352</v>
      </c>
      <c r="C87" s="5" t="n">
        <v>588</v>
      </c>
    </row>
    <row r="88" spans="1:5">
      <c r="A88" s="4" t="s">
        <v>961</v>
      </c>
      <c r="B88" s="5" t="n">
        <v>0</v>
      </c>
      <c r="C88" s="5" t="n">
        <v>0</v>
      </c>
    </row>
    <row r="89" spans="1:5">
      <c r="A89" s="4" t="s">
        <v>106</v>
      </c>
      <c r="B89" s="5" t="n">
        <v>2201890</v>
      </c>
      <c r="C89" s="5" t="n">
        <v>2167799</v>
      </c>
    </row>
    <row r="90" spans="1:5">
      <c r="A90" s="4" t="s">
        <v>107</v>
      </c>
      <c r="B90" s="5" t="n">
        <v>2244251</v>
      </c>
      <c r="C90" s="5" t="n">
        <v>2201799</v>
      </c>
    </row>
    <row r="91" spans="1:5">
      <c r="A91" s="4" t="s">
        <v>950</v>
      </c>
    </row>
    <row r="92" spans="1:5">
      <c r="A92" s="3" t="s">
        <v>954</v>
      </c>
    </row>
    <row r="93" spans="1:5">
      <c r="A93" s="4" t="s">
        <v>69</v>
      </c>
      <c r="B93" s="5" t="n">
        <v>194856</v>
      </c>
      <c r="C93" s="5" t="n">
        <v>171580</v>
      </c>
      <c r="D93" s="5" t="n">
        <v>149591</v>
      </c>
      <c r="E93" s="5" t="n">
        <v>77594</v>
      </c>
    </row>
    <row r="94" spans="1:5">
      <c r="A94" s="4" t="s">
        <v>70</v>
      </c>
      <c r="B94" s="5" t="n">
        <v>121959</v>
      </c>
      <c r="C94" s="5" t="n">
        <v>131422</v>
      </c>
    </row>
    <row r="95" spans="1:5">
      <c r="A95" s="4" t="s">
        <v>71</v>
      </c>
      <c r="B95" s="5" t="n">
        <v>71851</v>
      </c>
      <c r="C95" s="5" t="n">
        <v>66576</v>
      </c>
    </row>
    <row r="96" spans="1:5">
      <c r="A96" s="4" t="s">
        <v>72</v>
      </c>
      <c r="B96" s="5" t="n">
        <v>21835</v>
      </c>
    </row>
    <row r="97" spans="1:5">
      <c r="A97" s="4" t="s">
        <v>73</v>
      </c>
      <c r="B97" s="5" t="n">
        <v>34468</v>
      </c>
      <c r="C97" s="5" t="n">
        <v>33851</v>
      </c>
    </row>
    <row r="98" spans="1:5">
      <c r="A98" s="4" t="s">
        <v>74</v>
      </c>
      <c r="B98" s="5" t="n">
        <v>444969</v>
      </c>
      <c r="C98" s="5" t="n">
        <v>403429</v>
      </c>
    </row>
    <row r="99" spans="1:5">
      <c r="A99" s="4" t="s">
        <v>955</v>
      </c>
      <c r="B99" s="5" t="n">
        <v>61342</v>
      </c>
      <c r="C99" s="5" t="n">
        <v>84577</v>
      </c>
    </row>
    <row r="100" spans="1:5">
      <c r="A100" s="4" t="s">
        <v>81</v>
      </c>
      <c r="B100" s="5" t="n">
        <v>290735</v>
      </c>
      <c r="C100" s="5" t="n">
        <v>279930</v>
      </c>
    </row>
    <row r="101" spans="1:5">
      <c r="A101" s="4" t="s">
        <v>82</v>
      </c>
      <c r="B101" s="5" t="n">
        <v>74291</v>
      </c>
      <c r="C101" s="5" t="n">
        <v>80289</v>
      </c>
    </row>
    <row r="102" spans="1:5">
      <c r="A102" s="4" t="s">
        <v>956</v>
      </c>
      <c r="B102" s="5" t="n">
        <v>805016</v>
      </c>
      <c r="C102" s="5" t="n">
        <v>465736</v>
      </c>
    </row>
    <row r="103" spans="1:5">
      <c r="A103" s="4" t="s">
        <v>957</v>
      </c>
      <c r="B103" s="5" t="n">
        <v>205183</v>
      </c>
      <c r="C103" s="5" t="n">
        <v>0</v>
      </c>
    </row>
    <row r="104" spans="1:5">
      <c r="A104" s="4" t="s">
        <v>83</v>
      </c>
      <c r="B104" s="5" t="n">
        <v>15749</v>
      </c>
      <c r="C104" s="5" t="n">
        <v>17530</v>
      </c>
    </row>
    <row r="105" spans="1:5">
      <c r="A105" s="4" t="s">
        <v>84</v>
      </c>
      <c r="B105" s="5" t="n">
        <v>1897285</v>
      </c>
      <c r="C105" s="5" t="n">
        <v>1331491</v>
      </c>
    </row>
    <row r="106" spans="1:5">
      <c r="A106" s="3" t="s">
        <v>958</v>
      </c>
    </row>
    <row r="107" spans="1:5">
      <c r="A107" s="4" t="s">
        <v>86</v>
      </c>
      <c r="B107" s="5" t="n">
        <v>90807</v>
      </c>
      <c r="C107" s="5" t="n">
        <v>82853</v>
      </c>
    </row>
    <row r="108" spans="1:5">
      <c r="A108" s="4" t="s">
        <v>959</v>
      </c>
      <c r="B108" s="5" t="n">
        <v>24185</v>
      </c>
      <c r="C108" s="5" t="n">
        <v>23641</v>
      </c>
    </row>
    <row r="109" spans="1:5">
      <c r="A109" s="4" t="s">
        <v>535</v>
      </c>
      <c r="B109" s="5" t="n">
        <v>0</v>
      </c>
      <c r="C109" s="5" t="n">
        <v>0</v>
      </c>
    </row>
    <row r="110" spans="1:5">
      <c r="A110" s="4" t="s">
        <v>960</v>
      </c>
      <c r="B110" s="5" t="n">
        <v>5927</v>
      </c>
      <c r="C110" s="5" t="n">
        <v>7368</v>
      </c>
    </row>
    <row r="111" spans="1:5">
      <c r="A111" s="4" t="s">
        <v>90</v>
      </c>
      <c r="B111" s="5" t="n">
        <v>-101083</v>
      </c>
    </row>
    <row r="112" spans="1:5">
      <c r="A112" s="4" t="s">
        <v>91</v>
      </c>
      <c r="B112" s="5" t="n">
        <v>31764</v>
      </c>
      <c r="C112" s="5" t="n">
        <v>24508</v>
      </c>
    </row>
    <row r="113" spans="1:5">
      <c r="A113" s="4" t="s">
        <v>92</v>
      </c>
      <c r="B113" s="5" t="n">
        <v>253766</v>
      </c>
      <c r="C113" s="5" t="n">
        <v>138370</v>
      </c>
    </row>
    <row r="114" spans="1:5">
      <c r="A114" s="4" t="s">
        <v>93</v>
      </c>
      <c r="B114" s="5" t="n">
        <v>0</v>
      </c>
      <c r="D114" s="5" t="n">
        <v>0</v>
      </c>
    </row>
    <row r="115" spans="1:5">
      <c r="A115" s="4" t="s">
        <v>94</v>
      </c>
      <c r="B115" s="5" t="n">
        <v>5695</v>
      </c>
      <c r="C115" s="5" t="n">
        <v>690</v>
      </c>
    </row>
    <row r="116" spans="1:5">
      <c r="A116" s="4" t="s">
        <v>95</v>
      </c>
      <c r="B116" s="5" t="n">
        <v>7322</v>
      </c>
      <c r="C116" s="5" t="n">
        <v>8864</v>
      </c>
    </row>
    <row r="117" spans="1:5">
      <c r="A117" s="4" t="s">
        <v>96</v>
      </c>
      <c r="B117" s="5" t="n">
        <v>6777</v>
      </c>
      <c r="C117" s="5" t="n">
        <v>8767</v>
      </c>
    </row>
    <row r="118" spans="1:5">
      <c r="A118" s="4" t="s">
        <v>961</v>
      </c>
      <c r="B118" s="5" t="n">
        <v>1412</v>
      </c>
      <c r="C118" s="5" t="n">
        <v>383073</v>
      </c>
    </row>
    <row r="119" spans="1:5">
      <c r="A119" s="4" t="s">
        <v>106</v>
      </c>
      <c r="B119" s="5" t="n">
        <v>1622313</v>
      </c>
      <c r="C119" s="5" t="n">
        <v>791727</v>
      </c>
    </row>
    <row r="120" spans="1:5">
      <c r="A120" s="4" t="s">
        <v>107</v>
      </c>
      <c r="B120" s="5" t="n">
        <v>1897285</v>
      </c>
      <c r="C120" s="5" t="n">
        <v>1331491</v>
      </c>
    </row>
    <row r="121" spans="1:5">
      <c r="A121" s="4" t="s">
        <v>951</v>
      </c>
    </row>
    <row r="122" spans="1:5">
      <c r="A122" s="3" t="s">
        <v>954</v>
      </c>
    </row>
    <row r="123" spans="1:5">
      <c r="A123" s="4" t="s">
        <v>69</v>
      </c>
      <c r="B123" s="5" t="n">
        <v>0</v>
      </c>
      <c r="C123" s="5" t="n">
        <v>0</v>
      </c>
      <c r="D123" s="6" t="n">
        <v>0</v>
      </c>
      <c r="E123" s="6" t="n">
        <v>0</v>
      </c>
    </row>
    <row r="124" spans="1:5">
      <c r="A124" s="4" t="s">
        <v>70</v>
      </c>
      <c r="B124" s="5" t="n">
        <v>0</v>
      </c>
      <c r="C124" s="5" t="n">
        <v>0</v>
      </c>
    </row>
    <row r="125" spans="1:5">
      <c r="A125" s="4" t="s">
        <v>71</v>
      </c>
      <c r="B125" s="5" t="n">
        <v>0</v>
      </c>
      <c r="C125" s="5" t="n">
        <v>0</v>
      </c>
    </row>
    <row r="126" spans="1:5">
      <c r="A126" s="4" t="s">
        <v>72</v>
      </c>
      <c r="B126" s="5" t="n">
        <v>0</v>
      </c>
    </row>
    <row r="127" spans="1:5">
      <c r="A127" s="4" t="s">
        <v>73</v>
      </c>
      <c r="B127" s="5" t="n">
        <v>0</v>
      </c>
      <c r="C127" s="5" t="n">
        <v>0</v>
      </c>
    </row>
    <row r="128" spans="1:5">
      <c r="A128" s="4" t="s">
        <v>74</v>
      </c>
      <c r="B128" s="5" t="n">
        <v>0</v>
      </c>
      <c r="C128" s="5" t="n">
        <v>0</v>
      </c>
    </row>
    <row r="129" spans="1:5">
      <c r="A129" s="4" t="s">
        <v>955</v>
      </c>
      <c r="B129" s="5" t="n">
        <v>0</v>
      </c>
      <c r="C129" s="5" t="n">
        <v>0</v>
      </c>
    </row>
    <row r="130" spans="1:5">
      <c r="A130" s="4" t="s">
        <v>81</v>
      </c>
      <c r="B130" s="5" t="n">
        <v>0</v>
      </c>
      <c r="C130" s="5" t="n">
        <v>0</v>
      </c>
    </row>
    <row r="131" spans="1:5">
      <c r="A131" s="4" t="s">
        <v>82</v>
      </c>
      <c r="B131" s="5" t="n">
        <v>0</v>
      </c>
      <c r="C131" s="5" t="n">
        <v>0</v>
      </c>
    </row>
    <row r="132" spans="1:5">
      <c r="A132" s="4" t="s">
        <v>956</v>
      </c>
      <c r="B132" s="5" t="n">
        <v>-3824203</v>
      </c>
      <c r="C132" s="5" t="n">
        <v>-2959526</v>
      </c>
    </row>
    <row r="133" spans="1:5">
      <c r="A133" s="4" t="s">
        <v>957</v>
      </c>
      <c r="B133" s="5" t="n">
        <v>-794376</v>
      </c>
      <c r="C133" s="5" t="n">
        <v>-1159672</v>
      </c>
    </row>
    <row r="134" spans="1:5">
      <c r="A134" s="4" t="s">
        <v>83</v>
      </c>
      <c r="B134" s="5" t="n">
        <v>0</v>
      </c>
      <c r="C134" s="5" t="n">
        <v>0</v>
      </c>
    </row>
    <row r="135" spans="1:5">
      <c r="A135" s="4" t="s">
        <v>84</v>
      </c>
      <c r="B135" s="5" t="n">
        <v>-4618579</v>
      </c>
      <c r="C135" s="5" t="n">
        <v>-4119198</v>
      </c>
    </row>
    <row r="136" spans="1:5">
      <c r="A136" s="3" t="s">
        <v>958</v>
      </c>
    </row>
    <row r="137" spans="1:5">
      <c r="A137" s="4" t="s">
        <v>86</v>
      </c>
      <c r="B137" s="5" t="n">
        <v>0</v>
      </c>
      <c r="C137" s="5" t="n">
        <v>0</v>
      </c>
    </row>
    <row r="138" spans="1:5">
      <c r="A138" s="4" t="s">
        <v>959</v>
      </c>
      <c r="B138" s="5" t="n">
        <v>0</v>
      </c>
      <c r="C138" s="5" t="n">
        <v>0</v>
      </c>
    </row>
    <row r="139" spans="1:5">
      <c r="A139" s="4" t="s">
        <v>535</v>
      </c>
      <c r="B139" s="5" t="n">
        <v>0</v>
      </c>
      <c r="C139" s="5" t="n">
        <v>0</v>
      </c>
    </row>
    <row r="140" spans="1:5">
      <c r="A140" s="4" t="s">
        <v>960</v>
      </c>
      <c r="B140" s="5" t="n">
        <v>0</v>
      </c>
      <c r="C140" s="5" t="n">
        <v>0</v>
      </c>
    </row>
    <row r="141" spans="1:5">
      <c r="A141" s="4" t="s">
        <v>90</v>
      </c>
      <c r="B141" s="5" t="n">
        <v>0</v>
      </c>
    </row>
    <row r="142" spans="1:5">
      <c r="A142" s="4" t="s">
        <v>91</v>
      </c>
      <c r="B142" s="5" t="n">
        <v>0</v>
      </c>
      <c r="C142" s="5" t="n">
        <v>0</v>
      </c>
    </row>
    <row r="143" spans="1:5">
      <c r="A143" s="4" t="s">
        <v>92</v>
      </c>
      <c r="B143" s="5" t="n">
        <v>0</v>
      </c>
      <c r="C143" s="5" t="n">
        <v>0</v>
      </c>
    </row>
    <row r="144" spans="1:5">
      <c r="A144" s="4" t="s">
        <v>93</v>
      </c>
      <c r="B144" s="5" t="n">
        <v>0</v>
      </c>
      <c r="C144" s="5" t="n">
        <v>0</v>
      </c>
    </row>
    <row r="145" spans="1:5">
      <c r="A145" s="4" t="s">
        <v>94</v>
      </c>
      <c r="B145" s="5" t="n">
        <v>0</v>
      </c>
      <c r="C145" s="5" t="n">
        <v>0</v>
      </c>
    </row>
    <row r="146" spans="1:5">
      <c r="A146" s="4" t="s">
        <v>95</v>
      </c>
      <c r="B146" s="5" t="n">
        <v>0</v>
      </c>
      <c r="C146" s="5" t="n">
        <v>0</v>
      </c>
    </row>
    <row r="147" spans="1:5">
      <c r="A147" s="4" t="s">
        <v>96</v>
      </c>
      <c r="B147" s="5" t="n">
        <v>0</v>
      </c>
      <c r="C147" s="5" t="n">
        <v>0</v>
      </c>
    </row>
    <row r="148" spans="1:5">
      <c r="A148" s="4" t="s">
        <v>961</v>
      </c>
      <c r="B148" s="5" t="n">
        <v>-794376</v>
      </c>
      <c r="C148" s="5" t="n">
        <v>-1159672</v>
      </c>
    </row>
    <row r="149" spans="1:5">
      <c r="A149" s="4" t="s">
        <v>106</v>
      </c>
      <c r="B149" s="5" t="n">
        <v>-3824203</v>
      </c>
      <c r="C149" s="5" t="n">
        <v>-2959526</v>
      </c>
    </row>
    <row r="150" spans="1:5">
      <c r="A150" s="4" t="s">
        <v>107</v>
      </c>
      <c r="B150" s="6" t="n">
        <v>-4618579</v>
      </c>
      <c r="C150" s="6" t="n">
        <v>-41191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4</v>
      </c>
      <c r="D2" s="2" t="s">
        <v>35</v>
      </c>
    </row>
    <row r="3" spans="1:4">
      <c r="A3" s="3" t="s">
        <v>115</v>
      </c>
    </row>
    <row r="4" spans="1:4">
      <c r="A4" s="4" t="s">
        <v>963</v>
      </c>
      <c r="B4" s="6" t="n">
        <v>87847</v>
      </c>
      <c r="C4" s="6" t="n">
        <v>117697</v>
      </c>
      <c r="D4" s="6" t="n">
        <v>131434</v>
      </c>
    </row>
    <row r="5" spans="1:4">
      <c r="A5" s="3" t="s">
        <v>130</v>
      </c>
    </row>
    <row r="6" spans="1:4">
      <c r="A6" s="4" t="s">
        <v>131</v>
      </c>
      <c r="B6" s="5" t="n">
        <v>-28195</v>
      </c>
      <c r="C6" s="5" t="n">
        <v>-20209</v>
      </c>
      <c r="D6" s="5" t="n">
        <v>-22516</v>
      </c>
    </row>
    <row r="7" spans="1:4">
      <c r="A7" s="4" t="s">
        <v>132</v>
      </c>
      <c r="B7" s="5" t="n">
        <v>570</v>
      </c>
      <c r="C7" s="5" t="n">
        <v>9296</v>
      </c>
      <c r="D7" s="5" t="n">
        <v>1244</v>
      </c>
    </row>
    <row r="8" spans="1:4">
      <c r="A8" s="4" t="s">
        <v>134</v>
      </c>
      <c r="B8" s="5" t="n">
        <v>0</v>
      </c>
      <c r="C8" s="5" t="n">
        <v>9695</v>
      </c>
      <c r="D8" s="5" t="n">
        <v>0</v>
      </c>
    </row>
    <row r="9" spans="1:4">
      <c r="A9" s="4" t="s">
        <v>964</v>
      </c>
      <c r="B9" s="5" t="n">
        <v>0</v>
      </c>
      <c r="C9" s="5" t="n">
        <v>0</v>
      </c>
      <c r="D9" s="5" t="n">
        <v>0</v>
      </c>
    </row>
    <row r="10" spans="1:4">
      <c r="A10" s="4" t="s">
        <v>133</v>
      </c>
      <c r="B10" s="5" t="n">
        <v>0</v>
      </c>
      <c r="C10" s="5" t="n">
        <v>-81916</v>
      </c>
      <c r="D10" s="5" t="n">
        <v>0</v>
      </c>
    </row>
    <row r="11" spans="1:4">
      <c r="A11" s="4" t="s">
        <v>135</v>
      </c>
      <c r="B11" s="5" t="n">
        <v>-27625</v>
      </c>
      <c r="C11" s="5" t="n">
        <v>-83134</v>
      </c>
      <c r="D11" s="5" t="n">
        <v>-21272</v>
      </c>
    </row>
    <row r="12" spans="1:4">
      <c r="A12" s="3" t="s">
        <v>136</v>
      </c>
    </row>
    <row r="13" spans="1:4">
      <c r="A13" s="4" t="s">
        <v>137</v>
      </c>
      <c r="B13" s="5" t="n">
        <v>-18750</v>
      </c>
    </row>
    <row r="14" spans="1:4">
      <c r="A14" s="4" t="s">
        <v>965</v>
      </c>
      <c r="B14" s="5" t="n">
        <v>0</v>
      </c>
      <c r="C14" s="5" t="n">
        <v>0</v>
      </c>
      <c r="D14" s="5" t="n">
        <v>0</v>
      </c>
    </row>
    <row r="15" spans="1:4">
      <c r="A15" s="4" t="s">
        <v>966</v>
      </c>
      <c r="B15" s="5" t="n">
        <v>0</v>
      </c>
      <c r="C15" s="5" t="n">
        <v>0</v>
      </c>
      <c r="D15" s="5" t="n">
        <v>0</v>
      </c>
    </row>
    <row r="16" spans="1:4">
      <c r="A16" s="4" t="s">
        <v>143</v>
      </c>
      <c r="B16" s="5" t="n">
        <v>-742</v>
      </c>
      <c r="C16" s="5" t="n">
        <v>0</v>
      </c>
      <c r="D16" s="5" t="n">
        <v>0</v>
      </c>
    </row>
    <row r="17" spans="1:4">
      <c r="A17" s="4" t="s">
        <v>141</v>
      </c>
      <c r="B17" s="5" t="n">
        <v>-1065</v>
      </c>
      <c r="C17" s="5" t="n">
        <v>-1409</v>
      </c>
      <c r="D17" s="5" t="n">
        <v>-2466</v>
      </c>
    </row>
    <row r="18" spans="1:4">
      <c r="A18" s="4" t="s">
        <v>140</v>
      </c>
      <c r="B18" s="5" t="n">
        <v>0</v>
      </c>
      <c r="C18" s="5" t="n">
        <v>0</v>
      </c>
      <c r="D18" s="5" t="n">
        <v>-2025</v>
      </c>
    </row>
    <row r="19" spans="1:4">
      <c r="A19" s="4" t="s">
        <v>139</v>
      </c>
      <c r="B19" s="5" t="n">
        <v>0</v>
      </c>
      <c r="C19" s="5" t="n">
        <v>-17101</v>
      </c>
      <c r="D19" s="5" t="n">
        <v>-212003</v>
      </c>
    </row>
    <row r="20" spans="1:4">
      <c r="A20" s="4" t="s">
        <v>533</v>
      </c>
      <c r="B20" s="5" t="n">
        <v>500</v>
      </c>
    </row>
    <row r="21" spans="1:4">
      <c r="A21" s="4" t="s">
        <v>967</v>
      </c>
      <c r="B21" s="5" t="n">
        <v>8917</v>
      </c>
      <c r="C21" s="5" t="n">
        <v>6416</v>
      </c>
      <c r="D21" s="5" t="n">
        <v>5396</v>
      </c>
    </row>
    <row r="22" spans="1:4">
      <c r="A22" s="4" t="s">
        <v>144</v>
      </c>
      <c r="B22" s="5" t="n">
        <v>-2358</v>
      </c>
      <c r="C22" s="5" t="n">
        <v>-2376</v>
      </c>
      <c r="D22" s="5" t="n">
        <v>-2598</v>
      </c>
    </row>
    <row r="23" spans="1:4">
      <c r="A23" s="4" t="s">
        <v>145</v>
      </c>
      <c r="B23" s="5" t="n">
        <v>-14498</v>
      </c>
      <c r="C23" s="5" t="n">
        <v>-18430</v>
      </c>
      <c r="D23" s="5" t="n">
        <v>-15417</v>
      </c>
    </row>
    <row r="24" spans="1:4">
      <c r="A24" s="4" t="s">
        <v>146</v>
      </c>
      <c r="B24" s="5" t="n">
        <v>4243</v>
      </c>
      <c r="C24" s="5" t="n">
        <v>-5375</v>
      </c>
      <c r="D24" s="5" t="n">
        <v>-34911</v>
      </c>
    </row>
    <row r="25" spans="1:4">
      <c r="A25" s="4" t="s">
        <v>147</v>
      </c>
      <c r="B25" s="5" t="n">
        <v>49967</v>
      </c>
      <c r="C25" s="5" t="n">
        <v>10758</v>
      </c>
      <c r="D25" s="5" t="n">
        <v>59834</v>
      </c>
    </row>
    <row r="26" spans="1:4">
      <c r="A26" s="4" t="s">
        <v>148</v>
      </c>
      <c r="B26" s="5" t="n">
        <v>179604</v>
      </c>
      <c r="C26" s="5" t="n">
        <v>168846</v>
      </c>
      <c r="D26" s="5" t="n">
        <v>109012</v>
      </c>
    </row>
    <row r="27" spans="1:4">
      <c r="A27" s="4" t="s">
        <v>149</v>
      </c>
      <c r="B27" s="5" t="n">
        <v>229571</v>
      </c>
      <c r="C27" s="5" t="n">
        <v>179604</v>
      </c>
      <c r="D27" s="5" t="n">
        <v>168846</v>
      </c>
    </row>
    <row r="28" spans="1:4">
      <c r="A28" s="4" t="s">
        <v>948</v>
      </c>
    </row>
    <row r="29" spans="1:4">
      <c r="A29" s="3" t="s">
        <v>115</v>
      </c>
    </row>
    <row r="30" spans="1:4">
      <c r="A30" s="4" t="s">
        <v>963</v>
      </c>
      <c r="B30" s="5" t="n">
        <v>98589</v>
      </c>
      <c r="C30" s="5" t="n">
        <v>58926</v>
      </c>
      <c r="D30" s="5" t="n">
        <v>90632</v>
      </c>
    </row>
    <row r="31" spans="1:4">
      <c r="A31" s="3" t="s">
        <v>130</v>
      </c>
    </row>
    <row r="32" spans="1:4">
      <c r="A32" s="4" t="s">
        <v>131</v>
      </c>
      <c r="B32" s="5" t="n">
        <v>-3391</v>
      </c>
      <c r="C32" s="5" t="n">
        <v>-2135</v>
      </c>
      <c r="D32" s="5" t="n">
        <v>-1086</v>
      </c>
    </row>
    <row r="33" spans="1:4">
      <c r="A33" s="4" t="s">
        <v>132</v>
      </c>
      <c r="B33" s="5" t="n">
        <v>0</v>
      </c>
      <c r="C33" s="5" t="n">
        <v>13</v>
      </c>
      <c r="D33" s="5" t="n">
        <v>0</v>
      </c>
    </row>
    <row r="34" spans="1:4">
      <c r="A34" s="4" t="s">
        <v>134</v>
      </c>
      <c r="C34" s="5" t="n">
        <v>0</v>
      </c>
    </row>
    <row r="35" spans="1:4">
      <c r="A35" s="4" t="s">
        <v>964</v>
      </c>
      <c r="B35" s="5" t="n">
        <v>-6900</v>
      </c>
      <c r="C35" s="5" t="n">
        <v>-339</v>
      </c>
      <c r="D35" s="5" t="n">
        <v>-3727</v>
      </c>
    </row>
    <row r="36" spans="1:4">
      <c r="A36" s="4" t="s">
        <v>133</v>
      </c>
      <c r="C36" s="5" t="n">
        <v>0</v>
      </c>
    </row>
    <row r="37" spans="1:4">
      <c r="A37" s="4" t="s">
        <v>135</v>
      </c>
      <c r="B37" s="5" t="n">
        <v>-10291</v>
      </c>
      <c r="C37" s="5" t="n">
        <v>-2461</v>
      </c>
      <c r="D37" s="5" t="n">
        <v>-4813</v>
      </c>
    </row>
    <row r="38" spans="1:4">
      <c r="A38" s="3" t="s">
        <v>136</v>
      </c>
    </row>
    <row r="39" spans="1:4">
      <c r="A39" s="4" t="s">
        <v>965</v>
      </c>
      <c r="B39" s="5" t="n">
        <v>-47780</v>
      </c>
      <c r="C39" s="5" t="n">
        <v>-48980</v>
      </c>
      <c r="D39" s="5" t="n">
        <v>-79425</v>
      </c>
    </row>
    <row r="40" spans="1:4">
      <c r="A40" s="4" t="s">
        <v>966</v>
      </c>
      <c r="B40" s="5" t="n">
        <v>0</v>
      </c>
      <c r="C40" s="5" t="n">
        <v>0</v>
      </c>
      <c r="D40" s="5" t="n">
        <v>0</v>
      </c>
    </row>
    <row r="41" spans="1:4">
      <c r="A41" s="4" t="s">
        <v>143</v>
      </c>
      <c r="B41" s="5" t="n">
        <v>0</v>
      </c>
    </row>
    <row r="42" spans="1:4">
      <c r="A42" s="4" t="s">
        <v>141</v>
      </c>
      <c r="B42" s="5" t="n">
        <v>-1065</v>
      </c>
      <c r="C42" s="5" t="n">
        <v>-1409</v>
      </c>
      <c r="D42" s="5" t="n">
        <v>-2466</v>
      </c>
    </row>
    <row r="43" spans="1:4">
      <c r="A43" s="4" t="s">
        <v>140</v>
      </c>
      <c r="D43" s="5" t="n">
        <v>-2025</v>
      </c>
    </row>
    <row r="44" spans="1:4">
      <c r="A44" s="4" t="s">
        <v>139</v>
      </c>
      <c r="C44" s="5" t="n">
        <v>-17101</v>
      </c>
      <c r="D44" s="5" t="n">
        <v>-212003</v>
      </c>
    </row>
    <row r="45" spans="1:4">
      <c r="A45" s="4" t="s">
        <v>967</v>
      </c>
      <c r="B45" s="5" t="n">
        <v>8917</v>
      </c>
      <c r="C45" s="5" t="n">
        <v>6416</v>
      </c>
      <c r="D45" s="5" t="n">
        <v>5396</v>
      </c>
    </row>
    <row r="46" spans="1:4">
      <c r="A46" s="4" t="s">
        <v>144</v>
      </c>
      <c r="B46" s="5" t="n">
        <v>-2358</v>
      </c>
      <c r="C46" s="5" t="n">
        <v>-2376</v>
      </c>
      <c r="D46" s="5" t="n">
        <v>-2598</v>
      </c>
    </row>
    <row r="47" spans="1:4">
      <c r="A47" s="4" t="s">
        <v>145</v>
      </c>
      <c r="B47" s="5" t="n">
        <v>-61536</v>
      </c>
      <c r="C47" s="5" t="n">
        <v>-67200</v>
      </c>
      <c r="D47" s="5" t="n">
        <v>-95062</v>
      </c>
    </row>
    <row r="48" spans="1:4">
      <c r="A48" s="4" t="s">
        <v>146</v>
      </c>
      <c r="B48" s="5" t="n">
        <v>0</v>
      </c>
      <c r="C48" s="5" t="n">
        <v>0</v>
      </c>
      <c r="D48" s="5" t="n">
        <v>0</v>
      </c>
    </row>
    <row r="49" spans="1:4">
      <c r="A49" s="4" t="s">
        <v>147</v>
      </c>
      <c r="B49" s="5" t="n">
        <v>26762</v>
      </c>
      <c r="C49" s="5" t="n">
        <v>-10735</v>
      </c>
      <c r="D49" s="5" t="n">
        <v>-9243</v>
      </c>
    </row>
    <row r="50" spans="1:4">
      <c r="A50" s="4" t="s">
        <v>148</v>
      </c>
      <c r="B50" s="5" t="n">
        <v>7953</v>
      </c>
      <c r="C50" s="5" t="n">
        <v>18688</v>
      </c>
      <c r="D50" s="5" t="n">
        <v>27931</v>
      </c>
    </row>
    <row r="51" spans="1:4">
      <c r="A51" s="4" t="s">
        <v>149</v>
      </c>
      <c r="B51" s="5" t="n">
        <v>34715</v>
      </c>
      <c r="C51" s="5" t="n">
        <v>7953</v>
      </c>
      <c r="D51" s="5" t="n">
        <v>18688</v>
      </c>
    </row>
    <row r="52" spans="1:4">
      <c r="A52" s="4" t="s">
        <v>949</v>
      </c>
    </row>
    <row r="53" spans="1:4">
      <c r="A53" s="3" t="s">
        <v>115</v>
      </c>
    </row>
    <row r="54" spans="1:4">
      <c r="A54" s="4" t="s">
        <v>963</v>
      </c>
      <c r="B54" s="5" t="n">
        <v>14340</v>
      </c>
      <c r="C54" s="5" t="n">
        <v>-1953</v>
      </c>
      <c r="D54" s="5" t="n">
        <v>-20750</v>
      </c>
    </row>
    <row r="55" spans="1:4">
      <c r="A55" s="3" t="s">
        <v>130</v>
      </c>
    </row>
    <row r="56" spans="1:4">
      <c r="A56" s="4" t="s">
        <v>131</v>
      </c>
      <c r="B56" s="5" t="n">
        <v>-9265</v>
      </c>
      <c r="C56" s="5" t="n">
        <v>-6781</v>
      </c>
      <c r="D56" s="5" t="n">
        <v>-5848</v>
      </c>
    </row>
    <row r="57" spans="1:4">
      <c r="A57" s="4" t="s">
        <v>132</v>
      </c>
      <c r="B57" s="5" t="n">
        <v>207</v>
      </c>
      <c r="C57" s="5" t="n">
        <v>7000</v>
      </c>
      <c r="D57" s="5" t="n">
        <v>273</v>
      </c>
    </row>
    <row r="58" spans="1:4">
      <c r="A58" s="4" t="s">
        <v>134</v>
      </c>
      <c r="C58" s="5" t="n">
        <v>9695</v>
      </c>
    </row>
    <row r="59" spans="1:4">
      <c r="A59" s="4" t="s">
        <v>964</v>
      </c>
      <c r="B59" s="5" t="n">
        <v>0</v>
      </c>
      <c r="C59" s="5" t="n">
        <v>-3458</v>
      </c>
      <c r="D59" s="5" t="n">
        <v>0</v>
      </c>
    </row>
    <row r="60" spans="1:4">
      <c r="A60" s="4" t="s">
        <v>133</v>
      </c>
      <c r="C60" s="5" t="n">
        <v>0</v>
      </c>
    </row>
    <row r="61" spans="1:4">
      <c r="A61" s="4" t="s">
        <v>135</v>
      </c>
      <c r="B61" s="5" t="n">
        <v>-9058</v>
      </c>
      <c r="C61" s="5" t="n">
        <v>6456</v>
      </c>
      <c r="D61" s="5" t="n">
        <v>-5575</v>
      </c>
    </row>
    <row r="62" spans="1:4">
      <c r="A62" s="3" t="s">
        <v>136</v>
      </c>
    </row>
    <row r="63" spans="1:4">
      <c r="A63" s="4" t="s">
        <v>137</v>
      </c>
      <c r="B63" s="5" t="n">
        <v>0</v>
      </c>
    </row>
    <row r="64" spans="1:4">
      <c r="A64" s="4" t="s">
        <v>965</v>
      </c>
      <c r="B64" s="5" t="n">
        <v>0</v>
      </c>
      <c r="C64" s="5" t="n">
        <v>0</v>
      </c>
      <c r="D64" s="5" t="n">
        <v>34081</v>
      </c>
    </row>
    <row r="65" spans="1:4">
      <c r="A65" s="4" t="s">
        <v>966</v>
      </c>
      <c r="B65" s="5" t="n">
        <v>0</v>
      </c>
      <c r="C65" s="5" t="n">
        <v>339</v>
      </c>
      <c r="D65" s="5" t="n">
        <v>0</v>
      </c>
    </row>
    <row r="66" spans="1:4">
      <c r="A66" s="4" t="s">
        <v>143</v>
      </c>
      <c r="B66" s="5" t="n">
        <v>0</v>
      </c>
    </row>
    <row r="67" spans="1:4">
      <c r="A67" s="4" t="s">
        <v>141</v>
      </c>
      <c r="B67" s="5" t="n">
        <v>0</v>
      </c>
      <c r="C67" s="5" t="n">
        <v>0</v>
      </c>
      <c r="D67" s="5" t="n">
        <v>0</v>
      </c>
    </row>
    <row r="68" spans="1:4">
      <c r="A68" s="4" t="s">
        <v>140</v>
      </c>
      <c r="D68" s="5" t="n">
        <v>0</v>
      </c>
    </row>
    <row r="69" spans="1:4">
      <c r="A69" s="4" t="s">
        <v>139</v>
      </c>
      <c r="C69" s="5" t="n">
        <v>0</v>
      </c>
      <c r="D69" s="5" t="n">
        <v>0</v>
      </c>
    </row>
    <row r="70" spans="1:4">
      <c r="A70" s="4" t="s">
        <v>533</v>
      </c>
      <c r="B70" s="5" t="n">
        <v>0</v>
      </c>
    </row>
    <row r="71" spans="1:4">
      <c r="A71" s="4" t="s">
        <v>967</v>
      </c>
      <c r="B71" s="5" t="n">
        <v>0</v>
      </c>
      <c r="C71" s="5" t="n">
        <v>0</v>
      </c>
      <c r="D71" s="5" t="n">
        <v>0</v>
      </c>
    </row>
    <row r="72" spans="1:4">
      <c r="A72" s="4" t="s">
        <v>144</v>
      </c>
      <c r="B72" s="5" t="n">
        <v>-5353</v>
      </c>
      <c r="C72" s="5" t="n">
        <v>-5338</v>
      </c>
      <c r="D72" s="5" t="n">
        <v>-10676</v>
      </c>
    </row>
    <row r="73" spans="1:4">
      <c r="A73" s="4" t="s">
        <v>145</v>
      </c>
      <c r="B73" s="5" t="n">
        <v>-5353</v>
      </c>
      <c r="C73" s="5" t="n">
        <v>-4999</v>
      </c>
      <c r="D73" s="5" t="n">
        <v>23405</v>
      </c>
    </row>
    <row r="74" spans="1:4">
      <c r="A74" s="4" t="s">
        <v>146</v>
      </c>
      <c r="B74" s="5" t="n">
        <v>0</v>
      </c>
      <c r="C74" s="5" t="n">
        <v>0</v>
      </c>
      <c r="D74" s="5" t="n">
        <v>0</v>
      </c>
    </row>
    <row r="75" spans="1:4">
      <c r="A75" s="4" t="s">
        <v>147</v>
      </c>
      <c r="B75" s="5" t="n">
        <v>-71</v>
      </c>
      <c r="C75" s="5" t="n">
        <v>-496</v>
      </c>
      <c r="D75" s="5" t="n">
        <v>-2920</v>
      </c>
    </row>
    <row r="76" spans="1:4">
      <c r="A76" s="4" t="s">
        <v>148</v>
      </c>
      <c r="B76" s="5" t="n">
        <v>71</v>
      </c>
      <c r="C76" s="5" t="n">
        <v>567</v>
      </c>
      <c r="D76" s="5" t="n">
        <v>3487</v>
      </c>
    </row>
    <row r="77" spans="1:4">
      <c r="A77" s="4" t="s">
        <v>149</v>
      </c>
      <c r="B77" s="5" t="n">
        <v>0</v>
      </c>
      <c r="C77" s="5" t="n">
        <v>71</v>
      </c>
      <c r="D77" s="5" t="n">
        <v>567</v>
      </c>
    </row>
    <row r="78" spans="1:4">
      <c r="A78" s="4" t="s">
        <v>950</v>
      </c>
    </row>
    <row r="79" spans="1:4">
      <c r="A79" s="3" t="s">
        <v>115</v>
      </c>
    </row>
    <row r="80" spans="1:4">
      <c r="A80" s="4" t="s">
        <v>963</v>
      </c>
      <c r="B80" s="5" t="n">
        <v>39672</v>
      </c>
      <c r="C80" s="5" t="n">
        <v>66062</v>
      </c>
      <c r="D80" s="5" t="n">
        <v>72228</v>
      </c>
    </row>
    <row r="81" spans="1:4">
      <c r="A81" s="3" t="s">
        <v>130</v>
      </c>
    </row>
    <row r="82" spans="1:4">
      <c r="A82" s="4" t="s">
        <v>131</v>
      </c>
      <c r="B82" s="5" t="n">
        <v>-15539</v>
      </c>
      <c r="C82" s="5" t="n">
        <v>-11293</v>
      </c>
      <c r="D82" s="5" t="n">
        <v>-15582</v>
      </c>
    </row>
    <row r="83" spans="1:4">
      <c r="A83" s="4" t="s">
        <v>132</v>
      </c>
      <c r="B83" s="5" t="n">
        <v>363</v>
      </c>
      <c r="C83" s="5" t="n">
        <v>2283</v>
      </c>
      <c r="D83" s="5" t="n">
        <v>971</v>
      </c>
    </row>
    <row r="84" spans="1:4">
      <c r="A84" s="4" t="s">
        <v>134</v>
      </c>
      <c r="C84" s="5" t="n">
        <v>0</v>
      </c>
    </row>
    <row r="85" spans="1:4">
      <c r="A85" s="4" t="s">
        <v>964</v>
      </c>
      <c r="B85" s="5" t="n">
        <v>0</v>
      </c>
      <c r="C85" s="5" t="n">
        <v>0</v>
      </c>
      <c r="D85" s="5" t="n">
        <v>0</v>
      </c>
    </row>
    <row r="86" spans="1:4">
      <c r="A86" s="4" t="s">
        <v>133</v>
      </c>
      <c r="C86" s="5" t="n">
        <v>-81916</v>
      </c>
    </row>
    <row r="87" spans="1:4">
      <c r="A87" s="4" t="s">
        <v>135</v>
      </c>
      <c r="B87" s="5" t="n">
        <v>-15176</v>
      </c>
      <c r="C87" s="5" t="n">
        <v>-90926</v>
      </c>
      <c r="D87" s="5" t="n">
        <v>-14611</v>
      </c>
    </row>
    <row r="88" spans="1:4">
      <c r="A88" s="3" t="s">
        <v>136</v>
      </c>
    </row>
    <row r="89" spans="1:4">
      <c r="A89" s="4" t="s">
        <v>137</v>
      </c>
      <c r="B89" s="5" t="n">
        <v>0</v>
      </c>
    </row>
    <row r="90" spans="1:4">
      <c r="A90" s="4" t="s">
        <v>965</v>
      </c>
      <c r="B90" s="5" t="n">
        <v>47780</v>
      </c>
      <c r="C90" s="5" t="n">
        <v>48980</v>
      </c>
      <c r="D90" s="5" t="n">
        <v>45344</v>
      </c>
    </row>
    <row r="91" spans="1:4">
      <c r="A91" s="4" t="s">
        <v>966</v>
      </c>
      <c r="B91" s="5" t="n">
        <v>6900</v>
      </c>
      <c r="C91" s="5" t="n">
        <v>3458</v>
      </c>
      <c r="D91" s="5" t="n">
        <v>3727</v>
      </c>
    </row>
    <row r="92" spans="1:4">
      <c r="A92" s="4" t="s">
        <v>143</v>
      </c>
      <c r="B92" s="5" t="n">
        <v>-742</v>
      </c>
    </row>
    <row r="93" spans="1:4">
      <c r="A93" s="4" t="s">
        <v>141</v>
      </c>
      <c r="B93" s="5" t="n">
        <v>0</v>
      </c>
      <c r="C93" s="5" t="n">
        <v>0</v>
      </c>
      <c r="D93" s="5" t="n">
        <v>0</v>
      </c>
    </row>
    <row r="94" spans="1:4">
      <c r="A94" s="4" t="s">
        <v>140</v>
      </c>
      <c r="D94" s="5" t="n">
        <v>0</v>
      </c>
    </row>
    <row r="95" spans="1:4">
      <c r="A95" s="4" t="s">
        <v>139</v>
      </c>
      <c r="C95" s="5" t="n">
        <v>0</v>
      </c>
      <c r="D95" s="5" t="n">
        <v>0</v>
      </c>
    </row>
    <row r="96" spans="1:4">
      <c r="A96" s="4" t="s">
        <v>533</v>
      </c>
      <c r="B96" s="5" t="n">
        <v>0</v>
      </c>
    </row>
    <row r="97" spans="1:4">
      <c r="A97" s="4" t="s">
        <v>967</v>
      </c>
      <c r="B97" s="5" t="n">
        <v>0</v>
      </c>
      <c r="C97" s="5" t="n">
        <v>0</v>
      </c>
      <c r="D97" s="5" t="n">
        <v>0</v>
      </c>
    </row>
    <row r="98" spans="1:4">
      <c r="A98" s="4" t="s">
        <v>144</v>
      </c>
      <c r="B98" s="5" t="n">
        <v>-59401</v>
      </c>
      <c r="C98" s="5" t="n">
        <v>0</v>
      </c>
      <c r="D98" s="5" t="n">
        <v>0</v>
      </c>
    </row>
    <row r="99" spans="1:4">
      <c r="A99" s="4" t="s">
        <v>145</v>
      </c>
      <c r="B99" s="5" t="n">
        <v>-5463</v>
      </c>
      <c r="C99" s="5" t="n">
        <v>52228</v>
      </c>
      <c r="D99" s="5" t="n">
        <v>49291</v>
      </c>
    </row>
    <row r="100" spans="1:4">
      <c r="A100" s="4" t="s">
        <v>146</v>
      </c>
      <c r="B100" s="5" t="n">
        <v>4243</v>
      </c>
      <c r="C100" s="5" t="n">
        <v>-5375</v>
      </c>
      <c r="D100" s="5" t="n">
        <v>-34911</v>
      </c>
    </row>
    <row r="101" spans="1:4">
      <c r="A101" s="4" t="s">
        <v>147</v>
      </c>
      <c r="B101" s="5" t="n">
        <v>23276</v>
      </c>
      <c r="C101" s="5" t="n">
        <v>21989</v>
      </c>
      <c r="D101" s="5" t="n">
        <v>71997</v>
      </c>
    </row>
    <row r="102" spans="1:4">
      <c r="A102" s="4" t="s">
        <v>148</v>
      </c>
      <c r="B102" s="5" t="n">
        <v>171580</v>
      </c>
      <c r="C102" s="5" t="n">
        <v>149591</v>
      </c>
      <c r="D102" s="5" t="n">
        <v>77594</v>
      </c>
    </row>
    <row r="103" spans="1:4">
      <c r="A103" s="4" t="s">
        <v>149</v>
      </c>
      <c r="B103" s="5" t="n">
        <v>194856</v>
      </c>
      <c r="C103" s="5" t="n">
        <v>171580</v>
      </c>
      <c r="D103" s="5" t="n">
        <v>149591</v>
      </c>
    </row>
    <row r="104" spans="1:4">
      <c r="A104" s="4" t="s">
        <v>536</v>
      </c>
    </row>
    <row r="105" spans="1:4">
      <c r="A105" s="3" t="s">
        <v>136</v>
      </c>
    </row>
    <row r="106" spans="1:4">
      <c r="A106" s="4" t="s">
        <v>137</v>
      </c>
      <c r="B106" s="5" t="n">
        <v>0</v>
      </c>
      <c r="C106" s="5" t="n">
        <v>-210</v>
      </c>
      <c r="D106" s="5" t="n">
        <v>220</v>
      </c>
    </row>
    <row r="107" spans="1:4">
      <c r="A107" s="4" t="s">
        <v>968</v>
      </c>
    </row>
    <row r="108" spans="1:4">
      <c r="A108" s="3" t="s">
        <v>136</v>
      </c>
    </row>
    <row r="109" spans="1:4">
      <c r="A109" s="4" t="s">
        <v>137</v>
      </c>
      <c r="C109" s="5" t="n">
        <v>0</v>
      </c>
      <c r="D109" s="5" t="n">
        <v>0</v>
      </c>
    </row>
    <row r="110" spans="1:4">
      <c r="A110" s="4" t="s">
        <v>969</v>
      </c>
    </row>
    <row r="111" spans="1:4">
      <c r="A111" s="3" t="s">
        <v>136</v>
      </c>
    </row>
    <row r="112" spans="1:4">
      <c r="A112" s="4" t="s">
        <v>137</v>
      </c>
      <c r="C112" s="5" t="n">
        <v>0</v>
      </c>
      <c r="D112" s="5" t="n">
        <v>0</v>
      </c>
    </row>
    <row r="113" spans="1:4">
      <c r="A113" s="4" t="s">
        <v>970</v>
      </c>
    </row>
    <row r="114" spans="1:4">
      <c r="A114" s="3" t="s">
        <v>136</v>
      </c>
    </row>
    <row r="115" spans="1:4">
      <c r="A115" s="4" t="s">
        <v>137</v>
      </c>
      <c r="C115" s="5" t="n">
        <v>-210</v>
      </c>
      <c r="D115" s="5" t="n">
        <v>220</v>
      </c>
    </row>
    <row r="116" spans="1:4">
      <c r="A116" s="4" t="s">
        <v>537</v>
      </c>
    </row>
    <row r="117" spans="1:4">
      <c r="A117" s="3" t="s">
        <v>136</v>
      </c>
    </row>
    <row r="118" spans="1:4">
      <c r="A118" s="4" t="s">
        <v>137</v>
      </c>
      <c r="B118" s="5" t="n">
        <v>-18750</v>
      </c>
      <c r="C118" s="5" t="n">
        <v>-3750</v>
      </c>
      <c r="D118" s="5" t="n">
        <v>-3375</v>
      </c>
    </row>
    <row r="119" spans="1:4">
      <c r="A119" s="4" t="s">
        <v>152</v>
      </c>
      <c r="B119" s="5" t="n">
        <v>0</v>
      </c>
      <c r="C119" s="5" t="n">
        <v>0</v>
      </c>
      <c r="D119" s="5" t="n">
        <v>213375</v>
      </c>
    </row>
    <row r="120" spans="1:4">
      <c r="A120" s="4" t="s">
        <v>971</v>
      </c>
    </row>
    <row r="121" spans="1:4">
      <c r="A121" s="3" t="s">
        <v>136</v>
      </c>
    </row>
    <row r="122" spans="1:4">
      <c r="A122" s="4" t="s">
        <v>137</v>
      </c>
      <c r="B122" s="5" t="n">
        <v>-18750</v>
      </c>
      <c r="C122" s="5" t="n">
        <v>-3750</v>
      </c>
      <c r="D122" s="5" t="n">
        <v>-3375</v>
      </c>
    </row>
    <row r="123" spans="1:4">
      <c r="A123" s="4" t="s">
        <v>152</v>
      </c>
      <c r="D123" s="5" t="n">
        <v>213375</v>
      </c>
    </row>
    <row r="124" spans="1:4">
      <c r="A124" s="4" t="s">
        <v>972</v>
      </c>
    </row>
    <row r="125" spans="1:4">
      <c r="A125" s="3" t="s">
        <v>136</v>
      </c>
    </row>
    <row r="126" spans="1:4">
      <c r="A126" s="4" t="s">
        <v>137</v>
      </c>
      <c r="C126" s="5" t="n">
        <v>0</v>
      </c>
      <c r="D126" s="5" t="n">
        <v>0</v>
      </c>
    </row>
    <row r="127" spans="1:4">
      <c r="A127" s="4" t="s">
        <v>152</v>
      </c>
      <c r="D127" s="5" t="n">
        <v>0</v>
      </c>
    </row>
    <row r="128" spans="1:4">
      <c r="A128" s="4" t="s">
        <v>973</v>
      </c>
    </row>
    <row r="129" spans="1:4">
      <c r="A129" s="3" t="s">
        <v>136</v>
      </c>
    </row>
    <row r="130" spans="1:4">
      <c r="A130" s="4" t="s">
        <v>137</v>
      </c>
      <c r="C130" s="5" t="n">
        <v>0</v>
      </c>
      <c r="D130" s="5" t="n">
        <v>0</v>
      </c>
    </row>
    <row r="131" spans="1:4">
      <c r="A131" s="4" t="s">
        <v>152</v>
      </c>
      <c r="D131" s="5" t="n">
        <v>0</v>
      </c>
    </row>
    <row r="132" spans="1:4">
      <c r="A132" s="4" t="s">
        <v>538</v>
      </c>
    </row>
    <row r="133" spans="1:4">
      <c r="A133" s="3" t="s">
        <v>136</v>
      </c>
    </row>
    <row r="134" spans="1:4">
      <c r="A134" s="4" t="s">
        <v>533</v>
      </c>
      <c r="B134" s="5" t="n">
        <v>500</v>
      </c>
      <c r="C134" s="5" t="n">
        <v>0</v>
      </c>
      <c r="D134" s="5" t="n">
        <v>11941</v>
      </c>
    </row>
    <row r="135" spans="1:4">
      <c r="A135" s="4" t="s">
        <v>974</v>
      </c>
    </row>
    <row r="136" spans="1:4">
      <c r="A136" s="3" t="s">
        <v>136</v>
      </c>
    </row>
    <row r="137" spans="1:4">
      <c r="A137" s="4" t="s">
        <v>533</v>
      </c>
      <c r="B137" s="5" t="n">
        <v>500</v>
      </c>
      <c r="D137" s="5" t="n">
        <v>11941</v>
      </c>
    </row>
    <row r="138" spans="1:4">
      <c r="A138" s="4" t="s">
        <v>975</v>
      </c>
    </row>
    <row r="139" spans="1:4">
      <c r="A139" s="3" t="s">
        <v>136</v>
      </c>
    </row>
    <row r="140" spans="1:4">
      <c r="A140" s="4" t="s">
        <v>533</v>
      </c>
      <c r="D140" s="5" t="n">
        <v>0</v>
      </c>
    </row>
    <row r="141" spans="1:4">
      <c r="A141" s="4" t="s">
        <v>976</v>
      </c>
    </row>
    <row r="142" spans="1:4">
      <c r="A142" s="3" t="s">
        <v>136</v>
      </c>
    </row>
    <row r="143" spans="1:4">
      <c r="A143" s="4" t="s">
        <v>533</v>
      </c>
      <c r="D143" s="5" t="n">
        <v>0</v>
      </c>
    </row>
    <row r="144" spans="1:4">
      <c r="A144" s="4" t="s">
        <v>951</v>
      </c>
    </row>
    <row r="145" spans="1:4">
      <c r="A145" s="3" t="s">
        <v>115</v>
      </c>
    </row>
    <row r="146" spans="1:4">
      <c r="A146" s="4" t="s">
        <v>963</v>
      </c>
      <c r="B146" s="5" t="n">
        <v>-64754</v>
      </c>
      <c r="C146" s="5" t="n">
        <v>-5338</v>
      </c>
      <c r="D146" s="5" t="n">
        <v>-10676</v>
      </c>
    </row>
    <row r="147" spans="1:4">
      <c r="A147" s="3" t="s">
        <v>130</v>
      </c>
    </row>
    <row r="148" spans="1:4">
      <c r="A148" s="4" t="s">
        <v>131</v>
      </c>
      <c r="B148" s="5" t="n">
        <v>0</v>
      </c>
      <c r="C148" s="5" t="n">
        <v>0</v>
      </c>
      <c r="D148" s="5" t="n">
        <v>0</v>
      </c>
    </row>
    <row r="149" spans="1:4">
      <c r="A149" s="4" t="s">
        <v>132</v>
      </c>
      <c r="B149" s="5" t="n">
        <v>0</v>
      </c>
      <c r="C149" s="5" t="n">
        <v>0</v>
      </c>
      <c r="D149" s="5" t="n">
        <v>0</v>
      </c>
    </row>
    <row r="150" spans="1:4">
      <c r="A150" s="4" t="s">
        <v>134</v>
      </c>
      <c r="C150" s="5" t="n">
        <v>0</v>
      </c>
    </row>
    <row r="151" spans="1:4">
      <c r="A151" s="4" t="s">
        <v>964</v>
      </c>
      <c r="B151" s="5" t="n">
        <v>6900</v>
      </c>
      <c r="C151" s="5" t="n">
        <v>3797</v>
      </c>
      <c r="D151" s="5" t="n">
        <v>3727</v>
      </c>
    </row>
    <row r="152" spans="1:4">
      <c r="A152" s="4" t="s">
        <v>133</v>
      </c>
      <c r="C152" s="5" t="n">
        <v>0</v>
      </c>
    </row>
    <row r="153" spans="1:4">
      <c r="A153" s="4" t="s">
        <v>135</v>
      </c>
      <c r="B153" s="5" t="n">
        <v>6900</v>
      </c>
      <c r="C153" s="5" t="n">
        <v>3797</v>
      </c>
      <c r="D153" s="5" t="n">
        <v>3727</v>
      </c>
    </row>
    <row r="154" spans="1:4">
      <c r="A154" s="3" t="s">
        <v>136</v>
      </c>
    </row>
    <row r="155" spans="1:4">
      <c r="A155" s="4" t="s">
        <v>137</v>
      </c>
      <c r="B155" s="5" t="n">
        <v>0</v>
      </c>
    </row>
    <row r="156" spans="1:4">
      <c r="A156" s="4" t="s">
        <v>965</v>
      </c>
      <c r="B156" s="5" t="n">
        <v>0</v>
      </c>
      <c r="C156" s="5" t="n">
        <v>0</v>
      </c>
      <c r="D156" s="5" t="n">
        <v>0</v>
      </c>
    </row>
    <row r="157" spans="1:4">
      <c r="A157" s="4" t="s">
        <v>966</v>
      </c>
      <c r="B157" s="5" t="n">
        <v>-6900</v>
      </c>
      <c r="C157" s="5" t="n">
        <v>-3797</v>
      </c>
      <c r="D157" s="5" t="n">
        <v>-3727</v>
      </c>
    </row>
    <row r="158" spans="1:4">
      <c r="A158" s="4" t="s">
        <v>143</v>
      </c>
      <c r="B158" s="5" t="n">
        <v>0</v>
      </c>
    </row>
    <row r="159" spans="1:4">
      <c r="A159" s="4" t="s">
        <v>141</v>
      </c>
      <c r="B159" s="5" t="n">
        <v>0</v>
      </c>
      <c r="C159" s="5" t="n">
        <v>0</v>
      </c>
      <c r="D159" s="5" t="n">
        <v>0</v>
      </c>
    </row>
    <row r="160" spans="1:4">
      <c r="A160" s="4" t="s">
        <v>140</v>
      </c>
      <c r="D160" s="5" t="n">
        <v>0</v>
      </c>
    </row>
    <row r="161" spans="1:4">
      <c r="A161" s="4" t="s">
        <v>139</v>
      </c>
      <c r="C161" s="5" t="n">
        <v>0</v>
      </c>
      <c r="D161" s="5" t="n">
        <v>0</v>
      </c>
    </row>
    <row r="162" spans="1:4">
      <c r="A162" s="4" t="s">
        <v>533</v>
      </c>
      <c r="B162" s="5" t="n">
        <v>0</v>
      </c>
    </row>
    <row r="163" spans="1:4">
      <c r="A163" s="4" t="s">
        <v>967</v>
      </c>
      <c r="B163" s="5" t="n">
        <v>0</v>
      </c>
      <c r="C163" s="5" t="n">
        <v>0</v>
      </c>
      <c r="D163" s="5" t="n">
        <v>0</v>
      </c>
    </row>
    <row r="164" spans="1:4">
      <c r="A164" s="4" t="s">
        <v>144</v>
      </c>
      <c r="B164" s="5" t="n">
        <v>64754</v>
      </c>
      <c r="C164" s="5" t="n">
        <v>5338</v>
      </c>
      <c r="D164" s="5" t="n">
        <v>10676</v>
      </c>
    </row>
    <row r="165" spans="1:4">
      <c r="A165" s="4" t="s">
        <v>145</v>
      </c>
      <c r="B165" s="5" t="n">
        <v>57854</v>
      </c>
      <c r="C165" s="5" t="n">
        <v>1541</v>
      </c>
      <c r="D165" s="5" t="n">
        <v>6949</v>
      </c>
    </row>
    <row r="166" spans="1:4">
      <c r="A166" s="4" t="s">
        <v>146</v>
      </c>
      <c r="B166" s="5" t="n">
        <v>0</v>
      </c>
      <c r="C166" s="5" t="n">
        <v>0</v>
      </c>
      <c r="D166" s="5" t="n">
        <v>0</v>
      </c>
    </row>
    <row r="167" spans="1:4">
      <c r="A167" s="4" t="s">
        <v>147</v>
      </c>
      <c r="B167" s="5" t="n">
        <v>0</v>
      </c>
      <c r="C167" s="5" t="n">
        <v>0</v>
      </c>
      <c r="D167" s="5" t="n">
        <v>0</v>
      </c>
    </row>
    <row r="168" spans="1:4">
      <c r="A168" s="4" t="s">
        <v>148</v>
      </c>
      <c r="B168" s="5" t="n">
        <v>0</v>
      </c>
      <c r="C168" s="5" t="n">
        <v>0</v>
      </c>
      <c r="D168" s="5" t="n">
        <v>0</v>
      </c>
    </row>
    <row r="169" spans="1:4">
      <c r="A169" s="4" t="s">
        <v>149</v>
      </c>
      <c r="B169" s="6" t="n">
        <v>0</v>
      </c>
      <c r="C169" s="5" t="n">
        <v>0</v>
      </c>
      <c r="D169" s="5" t="n">
        <v>0</v>
      </c>
    </row>
    <row r="170" spans="1:4">
      <c r="A170" s="4" t="s">
        <v>977</v>
      </c>
    </row>
    <row r="171" spans="1:4">
      <c r="A171" s="3" t="s">
        <v>136</v>
      </c>
    </row>
    <row r="172" spans="1:4">
      <c r="A172" s="4" t="s">
        <v>137</v>
      </c>
      <c r="C172" s="5" t="n">
        <v>0</v>
      </c>
      <c r="D172" s="5" t="n">
        <v>0</v>
      </c>
    </row>
    <row r="173" spans="1:4">
      <c r="A173" s="4" t="s">
        <v>978</v>
      </c>
    </row>
    <row r="174" spans="1:4">
      <c r="A174" s="3" t="s">
        <v>136</v>
      </c>
    </row>
    <row r="175" spans="1:4">
      <c r="A175" s="4" t="s">
        <v>137</v>
      </c>
      <c r="C175" s="6" t="n">
        <v>0</v>
      </c>
      <c r="D175" s="5" t="n">
        <v>0</v>
      </c>
    </row>
    <row r="176" spans="1:4">
      <c r="A176" s="4" t="s">
        <v>152</v>
      </c>
      <c r="D176" s="5" t="n">
        <v>0</v>
      </c>
    </row>
    <row r="177" spans="1:4">
      <c r="A177" s="4" t="s">
        <v>979</v>
      </c>
    </row>
    <row r="178" spans="1:4">
      <c r="A178" s="3" t="s">
        <v>136</v>
      </c>
    </row>
    <row r="179" spans="1:4">
      <c r="A179" s="4" t="s">
        <v>533</v>
      </c>
      <c r="D17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0</v>
      </c>
      <c r="B1" s="2" t="s">
        <v>2</v>
      </c>
      <c r="C1" s="2" t="s">
        <v>34</v>
      </c>
      <c r="D1" s="2" t="s">
        <v>35</v>
      </c>
      <c r="E1" s="2" t="s">
        <v>155</v>
      </c>
    </row>
    <row r="2" spans="1:5">
      <c r="A2" s="3" t="s">
        <v>522</v>
      </c>
    </row>
    <row r="3" spans="1:5">
      <c r="A3" s="4" t="s">
        <v>981</v>
      </c>
      <c r="E3" s="6" t="n">
        <v>300000</v>
      </c>
    </row>
    <row r="4" spans="1:5">
      <c r="A4" s="4" t="s">
        <v>526</v>
      </c>
      <c r="B4" s="6" t="n">
        <v>287559</v>
      </c>
      <c r="C4" s="6" t="n">
        <v>288059</v>
      </c>
    </row>
    <row r="5" spans="1:5">
      <c r="A5" s="4" t="s">
        <v>156</v>
      </c>
      <c r="B5" s="4" t="s">
        <v>157</v>
      </c>
      <c r="C5" s="4" t="s">
        <v>157</v>
      </c>
      <c r="D5" s="4" t="s">
        <v>157</v>
      </c>
      <c r="E5" s="4" t="s">
        <v>1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82</v>
      </c>
      <c r="B1" s="2" t="s">
        <v>929</v>
      </c>
      <c r="J1" s="2" t="s">
        <v>1</v>
      </c>
    </row>
    <row r="2" spans="1:12">
      <c r="B2" s="2" t="s">
        <v>2</v>
      </c>
      <c r="C2" s="2" t="s">
        <v>34</v>
      </c>
      <c r="D2" s="2" t="s">
        <v>983</v>
      </c>
      <c r="E2" s="2" t="s">
        <v>33</v>
      </c>
      <c r="F2" s="2" t="s">
        <v>984</v>
      </c>
      <c r="G2" s="2" t="s">
        <v>985</v>
      </c>
      <c r="H2" s="2" t="s">
        <v>986</v>
      </c>
      <c r="I2" s="2" t="s">
        <v>987</v>
      </c>
      <c r="J2" s="2" t="s">
        <v>2</v>
      </c>
      <c r="K2" s="2" t="s">
        <v>34</v>
      </c>
      <c r="L2" s="2" t="s">
        <v>35</v>
      </c>
    </row>
    <row r="3" spans="1:12">
      <c r="A3" s="3" t="s">
        <v>988</v>
      </c>
    </row>
    <row r="4" spans="1:12">
      <c r="A4" s="4" t="s">
        <v>37</v>
      </c>
      <c r="J4" s="6" t="n">
        <v>1095784</v>
      </c>
      <c r="K4" s="6" t="n">
        <v>1149410</v>
      </c>
      <c r="L4" s="6" t="n">
        <v>1249254</v>
      </c>
    </row>
    <row r="5" spans="1:12">
      <c r="A5" s="4" t="s">
        <v>39</v>
      </c>
      <c r="J5" s="5" t="n">
        <v>379717</v>
      </c>
      <c r="K5" s="5" t="n">
        <v>403397</v>
      </c>
      <c r="L5" s="5" t="n">
        <v>461841</v>
      </c>
    </row>
    <row r="6" spans="1:12">
      <c r="A6" s="4" t="s">
        <v>52</v>
      </c>
      <c r="J6" s="6" t="n">
        <v>-66213</v>
      </c>
      <c r="K6" s="6" t="n">
        <v>-105174</v>
      </c>
      <c r="L6" s="6" t="n">
        <v>19872</v>
      </c>
    </row>
    <row r="7" spans="1:12">
      <c r="A7" s="3" t="s">
        <v>989</v>
      </c>
    </row>
    <row r="8" spans="1:12">
      <c r="A8" s="4" t="s">
        <v>54</v>
      </c>
      <c r="J8" s="7" t="n">
        <v>-1.11</v>
      </c>
      <c r="K8" s="7" t="n">
        <v>-1.78</v>
      </c>
      <c r="L8" s="7" t="n">
        <v>0.32</v>
      </c>
    </row>
    <row r="9" spans="1:12">
      <c r="A9" s="4" t="s">
        <v>55</v>
      </c>
      <c r="J9" s="7" t="n">
        <v>-1.11</v>
      </c>
      <c r="K9" s="7" t="n">
        <v>-1.78</v>
      </c>
      <c r="L9" s="7" t="n">
        <v>0.32</v>
      </c>
    </row>
    <row r="10" spans="1:12">
      <c r="A10" s="4" t="s">
        <v>990</v>
      </c>
    </row>
    <row r="11" spans="1:12">
      <c r="A11" s="3" t="s">
        <v>988</v>
      </c>
    </row>
    <row r="12" spans="1:12">
      <c r="A12" s="4" t="s">
        <v>37</v>
      </c>
      <c r="B12" s="6" t="n">
        <v>275695</v>
      </c>
      <c r="C12" s="6" t="n">
        <v>275769</v>
      </c>
      <c r="D12" s="6" t="n">
        <v>295427</v>
      </c>
      <c r="E12" s="6" t="n">
        <v>258869</v>
      </c>
      <c r="F12" s="6" t="n">
        <v>265793</v>
      </c>
      <c r="G12" s="6" t="n">
        <v>305341</v>
      </c>
      <c r="H12" s="6" t="n">
        <v>263289</v>
      </c>
      <c r="I12" s="6" t="n">
        <v>305011</v>
      </c>
    </row>
    <row r="13" spans="1:12">
      <c r="A13" s="4" t="s">
        <v>39</v>
      </c>
      <c r="B13" s="5" t="n">
        <v>96520</v>
      </c>
      <c r="C13" s="5" t="n">
        <v>96279</v>
      </c>
      <c r="D13" s="5" t="n">
        <v>102804</v>
      </c>
      <c r="E13" s="5" t="n">
        <v>87326</v>
      </c>
      <c r="F13" s="5" t="n">
        <v>93067</v>
      </c>
      <c r="G13" s="5" t="n">
        <v>107526</v>
      </c>
      <c r="H13" s="5" t="n">
        <v>91030</v>
      </c>
      <c r="I13" s="5" t="n">
        <v>108562</v>
      </c>
    </row>
    <row r="14" spans="1:12">
      <c r="A14" s="4" t="s">
        <v>52</v>
      </c>
      <c r="B14" s="6" t="n">
        <v>-98764</v>
      </c>
      <c r="C14" s="6" t="n">
        <v>17402</v>
      </c>
      <c r="D14" s="6" t="n">
        <v>22511</v>
      </c>
      <c r="E14" s="6" t="n">
        <v>5074</v>
      </c>
      <c r="F14" s="6" t="n">
        <v>4965</v>
      </c>
      <c r="G14" s="6" t="n">
        <v>21166</v>
      </c>
      <c r="H14" s="6" t="n">
        <v>-159190</v>
      </c>
      <c r="I14" s="6" t="n">
        <v>15448</v>
      </c>
    </row>
    <row r="15" spans="1:12">
      <c r="A15" s="3" t="s">
        <v>989</v>
      </c>
    </row>
    <row r="16" spans="1:12">
      <c r="A16" s="4" t="s">
        <v>54</v>
      </c>
      <c r="B16" s="7" t="n">
        <v>-1.65</v>
      </c>
      <c r="C16" s="7" t="n">
        <v>0.3</v>
      </c>
      <c r="D16" s="7" t="n">
        <v>0.38</v>
      </c>
      <c r="E16" s="7" t="n">
        <v>0.09</v>
      </c>
      <c r="F16" s="7" t="n">
        <v>0.08</v>
      </c>
      <c r="G16" s="7" t="n">
        <v>0.36</v>
      </c>
      <c r="H16" s="7" t="n">
        <v>-2.7</v>
      </c>
      <c r="I16" s="7" t="n">
        <v>0.26</v>
      </c>
    </row>
    <row r="17" spans="1:12">
      <c r="A17" s="4" t="s">
        <v>55</v>
      </c>
      <c r="B17" s="7" t="n">
        <v>-1.65</v>
      </c>
      <c r="C17" s="7" t="n">
        <v>0.29</v>
      </c>
      <c r="D17" s="7" t="n">
        <v>0.37</v>
      </c>
      <c r="E17" s="7" t="n">
        <v>0.08</v>
      </c>
      <c r="F17" s="7" t="n">
        <v>0.08</v>
      </c>
      <c r="G17" s="7" t="n">
        <v>0.36</v>
      </c>
      <c r="H17" s="7" t="n">
        <v>-2.7</v>
      </c>
      <c r="I17" s="7" t="n">
        <v>0.2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1</v>
      </c>
      <c r="B1" s="2" t="s">
        <v>32</v>
      </c>
      <c r="C1" s="2" t="s">
        <v>1</v>
      </c>
    </row>
    <row r="2" spans="1:5">
      <c r="B2" s="2" t="s">
        <v>33</v>
      </c>
      <c r="C2" s="2" t="s">
        <v>2</v>
      </c>
      <c r="D2" s="2" t="s">
        <v>34</v>
      </c>
      <c r="E2" s="2" t="s">
        <v>35</v>
      </c>
    </row>
    <row r="3" spans="1:5">
      <c r="A3" s="3" t="s">
        <v>254</v>
      </c>
    </row>
    <row r="4" spans="1:5">
      <c r="A4" s="4" t="s">
        <v>46</v>
      </c>
      <c r="B4" s="6" t="n">
        <v>186511</v>
      </c>
      <c r="D4" s="6" t="n">
        <v>186511</v>
      </c>
      <c r="E4" s="6" t="n">
        <v>84353</v>
      </c>
    </row>
    <row r="5" spans="1:5">
      <c r="A5" s="4" t="s">
        <v>45</v>
      </c>
      <c r="C5" s="6" t="n">
        <v>11697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2</v>
      </c>
      <c r="B1" s="2" t="s">
        <v>1</v>
      </c>
    </row>
    <row r="2" spans="1:4">
      <c r="B2" s="2" t="s">
        <v>2</v>
      </c>
      <c r="C2" s="2" t="s">
        <v>34</v>
      </c>
      <c r="D2" s="2" t="s">
        <v>35</v>
      </c>
    </row>
    <row r="3" spans="1:4">
      <c r="A3" s="3" t="s">
        <v>993</v>
      </c>
    </row>
    <row r="4" spans="1:4">
      <c r="A4" s="4" t="s">
        <v>796</v>
      </c>
      <c r="B4" s="6" t="n">
        <v>15100</v>
      </c>
    </row>
    <row r="5" spans="1:4">
      <c r="A5" s="4" t="s">
        <v>994</v>
      </c>
    </row>
    <row r="6" spans="1:4">
      <c r="A6" s="3" t="s">
        <v>993</v>
      </c>
    </row>
    <row r="7" spans="1:4">
      <c r="A7" s="4" t="s">
        <v>488</v>
      </c>
      <c r="B7" s="5" t="n">
        <v>7762</v>
      </c>
      <c r="C7" s="6" t="n">
        <v>3970</v>
      </c>
      <c r="D7" s="6" t="n">
        <v>6034</v>
      </c>
    </row>
    <row r="8" spans="1:4">
      <c r="A8" s="4" t="s">
        <v>796</v>
      </c>
      <c r="B8" s="5" t="n">
        <v>3112</v>
      </c>
      <c r="C8" s="5" t="n">
        <v>2274</v>
      </c>
      <c r="D8" s="5" t="n">
        <v>1633</v>
      </c>
    </row>
    <row r="9" spans="1:4">
      <c r="A9" s="4" t="s">
        <v>995</v>
      </c>
      <c r="B9" s="5" t="n">
        <v>1452</v>
      </c>
      <c r="C9" s="5" t="n">
        <v>3090</v>
      </c>
      <c r="D9" s="5" t="n">
        <v>0</v>
      </c>
    </row>
    <row r="10" spans="1:4">
      <c r="A10" s="4" t="s">
        <v>996</v>
      </c>
      <c r="B10" s="5" t="n">
        <v>-1422</v>
      </c>
      <c r="C10" s="5" t="n">
        <v>-1580</v>
      </c>
      <c r="D10" s="5" t="n">
        <v>-2742</v>
      </c>
    </row>
    <row r="11" spans="1:4">
      <c r="A11" s="4" t="s">
        <v>997</v>
      </c>
      <c r="B11" s="5" t="n">
        <v>325</v>
      </c>
      <c r="C11" s="5" t="n">
        <v>8</v>
      </c>
      <c r="D11" s="5" t="n">
        <v>-955</v>
      </c>
    </row>
    <row r="12" spans="1:4">
      <c r="A12" s="4" t="s">
        <v>492</v>
      </c>
      <c r="B12" s="5" t="n">
        <v>11229</v>
      </c>
      <c r="C12" s="5" t="n">
        <v>7762</v>
      </c>
      <c r="D12" s="5" t="n">
        <v>3970</v>
      </c>
    </row>
    <row r="13" spans="1:4">
      <c r="A13" s="4" t="s">
        <v>811</v>
      </c>
    </row>
    <row r="14" spans="1:4">
      <c r="A14" s="3" t="s">
        <v>993</v>
      </c>
    </row>
    <row r="15" spans="1:4">
      <c r="A15" s="4" t="s">
        <v>488</v>
      </c>
      <c r="B15" s="5" t="n">
        <v>8147</v>
      </c>
      <c r="C15" s="5" t="n">
        <v>8053</v>
      </c>
      <c r="D15" s="5" t="n">
        <v>5608</v>
      </c>
    </row>
    <row r="16" spans="1:4">
      <c r="A16" s="4" t="s">
        <v>796</v>
      </c>
      <c r="B16" s="5" t="n">
        <v>15144</v>
      </c>
      <c r="C16" s="5" t="n">
        <v>852</v>
      </c>
      <c r="D16" s="5" t="n">
        <v>5694</v>
      </c>
    </row>
    <row r="17" spans="1:4">
      <c r="A17" s="4" t="s">
        <v>995</v>
      </c>
      <c r="B17" s="5" t="n">
        <v>0</v>
      </c>
      <c r="C17" s="5" t="n">
        <v>0</v>
      </c>
      <c r="D17" s="5" t="n">
        <v>0</v>
      </c>
    </row>
    <row r="18" spans="1:4">
      <c r="A18" s="4" t="s">
        <v>996</v>
      </c>
      <c r="B18" s="5" t="n">
        <v>-620</v>
      </c>
      <c r="C18" s="5" t="n">
        <v>-1026</v>
      </c>
      <c r="D18" s="5" t="n">
        <v>-2254</v>
      </c>
    </row>
    <row r="19" spans="1:4">
      <c r="A19" s="4" t="s">
        <v>997</v>
      </c>
      <c r="B19" s="5" t="n">
        <v>0</v>
      </c>
      <c r="C19" s="5" t="n">
        <v>268</v>
      </c>
      <c r="D19" s="5" t="n">
        <v>-995</v>
      </c>
    </row>
    <row r="20" spans="1:4">
      <c r="A20" s="4" t="s">
        <v>492</v>
      </c>
      <c r="B20" s="6" t="n">
        <v>22671</v>
      </c>
      <c r="C20" s="6" t="n">
        <v>8147</v>
      </c>
      <c r="D20" s="6" t="n">
        <v>80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0</v>
      </c>
      <c r="B1" s="2" t="s">
        <v>1</v>
      </c>
    </row>
    <row r="2" spans="1:4">
      <c r="B2" s="2" t="s">
        <v>2</v>
      </c>
      <c r="C2" s="2" t="s">
        <v>34</v>
      </c>
      <c r="D2" s="2" t="s">
        <v>35</v>
      </c>
    </row>
    <row r="3" spans="1:4">
      <c r="A3" s="3" t="s">
        <v>191</v>
      </c>
    </row>
    <row r="4" spans="1:4">
      <c r="A4" s="4" t="s">
        <v>192</v>
      </c>
      <c r="B4" s="7" t="n">
        <v>0.04</v>
      </c>
      <c r="C4" s="7" t="n">
        <v>0.04</v>
      </c>
      <c r="D4" s="7" t="n">
        <v>0.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14:44Z</dcterms:created>
  <dcterms:modified xmlns:dcterms="http://purl.org/dc/terms/" xmlns:xsi="http://www.w3.org/2001/XMLSchema-instance" xsi:type="dcterms:W3CDTF">2017-10-26T17:14:44Z</dcterms:modified>
</cp:coreProperties>
</file>